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Assets Held for Sale" sheetId="12" state="visible" r:id="rId12"/>
    <sheet xmlns:r="http://schemas.openxmlformats.org/officeDocument/2006/relationships" name="Impairment of Assets" sheetId="13" state="visible" r:id="rId13"/>
    <sheet xmlns:r="http://schemas.openxmlformats.org/officeDocument/2006/relationships" name="Other, Net" sheetId="14" state="visible" r:id="rId14"/>
    <sheet xmlns:r="http://schemas.openxmlformats.org/officeDocument/2006/relationships" name="Capital Structu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Interest Bearing Liabilities" sheetId="23" state="visible" r:id="rId23"/>
    <sheet xmlns:r="http://schemas.openxmlformats.org/officeDocument/2006/relationships" name="Other Financial Liabilities" sheetId="24" state="visible" r:id="rId24"/>
    <sheet xmlns:r="http://schemas.openxmlformats.org/officeDocument/2006/relationships" name="Contract Obligations" sheetId="25" state="visible" r:id="rId25"/>
    <sheet xmlns:r="http://schemas.openxmlformats.org/officeDocument/2006/relationships" name="Deferred Consideration Liabilit" sheetId="26" state="visible" r:id="rId26"/>
    <sheet xmlns:r="http://schemas.openxmlformats.org/officeDocument/2006/relationships" name="Workers' Compensation and Pneum" sheetId="27" state="visible" r:id="rId27"/>
    <sheet xmlns:r="http://schemas.openxmlformats.org/officeDocument/2006/relationships" name="Employee Benefit Plans"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Derivatives and Fair Value Meas" sheetId="31" state="visible" r:id="rId31"/>
    <sheet xmlns:r="http://schemas.openxmlformats.org/officeDocument/2006/relationships" name="Accumulated Other Comprehensive"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Related-Party Transactions" sheetId="35" state="visible" r:id="rId35"/>
    <sheet xmlns:r="http://schemas.openxmlformats.org/officeDocument/2006/relationships" name="Subsequent Events" sheetId="36" state="visible" r:id="rId36"/>
    <sheet xmlns:r="http://schemas.openxmlformats.org/officeDocument/2006/relationships" name="Selected Quarterly Financial In" sheetId="37" state="visible" r:id="rId37"/>
    <sheet xmlns:r="http://schemas.openxmlformats.org/officeDocument/2006/relationships" name="Description of Business, Basi_2" sheetId="38" state="visible" r:id="rId38"/>
    <sheet xmlns:r="http://schemas.openxmlformats.org/officeDocument/2006/relationships" name="Summary of Significant Accoun_2"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Assets Held for Sale (Tables)" sheetId="42" state="visible" r:id="rId42"/>
    <sheet xmlns:r="http://schemas.openxmlformats.org/officeDocument/2006/relationships" name="Impairment of Assets (Tables)" sheetId="43" state="visible" r:id="rId43"/>
    <sheet xmlns:r="http://schemas.openxmlformats.org/officeDocument/2006/relationships" name="Other, Net (Tables)" sheetId="44" state="visible" r:id="rId44"/>
    <sheet xmlns:r="http://schemas.openxmlformats.org/officeDocument/2006/relationships" name="Capital Structure (Tables)"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Other Assets (Tables)" sheetId="49" state="visible" r:id="rId49"/>
    <sheet xmlns:r="http://schemas.openxmlformats.org/officeDocument/2006/relationships" name="Accrued Expenses and Other Cu_2" sheetId="50" state="visible" r:id="rId50"/>
    <sheet xmlns:r="http://schemas.openxmlformats.org/officeDocument/2006/relationships" name="Leases (Tables)" sheetId="51" state="visible" r:id="rId51"/>
    <sheet xmlns:r="http://schemas.openxmlformats.org/officeDocument/2006/relationships" name="Asset Retirement Obligations (T" sheetId="52" state="visible" r:id="rId52"/>
    <sheet xmlns:r="http://schemas.openxmlformats.org/officeDocument/2006/relationships" name="Other Financial Liabilities (Ta" sheetId="53" state="visible" r:id="rId53"/>
    <sheet xmlns:r="http://schemas.openxmlformats.org/officeDocument/2006/relationships" name="Contract Obligations (Tables)" sheetId="54" state="visible" r:id="rId54"/>
    <sheet xmlns:r="http://schemas.openxmlformats.org/officeDocument/2006/relationships" name="Deferred Consideration Liabil_2" sheetId="55" state="visible" r:id="rId55"/>
    <sheet xmlns:r="http://schemas.openxmlformats.org/officeDocument/2006/relationships" name="Share-Based Compensation (Table" sheetId="56" state="visible" r:id="rId56"/>
    <sheet xmlns:r="http://schemas.openxmlformats.org/officeDocument/2006/relationships" name="Income taxes (Tables)" sheetId="57" state="visible" r:id="rId57"/>
    <sheet xmlns:r="http://schemas.openxmlformats.org/officeDocument/2006/relationships" name="Derivatives and Fair Value Me_2" sheetId="58" state="visible" r:id="rId58"/>
    <sheet xmlns:r="http://schemas.openxmlformats.org/officeDocument/2006/relationships" name="Accumulated Other Comprehensi_2" sheetId="59" state="visible" r:id="rId59"/>
    <sheet xmlns:r="http://schemas.openxmlformats.org/officeDocument/2006/relationships" name="Commitments (Tables)" sheetId="60" state="visible" r:id="rId60"/>
    <sheet xmlns:r="http://schemas.openxmlformats.org/officeDocument/2006/relationships" name="Selected Quarterly Financial _2" sheetId="61" state="visible" r:id="rId61"/>
    <sheet xmlns:r="http://schemas.openxmlformats.org/officeDocument/2006/relationships" name="Description of Business, Basi_3" sheetId="62" state="visible" r:id="rId62"/>
    <sheet xmlns:r="http://schemas.openxmlformats.org/officeDocument/2006/relationships" name="Summary of Significant Accoun_3" sheetId="63" state="visible" r:id="rId63"/>
    <sheet xmlns:r="http://schemas.openxmlformats.org/officeDocument/2006/relationships" name="Acquisitions (Narrative) (Detai" sheetId="64" state="visible" r:id="rId64"/>
    <sheet xmlns:r="http://schemas.openxmlformats.org/officeDocument/2006/relationships" name="Acquisitions (Summary of Total " sheetId="65" state="visible" r:id="rId65"/>
    <sheet xmlns:r="http://schemas.openxmlformats.org/officeDocument/2006/relationships" name="Acquisitions (Summary of Pro Fo" sheetId="66" state="visible" r:id="rId66"/>
    <sheet xmlns:r="http://schemas.openxmlformats.org/officeDocument/2006/relationships" name="Segment Information (Narrative)" sheetId="67" state="visible" r:id="rId67"/>
    <sheet xmlns:r="http://schemas.openxmlformats.org/officeDocument/2006/relationships" name="Segment Information (Reportable" sheetId="68" state="visible" r:id="rId68"/>
    <sheet xmlns:r="http://schemas.openxmlformats.org/officeDocument/2006/relationships" name="Segment Information (Reconcilia" sheetId="69" state="visible" r:id="rId69"/>
    <sheet xmlns:r="http://schemas.openxmlformats.org/officeDocument/2006/relationships" name="Segment Information (Reconcil_2" sheetId="70" state="visible" r:id="rId70"/>
    <sheet xmlns:r="http://schemas.openxmlformats.org/officeDocument/2006/relationships" name="Segment Information (Disaggrega" sheetId="71" state="visible" r:id="rId71"/>
    <sheet xmlns:r="http://schemas.openxmlformats.org/officeDocument/2006/relationships" name="Segment Information (Summary of" sheetId="72" state="visible" r:id="rId72"/>
    <sheet xmlns:r="http://schemas.openxmlformats.org/officeDocument/2006/relationships" name="Segment Information (Revenues a" sheetId="73" state="visible" r:id="rId73"/>
    <sheet xmlns:r="http://schemas.openxmlformats.org/officeDocument/2006/relationships" name="Assets Held for Sale (Major Cla" sheetId="74" state="visible" r:id="rId74"/>
    <sheet xmlns:r="http://schemas.openxmlformats.org/officeDocument/2006/relationships" name="Impairment of Assets (Narrative" sheetId="75" state="visible" r:id="rId75"/>
    <sheet xmlns:r="http://schemas.openxmlformats.org/officeDocument/2006/relationships" name="Impairment of Assets (Schedule " sheetId="76" state="visible" r:id="rId76"/>
    <sheet xmlns:r="http://schemas.openxmlformats.org/officeDocument/2006/relationships" name="Other, Net (Schedule of Other, " sheetId="77" state="visible" r:id="rId77"/>
    <sheet xmlns:r="http://schemas.openxmlformats.org/officeDocument/2006/relationships" name="Capital Structure (Narrative) (" sheetId="78" state="visible" r:id="rId78"/>
    <sheet xmlns:r="http://schemas.openxmlformats.org/officeDocument/2006/relationships" name="Capital Structure (Schedule of " sheetId="79" state="visible" r:id="rId79"/>
    <sheet xmlns:r="http://schemas.openxmlformats.org/officeDocument/2006/relationships" name="Inventories (Schedule of Invent"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Other Assets (Schedule of Other" sheetId="85" state="visible" r:id="rId85"/>
    <sheet xmlns:r="http://schemas.openxmlformats.org/officeDocument/2006/relationships" name="Accrued Expenses and Other Cu_3" sheetId="86" state="visible" r:id="rId86"/>
    <sheet xmlns:r="http://schemas.openxmlformats.org/officeDocument/2006/relationships" name="Leases (Narrative) (Details)" sheetId="87" state="visible" r:id="rId87"/>
    <sheet xmlns:r="http://schemas.openxmlformats.org/officeDocument/2006/relationships" name="Leases (Summary of Operating Ri" sheetId="88" state="visible" r:id="rId88"/>
    <sheet xmlns:r="http://schemas.openxmlformats.org/officeDocument/2006/relationships" name="Leases (Schedule of Supplementa" sheetId="89" state="visible" r:id="rId89"/>
    <sheet xmlns:r="http://schemas.openxmlformats.org/officeDocument/2006/relationships" name="Leases (Schedule of Maturities " sheetId="90" state="visible" r:id="rId90"/>
    <sheet xmlns:r="http://schemas.openxmlformats.org/officeDocument/2006/relationships" name="Leases (Schedule of Maturitie_2" sheetId="91" state="visible" r:id="rId91"/>
    <sheet xmlns:r="http://schemas.openxmlformats.org/officeDocument/2006/relationships" name="Asset Retirement Obligations (N" sheetId="92" state="visible" r:id="rId92"/>
    <sheet xmlns:r="http://schemas.openxmlformats.org/officeDocument/2006/relationships" name="Asset Retirement Obligations (S" sheetId="93" state="visible" r:id="rId93"/>
    <sheet xmlns:r="http://schemas.openxmlformats.org/officeDocument/2006/relationships" name="Interest Bearing Liabilities (N" sheetId="94" state="visible" r:id="rId94"/>
    <sheet xmlns:r="http://schemas.openxmlformats.org/officeDocument/2006/relationships" name="Other Financial Liabilities (Su" sheetId="95" state="visible" r:id="rId95"/>
    <sheet xmlns:r="http://schemas.openxmlformats.org/officeDocument/2006/relationships" name="Contract Obligations (Narrative" sheetId="96" state="visible" r:id="rId96"/>
    <sheet xmlns:r="http://schemas.openxmlformats.org/officeDocument/2006/relationships" name="Contract Obligations (Summary o" sheetId="97" state="visible" r:id="rId97"/>
    <sheet xmlns:r="http://schemas.openxmlformats.org/officeDocument/2006/relationships" name="Deferred Consideration Liabil_3" sheetId="98" state="visible" r:id="rId98"/>
    <sheet xmlns:r="http://schemas.openxmlformats.org/officeDocument/2006/relationships" name="Deferred Consideration Liabil_4" sheetId="99" state="visible" r:id="rId99"/>
    <sheet xmlns:r="http://schemas.openxmlformats.org/officeDocument/2006/relationships" name="Workers' Compensation and Pne_2" sheetId="100" state="visible" r:id="rId100"/>
    <sheet xmlns:r="http://schemas.openxmlformats.org/officeDocument/2006/relationships" name="Employee Benefit Plans (Details" sheetId="101" state="visible" r:id="rId101"/>
    <sheet xmlns:r="http://schemas.openxmlformats.org/officeDocument/2006/relationships" name="Share-Based Compensation (Narra" sheetId="102" state="visible" r:id="rId102"/>
    <sheet xmlns:r="http://schemas.openxmlformats.org/officeDocument/2006/relationships" name="Share-Based Compensation (Summa" sheetId="103" state="visible" r:id="rId103"/>
    <sheet xmlns:r="http://schemas.openxmlformats.org/officeDocument/2006/relationships" name="Share-Based Compensation (Sum_2" sheetId="104" state="visible" r:id="rId104"/>
    <sheet xmlns:r="http://schemas.openxmlformats.org/officeDocument/2006/relationships" name="Share-Based Compensation (Sum_3" sheetId="105" state="visible" r:id="rId105"/>
    <sheet xmlns:r="http://schemas.openxmlformats.org/officeDocument/2006/relationships" name="Share-Based Compensation (Sched" sheetId="106" state="visible" r:id="rId106"/>
    <sheet xmlns:r="http://schemas.openxmlformats.org/officeDocument/2006/relationships" name="Share-Based Compensation (Sum_4" sheetId="107" state="visible" r:id="rId107"/>
    <sheet xmlns:r="http://schemas.openxmlformats.org/officeDocument/2006/relationships" name="Share-Based Compensation (Sch_2" sheetId="108" state="visible" r:id="rId108"/>
    <sheet xmlns:r="http://schemas.openxmlformats.org/officeDocument/2006/relationships" name="Share-Based Compensation (Sum_5" sheetId="109" state="visible" r:id="rId109"/>
    <sheet xmlns:r="http://schemas.openxmlformats.org/officeDocument/2006/relationships" name="Income Taxes (Narrative) (Detai" sheetId="110" state="visible" r:id="rId110"/>
    <sheet xmlns:r="http://schemas.openxmlformats.org/officeDocument/2006/relationships" name="Income Taxes (Schedule of Incom" sheetId="111" state="visible" r:id="rId111"/>
    <sheet xmlns:r="http://schemas.openxmlformats.org/officeDocument/2006/relationships" name="Income Taxes (Schedule of Inc_2" sheetId="112" state="visible" r:id="rId112"/>
    <sheet xmlns:r="http://schemas.openxmlformats.org/officeDocument/2006/relationships" name="Income Taxes (Reconciliation of" sheetId="113" state="visible" r:id="rId113"/>
    <sheet xmlns:r="http://schemas.openxmlformats.org/officeDocument/2006/relationships" name="Income Taxes (Schedule of Defer" sheetId="114" state="visible" r:id="rId114"/>
    <sheet xmlns:r="http://schemas.openxmlformats.org/officeDocument/2006/relationships" name="Derivatives and Fair Value Me_3" sheetId="115" state="visible" r:id="rId115"/>
    <sheet xmlns:r="http://schemas.openxmlformats.org/officeDocument/2006/relationships" name="Derivatives and Fair Value Me_4" sheetId="116" state="visible" r:id="rId116"/>
    <sheet xmlns:r="http://schemas.openxmlformats.org/officeDocument/2006/relationships" name="Derivatives and Fair Value Me_5" sheetId="117" state="visible" r:id="rId117"/>
    <sheet xmlns:r="http://schemas.openxmlformats.org/officeDocument/2006/relationships" name="Derivatives and Fair Value Me_6" sheetId="118" state="visible" r:id="rId118"/>
    <sheet xmlns:r="http://schemas.openxmlformats.org/officeDocument/2006/relationships" name="Derivatives and Fair Value Me_7" sheetId="119" state="visible" r:id="rId119"/>
    <sheet xmlns:r="http://schemas.openxmlformats.org/officeDocument/2006/relationships" name="Accumulated Other Comprehensi_3" sheetId="120" state="visible" r:id="rId120"/>
    <sheet xmlns:r="http://schemas.openxmlformats.org/officeDocument/2006/relationships" name="Commitments (Narrative) (Detail" sheetId="121" state="visible" r:id="rId121"/>
    <sheet xmlns:r="http://schemas.openxmlformats.org/officeDocument/2006/relationships" name="Commitments (Future Minimum Roy" sheetId="122" state="visible" r:id="rId122"/>
    <sheet xmlns:r="http://schemas.openxmlformats.org/officeDocument/2006/relationships" name="Contingencies (Narrative) (Deta" sheetId="123" state="visible" r:id="rId123"/>
    <sheet xmlns:r="http://schemas.openxmlformats.org/officeDocument/2006/relationships" name="Related-Party Transactions (Nar" sheetId="124" state="visible" r:id="rId124"/>
    <sheet xmlns:r="http://schemas.openxmlformats.org/officeDocument/2006/relationships" name="Subsequent Events (Narrative) (" sheetId="125" state="visible" r:id="rId125"/>
    <sheet xmlns:r="http://schemas.openxmlformats.org/officeDocument/2006/relationships" name="Selected Quarterly Financial _3"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_);(#,##0.000)"/>
    <numFmt numFmtId="170" formatCode="_(&quot;$ &quot;#,##0.0000_);_(&quot;$ &quot;(#,##0.000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Entity Information [Line Items]</t>
        </is>
      </c>
    </row>
    <row r="4">
      <c r="A4" s="4" t="inlineStr">
        <is>
          <t>Entity Registrant Name</t>
        </is>
      </c>
      <c r="B4" s="4" t="inlineStr">
        <is>
          <t>Coronado Global Resources Inc.</t>
        </is>
      </c>
    </row>
    <row r="5">
      <c r="A5" s="4" t="inlineStr">
        <is>
          <t>Entity Central Index Key</t>
        </is>
      </c>
      <c r="B5" s="4" t="inlineStr">
        <is>
          <t>0001770561</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Entity Shell Company</t>
        </is>
      </c>
      <c r="B9" s="4" t="inlineStr">
        <is>
          <t>false</t>
        </is>
      </c>
    </row>
    <row r="10">
      <c r="A10" s="4" t="inlineStr">
        <is>
          <t>Document Period End Date</t>
        </is>
      </c>
      <c r="B10" s="4" t="inlineStr">
        <is>
          <t>Dec. 31,
		2020</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B16" s="5" t="n">
        <v>138387890</v>
      </c>
    </row>
    <row r="17">
      <c r="A17" s="4" t="inlineStr">
        <is>
          <t>Entity Emerging Growth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File Number</t>
        </is>
      </c>
      <c r="B21" s="4" t="inlineStr">
        <is>
          <t>000-56044</t>
        </is>
      </c>
    </row>
    <row r="22">
      <c r="A22" s="4" t="inlineStr">
        <is>
          <t>Entity Tax Identification Number</t>
        </is>
      </c>
      <c r="B22" s="4" t="inlineStr">
        <is>
          <t>83-1780608</t>
        </is>
      </c>
    </row>
    <row r="23">
      <c r="A23" s="4" t="inlineStr">
        <is>
          <t>Entity Incorporation State Country Code</t>
        </is>
      </c>
      <c r="B23" s="4" t="inlineStr">
        <is>
          <t>DE</t>
        </is>
      </c>
    </row>
    <row r="24">
      <c r="A24" s="4" t="inlineStr">
        <is>
          <t>Entity Address Address Line1</t>
        </is>
      </c>
      <c r="B24" s="4" t="inlineStr">
        <is>
          <t>Level 33, Central Plaza One</t>
        </is>
      </c>
    </row>
    <row r="25">
      <c r="A25" s="4" t="inlineStr">
        <is>
          <t>Entity Address Address Line 2</t>
        </is>
      </c>
      <c r="B25" s="4" t="inlineStr">
        <is>
          <t>345 Queen Street</t>
        </is>
      </c>
    </row>
    <row r="26">
      <c r="A26" s="4" t="inlineStr">
        <is>
          <t>Entity Address City Or Town</t>
        </is>
      </c>
      <c r="B26" s="4" t="inlineStr">
        <is>
          <t>Brisbane, Queensland</t>
        </is>
      </c>
    </row>
    <row r="27">
      <c r="A27" s="4" t="inlineStr">
        <is>
          <t>Entity Address Country</t>
        </is>
      </c>
      <c r="B27" s="4" t="inlineStr">
        <is>
          <t>AU</t>
        </is>
      </c>
    </row>
    <row r="28">
      <c r="A28" s="4" t="inlineStr">
        <is>
          <t>Entity Address Postal Zip Code</t>
        </is>
      </c>
      <c r="B28" s="4" t="inlineStr">
        <is>
          <t>4000</t>
        </is>
      </c>
    </row>
    <row r="29">
      <c r="A29" s="4" t="inlineStr">
        <is>
          <t>City Area Code</t>
        </is>
      </c>
      <c r="B29" s="4" t="inlineStr">
        <is>
          <t>61</t>
        </is>
      </c>
    </row>
    <row r="30">
      <c r="A30" s="4" t="inlineStr">
        <is>
          <t>Local Phone Number</t>
        </is>
      </c>
      <c r="B30" s="4" t="inlineStr">
        <is>
          <t>7 3031 7777</t>
        </is>
      </c>
    </row>
    <row r="31">
      <c r="A31" s="4" t="inlineStr">
        <is>
          <t>Entity Voluntary Filers</t>
        </is>
      </c>
      <c r="B31" s="4" t="inlineStr">
        <is>
          <t>No</t>
        </is>
      </c>
    </row>
    <row r="32">
      <c r="A32" s="4" t="inlineStr">
        <is>
          <t>Entity Well Known Seasoned Issuer</t>
        </is>
      </c>
      <c r="B32" s="4" t="inlineStr">
        <is>
          <t>No</t>
        </is>
      </c>
    </row>
    <row r="33">
      <c r="A33" s="4" t="inlineStr">
        <is>
          <t>Icfr Auditor Attestation Flag</t>
        </is>
      </c>
      <c r="B33" s="4" t="inlineStr">
        <is>
          <t>true</t>
        </is>
      </c>
    </row>
    <row r="34">
      <c r="A34" s="4" t="inlineStr">
        <is>
          <t>Documents Incorporated By Reference [Text Block]</t>
        </is>
      </c>
      <c r="B34" s="4" t="inlineStr">
        <is>
          <t>DOCUMENTS INCORPORATED BY REFERENCE Portions of the registrant’s proxy statement to be filed with the Securities and Exchange Commission in connection with the registrants 2021 annual meeting of stockholders are incorporated by reference into Part III of this Annual Report on Form 10-K. Documents incorporated by reference in this report are listed in the Exhibit Index of this Annual Report on Form 10-K.</t>
        </is>
      </c>
    </row>
    <row r="35">
      <c r="A35" s="4" t="inlineStr">
        <is>
          <t>Entity Public Float</t>
        </is>
      </c>
      <c r="C35" s="6" t="n">
        <v>121356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3. Acquisitions On December 22, 2017, a Membership Interest and Asset Purchase Agreement, or the Agreement, was entered by Coronado Australia Holdings Pty Ltd and Coronado Group LLC in order to acquire Wesfarmers Curragh Pty Ltd from Wesfarmers Limited (since renamed Coronado Curragh Pty Ltd), which we refer to as the Curragh acquisition. The Agreement was executed on March 29, 2018. The aggregate base purchase price for the Membership Interest in Curragh was A$ 700 million and was subject to adjustments pursuant to the terms of the Agreement. The Company acquired 100% of the Membership Interest. The operating results related to the Curragh acquisition have been included in the consolidated financial statements since March 29, 2018. The aggregate consideration on the date of the Curragh acquisition totaled $ 563.8 million. Contingent consideration recognized on the date of the Curragh acquisition, specifically the Value Share Mechanism, or VSM, of $ 26.6 million associated with the Curragh acquisition represented the fair value of a two-year 25% royalty on sales from metallurgical coal mined at Curragh. The royalty only applied to the realized price on metallurgical coal sales above $ 145 per ton. The VSM liability was marked-to-market at each reporting date, with any fluctuations included as an operating expense in the Consolidated Statement of Operations. The payout structure of the royalty could be replicated through a probability weighted discounted cash flow approach using a Monte Carlo simulation over a 24-month period from acquisition date. On acquisition date, the Company developed a fair value of the royalty using a Monte Carlo simulation. The VSM expired on March 29, 2020. In connection with the acquisition, Coronado Australia Holdings Pty Ltd incurred acquisition related costs for 2018 of $ 53.8 million, $ 38.5 million of which was recorded in selling, general, and administrative expenses. The remainder, relating to foreign currency swap losses, was recorded in the Consolidated Statements of Operations and Comprehensive Income under “Other, net”. The Curragh acquisition was accounted for using the acquisition method of accounting which requires, among other things, that assets acquired and liabilities assumed be recognized at their fair values as of the acquisition date. The following table summarizes total consideration transferred and the allocation of the purchase price to the acquired assets and liabilities: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 141,611) Contract obligations ( 306,960) Asset retirement obligations ( 104,305) Other long-term liabilities ( 2,575) Total identifiable net assets acquired $ 563,759 No goodwill was recorded in connection with this acquisition as the purchase consideration equaled the fair value of the net assets acquired. The following pro forma summary reflects comparative consolidated results of the Company’s operations as if the Curragh acquisition had occurred on January 1, 2018 (unaudited). Year Ended December 31, 2018 (US$ thousands) Revenue $ 2,296,661 Net Income 192,281 The pro forma financial information was prepared based on historical financial information and has been adjusted to give effect to pro forma adjustments that are (i) directly attributable to the Curragh acquisition, (ii) factually supportable and (iii) expected to have a continuing impact on the combined results. These pro forma results are based on estimates and assumptions, which the Company believes are reasonable. They are not the results that would have been realized had the acquisition actually occurred on January 1, 2018 and are not necessarily indicative of the Company’s consolidated results of operations in future periods. The pro forma results include adjustments related to purchase accounting, depreciation of property and equipment, and do not include any anticipated synergies or other expected benefits that may be realized from the Curragh acquisition. The pro forma results for the year ended December 31, 2018 exclude non-recurring adjustments of $ 53.8 million of transaction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s>
  <sheetData>
    <row r="1">
      <c r="A1" s="1" t="inlineStr">
        <is>
          <t>Workers' Compensation and Pneumoconiosis (Black Lung) Obligations (Details) - USD ($) $ in Millions</t>
        </is>
      </c>
      <c r="B1" s="2" t="inlineStr">
        <is>
          <t>12 Months Ended</t>
        </is>
      </c>
    </row>
    <row r="2">
      <c r="B2" s="2" t="inlineStr">
        <is>
          <t>Dec. 31, 2020</t>
        </is>
      </c>
      <c r="C2" s="2" t="inlineStr">
        <is>
          <t>Dec. 31, 2019</t>
        </is>
      </c>
      <c r="D2" s="2" t="inlineStr">
        <is>
          <t>Dec. 31, 2018</t>
        </is>
      </c>
      <c r="E2" s="2" t="inlineStr">
        <is>
          <t>May 01, 2021</t>
        </is>
      </c>
      <c r="F2" s="2" t="inlineStr">
        <is>
          <t>May 01, 2020</t>
        </is>
      </c>
      <c r="G2" s="2" t="inlineStr">
        <is>
          <t>May 01, 2019</t>
        </is>
      </c>
    </row>
    <row r="3">
      <c r="A3" s="3" t="inlineStr">
        <is>
          <t>Workers' Compensation [Line Items]</t>
        </is>
      </c>
    </row>
    <row r="4">
      <c r="A4" s="4" t="inlineStr">
        <is>
          <t>Cash collateral in escrow account</t>
        </is>
      </c>
      <c r="B4" s="6" t="n">
        <v>26</v>
      </c>
    </row>
    <row r="5">
      <c r="A5" s="4" t="inlineStr">
        <is>
          <t>Incurred claims, premium expenses and administrative fees related to workers compensation</t>
        </is>
      </c>
      <c r="B5" s="10" t="n">
        <v>23.9</v>
      </c>
      <c r="C5" s="6" t="n">
        <v>28</v>
      </c>
      <c r="D5" s="9" t="n">
        <v>23.7</v>
      </c>
    </row>
    <row r="6">
      <c r="A6" s="4" t="inlineStr">
        <is>
          <t>Surety Bond [Member]</t>
        </is>
      </c>
    </row>
    <row r="7">
      <c r="A7" s="3" t="inlineStr">
        <is>
          <t>Workers' Compensation [Line Items]</t>
        </is>
      </c>
    </row>
    <row r="8">
      <c r="A8" s="4" t="inlineStr">
        <is>
          <t>Cash collateral in escrow account</t>
        </is>
      </c>
      <c r="B8" s="10" t="n">
        <v>2.3</v>
      </c>
    </row>
    <row r="9">
      <c r="A9" s="4" t="inlineStr">
        <is>
          <t>Letters Of Credit [Member]</t>
        </is>
      </c>
    </row>
    <row r="10">
      <c r="A10" s="3" t="inlineStr">
        <is>
          <t>Workers' Compensation [Line Items]</t>
        </is>
      </c>
    </row>
    <row r="11">
      <c r="A11" s="4" t="inlineStr">
        <is>
          <t>Cash collateral in escrow account</t>
        </is>
      </c>
      <c r="B11" s="10" t="n">
        <v>16.8</v>
      </c>
    </row>
    <row r="12">
      <c r="A12" s="4" t="inlineStr">
        <is>
          <t>Cash Collateral [Member]</t>
        </is>
      </c>
    </row>
    <row r="13">
      <c r="A13" s="3" t="inlineStr">
        <is>
          <t>Workers' Compensation [Line Items]</t>
        </is>
      </c>
    </row>
    <row r="14">
      <c r="A14" s="4" t="inlineStr">
        <is>
          <t>Cash collateral in escrow account</t>
        </is>
      </c>
      <c r="B14" s="10" t="n">
        <v>6.9</v>
      </c>
    </row>
    <row r="15">
      <c r="A15" s="4" t="inlineStr">
        <is>
          <t>Workers' Compensation Insurance [Member]</t>
        </is>
      </c>
    </row>
    <row r="16">
      <c r="A16" s="3" t="inlineStr">
        <is>
          <t>Workers' Compensation [Line Items]</t>
        </is>
      </c>
    </row>
    <row r="17">
      <c r="A17" s="4" t="inlineStr">
        <is>
          <t>Workers' compensation insurance, claims per occurrence</t>
        </is>
      </c>
      <c r="E17" s="9" t="n">
        <v>0.5</v>
      </c>
    </row>
    <row r="18">
      <c r="A18" s="4" t="inlineStr">
        <is>
          <t>Workers' compensation insurance, aggregate claims</t>
        </is>
      </c>
      <c r="F18" s="6" t="n">
        <v>17</v>
      </c>
      <c r="G18" s="6" t="n">
        <v>18</v>
      </c>
    </row>
    <row r="19">
      <c r="A19" s="4" t="inlineStr">
        <is>
          <t>Collateral deposit</t>
        </is>
      </c>
      <c r="B19" s="5" t="n">
        <v>28</v>
      </c>
    </row>
    <row r="20">
      <c r="A20" s="4" t="inlineStr">
        <is>
          <t>Cash collateral in escrow account</t>
        </is>
      </c>
      <c r="B20" s="10" t="n">
        <v>6.9</v>
      </c>
    </row>
    <row r="21">
      <c r="A21" s="4" t="inlineStr">
        <is>
          <t>Incurred claims, premium expenses and administrative fees related to workers compensation</t>
        </is>
      </c>
      <c r="B21" s="10" t="n">
        <v>9.5</v>
      </c>
      <c r="C21" s="10" t="n">
        <v>13.8</v>
      </c>
      <c r="D21" s="9" t="n">
        <v>18.7</v>
      </c>
    </row>
    <row r="22">
      <c r="A22" s="4" t="inlineStr">
        <is>
          <t>Workers' compensation liability</t>
        </is>
      </c>
      <c r="B22" s="9" t="n">
        <v>24.4</v>
      </c>
      <c r="C22" s="9" t="n">
        <v>20.9</v>
      </c>
    </row>
    <row r="23">
      <c r="A23" s="4" t="inlineStr">
        <is>
          <t>Workers' Compensation Insurance [Member] | Scenario, Forecast [Member]</t>
        </is>
      </c>
    </row>
    <row r="24">
      <c r="A24" s="3" t="inlineStr">
        <is>
          <t>Workers' Compensation [Line Items]</t>
        </is>
      </c>
    </row>
    <row r="25">
      <c r="A25" s="4" t="inlineStr">
        <is>
          <t>Workers' compensation insurance, aggregate claims</t>
        </is>
      </c>
      <c r="E25" s="6"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Self-insured liability</t>
        </is>
      </c>
      <c r="B4" s="9" t="n">
        <v>1.6</v>
      </c>
      <c r="C4" s="9" t="n">
        <v>2.2</v>
      </c>
    </row>
    <row r="5">
      <c r="A5" s="4" t="inlineStr">
        <is>
          <t>Incurred claims, premium expenses and administrative fees</t>
        </is>
      </c>
      <c r="B5" s="10" t="n">
        <v>23.9</v>
      </c>
      <c r="C5" s="5" t="n">
        <v>28</v>
      </c>
      <c r="D5" s="9" t="n">
        <v>23.7</v>
      </c>
    </row>
    <row r="6">
      <c r="A6" s="4" t="inlineStr">
        <is>
          <t>Maximum [Member]</t>
        </is>
      </c>
    </row>
    <row r="7">
      <c r="A7" s="3" t="inlineStr">
        <is>
          <t>Defined Contribution Plan Disclosure [Line Items]</t>
        </is>
      </c>
    </row>
    <row r="8">
      <c r="A8" s="4" t="inlineStr">
        <is>
          <t>Employee health care claims, per covered person</t>
        </is>
      </c>
      <c r="B8" s="9" t="n">
        <v>0.2</v>
      </c>
    </row>
    <row r="9">
      <c r="A9" s="4" t="inlineStr">
        <is>
          <t>401 K Plan [Member]</t>
        </is>
      </c>
    </row>
    <row r="10">
      <c r="A10" s="3" t="inlineStr">
        <is>
          <t>Defined Contribution Plan Disclosure [Line Items]</t>
        </is>
      </c>
    </row>
    <row r="11">
      <c r="A11" s="4" t="inlineStr">
        <is>
          <t>Maximum annual contributions per employee, percent</t>
        </is>
      </c>
      <c r="B11" s="4" t="inlineStr">
        <is>
          <t>100.00%</t>
        </is>
      </c>
    </row>
    <row r="12">
      <c r="A12" s="4" t="inlineStr">
        <is>
          <t>401 K Plan [Member] | Maximum [Member]</t>
        </is>
      </c>
    </row>
    <row r="13">
      <c r="A13" s="3" t="inlineStr">
        <is>
          <t>Defined Contribution Plan Disclosure [Line Items]</t>
        </is>
      </c>
    </row>
    <row r="14">
      <c r="A14" s="4" t="inlineStr">
        <is>
          <t>Employer matching contribution, percent of match</t>
        </is>
      </c>
      <c r="B14" s="4" t="inlineStr">
        <is>
          <t>100.00%</t>
        </is>
      </c>
    </row>
    <row r="15">
      <c r="A15" s="4" t="inlineStr">
        <is>
          <t>Employer matching contribution, percent of employees' gross pay</t>
        </is>
      </c>
      <c r="B15" s="4" t="inlineStr">
        <is>
          <t>4.00%</t>
        </is>
      </c>
    </row>
    <row r="16">
      <c r="A16" s="4" t="inlineStr">
        <is>
          <t>Buchanan Plan [Member] | Maximum [Member]</t>
        </is>
      </c>
    </row>
    <row r="17">
      <c r="A17" s="3" t="inlineStr">
        <is>
          <t>Defined Contribution Plan Disclosure [Line Items]</t>
        </is>
      </c>
    </row>
    <row r="18">
      <c r="A18" s="4" t="inlineStr">
        <is>
          <t>Employer matching contribution, percent of match</t>
        </is>
      </c>
      <c r="B18" s="4" t="inlineStr">
        <is>
          <t>100.00%</t>
        </is>
      </c>
    </row>
    <row r="19">
      <c r="A19" s="4" t="inlineStr">
        <is>
          <t>Employer matching contribution, percent of employees' gross pay</t>
        </is>
      </c>
      <c r="B19" s="4" t="inlineStr">
        <is>
          <t>6.00%</t>
        </is>
      </c>
    </row>
    <row r="20">
      <c r="A20" s="4" t="inlineStr">
        <is>
          <t>Defined Contribution Plan, Cost</t>
        </is>
      </c>
      <c r="B20" s="9" t="n">
        <v>2.7</v>
      </c>
      <c r="C20" s="9" t="n">
        <v>3.3</v>
      </c>
      <c r="D20" s="9" t="n">
        <v>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27" customWidth="1" min="5" max="5"/>
    <col width="27" customWidth="1" min="6" max="6"/>
    <col width="24" customWidth="1" min="7" max="7"/>
    <col width="24" customWidth="1" min="8" max="8"/>
  </cols>
  <sheetData>
    <row r="1">
      <c r="A1" s="1" t="inlineStr">
        <is>
          <t>Share-Based Compensation (Narrative) (Details) $ / shares in Units, $ in Thousands</t>
        </is>
      </c>
      <c r="B1" s="2" t="inlineStr">
        <is>
          <t>Aug. 05, 2019$ / shares</t>
        </is>
      </c>
      <c r="C1" s="2" t="inlineStr">
        <is>
          <t>Oct. 23, 2018$ / shares</t>
        </is>
      </c>
      <c r="D1" s="2" t="inlineStr">
        <is>
          <t>Dec. 31, 2020USD ($)$ / sharesshares</t>
        </is>
      </c>
      <c r="E1" s="2" t="inlineStr">
        <is>
          <t>Dec. 31, 2019USD ($)shares</t>
        </is>
      </c>
      <c r="F1" s="2" t="inlineStr">
        <is>
          <t>Dec. 31, 2018USD ($)shares</t>
        </is>
      </c>
      <c r="G1" s="2" t="inlineStr">
        <is>
          <t>Dec. 31, 2020$ / shares</t>
        </is>
      </c>
      <c r="H1" s="2" t="inlineStr">
        <is>
          <t>Oct. 23, 2018$ / shares</t>
        </is>
      </c>
    </row>
    <row r="2">
      <c r="A2" s="3" t="inlineStr">
        <is>
          <t>Share-based Compensation Arrangement by Share-based Payment Award [Line Items]</t>
        </is>
      </c>
    </row>
    <row r="3">
      <c r="A3" s="4" t="inlineStr">
        <is>
          <t>Share-based compensation | $</t>
        </is>
      </c>
      <c r="D3" s="6" t="n">
        <v>1637</v>
      </c>
      <c r="E3" s="6" t="n">
        <v>321</v>
      </c>
      <c r="F3" s="6" t="n">
        <v>541</v>
      </c>
    </row>
    <row r="4">
      <c r="A4" s="4" t="inlineStr">
        <is>
          <t>Weighted average grant date fair value of all Option Awards granted (per share) | $ / shares</t>
        </is>
      </c>
      <c r="D4" s="7" t="n">
        <v>0.27</v>
      </c>
    </row>
    <row r="5">
      <c r="A5" s="4" t="inlineStr">
        <is>
          <t>Options vested</t>
        </is>
      </c>
      <c r="D5" s="5" t="n">
        <v>0</v>
      </c>
    </row>
    <row r="6">
      <c r="A6" s="4" t="inlineStr">
        <is>
          <t>CDI [Member]</t>
        </is>
      </c>
    </row>
    <row r="7">
      <c r="A7" s="3" t="inlineStr">
        <is>
          <t>Share-based Compensation Arrangement by Share-based Payment Award [Line Items]</t>
        </is>
      </c>
    </row>
    <row r="8">
      <c r="A8" s="4" t="inlineStr">
        <is>
          <t>Share equivalent ratio</t>
        </is>
      </c>
      <c r="C8" s="5" t="n">
        <v>10</v>
      </c>
    </row>
    <row r="9">
      <c r="A9" s="4" t="inlineStr">
        <is>
          <t>Options exercise price | (per share)</t>
        </is>
      </c>
      <c r="C9" s="7" t="n">
        <v>2.84</v>
      </c>
      <c r="H9" s="6" t="n">
        <v>4</v>
      </c>
    </row>
    <row r="10">
      <c r="A10" s="4" t="inlineStr">
        <is>
          <t>Return of capital (per share) | $ / shares</t>
        </is>
      </c>
      <c r="B10" s="11" t="n">
        <v>0.298</v>
      </c>
    </row>
    <row r="11">
      <c r="A11" s="4" t="inlineStr">
        <is>
          <t>2018 Equity Incentive Plan [Member]</t>
        </is>
      </c>
    </row>
    <row r="12">
      <c r="A12" s="3" t="inlineStr">
        <is>
          <t>Share-based Compensation Arrangement by Share-based Payment Award [Line Items]</t>
        </is>
      </c>
    </row>
    <row r="13">
      <c r="A13" s="4" t="inlineStr">
        <is>
          <t>Share-based compensation | $</t>
        </is>
      </c>
      <c r="D13" s="6" t="n">
        <v>1600</v>
      </c>
      <c r="E13" s="6" t="n">
        <v>300</v>
      </c>
      <c r="F13" s="6" t="n">
        <v>500</v>
      </c>
    </row>
    <row r="14">
      <c r="A14" s="4" t="inlineStr">
        <is>
          <t>Total unrecognized compensation cost | $</t>
        </is>
      </c>
      <c r="D14" s="6" t="n">
        <v>1000</v>
      </c>
    </row>
    <row r="15">
      <c r="A15" s="4" t="inlineStr">
        <is>
          <t>Total unrecognized compensation cost, weighted average period of recognition</t>
        </is>
      </c>
      <c r="D15" s="4" t="inlineStr">
        <is>
          <t>3 years 3 months</t>
        </is>
      </c>
      <c r="F15" s="4" t="inlineStr">
        <is>
          <t>2 years 3 months</t>
        </is>
      </c>
    </row>
    <row r="16">
      <c r="A16" s="4" t="inlineStr">
        <is>
          <t>Options exercise price | $ / shares</t>
        </is>
      </c>
      <c r="B16" s="7" t="n">
        <v>2.54</v>
      </c>
    </row>
    <row r="17">
      <c r="A17" s="4" t="inlineStr">
        <is>
          <t>2018 Equity Incentive Plan [Member] | CDI [Member]</t>
        </is>
      </c>
    </row>
    <row r="18">
      <c r="A18" s="3" t="inlineStr">
        <is>
          <t>Share-based Compensation Arrangement by Share-based Payment Award [Line Items]</t>
        </is>
      </c>
    </row>
    <row r="19">
      <c r="A19" s="4" t="inlineStr">
        <is>
          <t>Share equivalent ratio</t>
        </is>
      </c>
      <c r="D19" s="5" t="n">
        <v>10</v>
      </c>
    </row>
    <row r="20">
      <c r="A20" s="4" t="inlineStr">
        <is>
          <t>Performance Stock Unit [Member]</t>
        </is>
      </c>
    </row>
    <row r="21">
      <c r="A21" s="3" t="inlineStr">
        <is>
          <t>Share-based Compensation Arrangement by Share-based Payment Award [Line Items]</t>
        </is>
      </c>
    </row>
    <row r="22">
      <c r="A22" s="4" t="inlineStr">
        <is>
          <t>Awards, other than options, granted in period</t>
        </is>
      </c>
      <c r="D22" s="5" t="n">
        <v>3203988</v>
      </c>
      <c r="E22" s="5" t="n">
        <v>0</v>
      </c>
      <c r="F22" s="5" t="n">
        <v>1001914</v>
      </c>
    </row>
    <row r="23">
      <c r="A23" s="4" t="inlineStr">
        <is>
          <t>Weighted average grant date fair value (per share) | (per share)</t>
        </is>
      </c>
      <c r="D23" s="7" t="n">
        <v>0.48</v>
      </c>
      <c r="G23" s="7" t="n">
        <v>0.67</v>
      </c>
    </row>
    <row r="24">
      <c r="A24" s="4" t="inlineStr">
        <is>
          <t>Awards, other than options, vested</t>
        </is>
      </c>
      <c r="D24" s="5" t="n">
        <v>0</v>
      </c>
    </row>
    <row r="25">
      <c r="A25" s="4" t="inlineStr">
        <is>
          <t>Performance Stock Unit [Member] | TSR Criteria [Member] | 2018 [Member]</t>
        </is>
      </c>
    </row>
    <row r="26">
      <c r="A26" s="3" t="inlineStr">
        <is>
          <t>Share-based Compensation Arrangement by Share-based Payment Award [Line Items]</t>
        </is>
      </c>
    </row>
    <row r="27">
      <c r="A27" s="4" t="inlineStr">
        <is>
          <t>Award vesting rights, percentage</t>
        </is>
      </c>
      <c r="D27" s="4" t="inlineStr">
        <is>
          <t>25.00%</t>
        </is>
      </c>
    </row>
    <row r="28">
      <c r="A28" s="4" t="inlineStr">
        <is>
          <t>Performance Stock Unit [Member] | TSR Criteria [Member] | 2020 [Member]</t>
        </is>
      </c>
    </row>
    <row r="29">
      <c r="A29" s="3" t="inlineStr">
        <is>
          <t>Share-based Compensation Arrangement by Share-based Payment Award [Line Items]</t>
        </is>
      </c>
    </row>
    <row r="30">
      <c r="A30" s="4" t="inlineStr">
        <is>
          <t>Award vesting rights, percentage</t>
        </is>
      </c>
      <c r="D30" s="4" t="inlineStr">
        <is>
          <t>55.56%</t>
        </is>
      </c>
    </row>
    <row r="31">
      <c r="A31" s="4" t="inlineStr">
        <is>
          <t>Performance Stock Unit [Member] | Scorecard Criteria [Member] | 2020 [Member]</t>
        </is>
      </c>
    </row>
    <row r="32">
      <c r="A32" s="3" t="inlineStr">
        <is>
          <t>Share-based Compensation Arrangement by Share-based Payment Award [Line Items]</t>
        </is>
      </c>
    </row>
    <row r="33">
      <c r="A33" s="4" t="inlineStr">
        <is>
          <t>Award vesting rights, percentage</t>
        </is>
      </c>
      <c r="D33" s="4" t="inlineStr">
        <is>
          <t>44.44%</t>
        </is>
      </c>
    </row>
    <row r="34">
      <c r="A34" s="4" t="inlineStr">
        <is>
          <t>Performance Stock Unit [Member] | Scorecard Criteria [Member] | 2018 Equity Incentive Plan [Member] | 2018 [Member]</t>
        </is>
      </c>
    </row>
    <row r="35">
      <c r="A35" s="3" t="inlineStr">
        <is>
          <t>Share-based Compensation Arrangement by Share-based Payment Award [Line Items]</t>
        </is>
      </c>
    </row>
    <row r="36">
      <c r="A36" s="4" t="inlineStr">
        <is>
          <t>Percentage of awards for which vesting rate is calculated using the same measurement</t>
        </is>
      </c>
      <c r="D36" s="4" t="inlineStr">
        <is>
          <t>75.00%</t>
        </is>
      </c>
    </row>
    <row r="37">
      <c r="A37" s="4" t="inlineStr">
        <is>
          <t>RSU [Member]</t>
        </is>
      </c>
    </row>
    <row r="38">
      <c r="A38" s="3" t="inlineStr">
        <is>
          <t>Share-based Compensation Arrangement by Share-based Payment Award [Line Items]</t>
        </is>
      </c>
    </row>
    <row r="39">
      <c r="A39" s="4" t="inlineStr">
        <is>
          <t>Awards, other than options, granted in period</t>
        </is>
      </c>
      <c r="E39" s="5" t="n">
        <v>0</v>
      </c>
      <c r="F39" s="5" t="n">
        <v>54687</v>
      </c>
    </row>
    <row r="40">
      <c r="A40" s="4" t="inlineStr">
        <is>
          <t>Awards, other than options, vested</t>
        </is>
      </c>
      <c r="E40" s="5" t="n">
        <v>43750</v>
      </c>
      <c r="F40" s="5" t="n">
        <v>10937</v>
      </c>
    </row>
    <row r="41">
      <c r="A41" s="4" t="inlineStr">
        <is>
          <t>RSU [Member] | Director [Member]</t>
        </is>
      </c>
    </row>
    <row r="42">
      <c r="A42" s="3" t="inlineStr">
        <is>
          <t>Share-based Compensation Arrangement by Share-based Payment Award [Line Items]</t>
        </is>
      </c>
    </row>
    <row r="43">
      <c r="A43" s="4" t="inlineStr">
        <is>
          <t>Awards, other than options, granted in period</t>
        </is>
      </c>
      <c r="D43" s="5" t="n">
        <v>0</v>
      </c>
    </row>
    <row r="44">
      <c r="A44" s="4" t="inlineStr">
        <is>
          <t>RSU [Member] | 2019 STI Plan [Member]</t>
        </is>
      </c>
    </row>
    <row r="45">
      <c r="A45" s="3" t="inlineStr">
        <is>
          <t>Share-based Compensation Arrangement by Share-based Payment Award [Line Items]</t>
        </is>
      </c>
    </row>
    <row r="46">
      <c r="A46" s="4" t="inlineStr">
        <is>
          <t>Awards, other than options, granted in period</t>
        </is>
      </c>
      <c r="D46" s="5" t="n">
        <v>552129</v>
      </c>
    </row>
    <row r="47">
      <c r="A47" s="4" t="inlineStr">
        <is>
          <t>Awards, other than options, vested</t>
        </is>
      </c>
      <c r="D47" s="5" t="n">
        <v>0</v>
      </c>
    </row>
    <row r="48">
      <c r="A48" s="4" t="inlineStr">
        <is>
          <t>RSU [Member] | 2019 STI Plan [Member] | CDI [Member]</t>
        </is>
      </c>
    </row>
    <row r="49">
      <c r="A49" s="3" t="inlineStr">
        <is>
          <t>Share-based Compensation Arrangement by Share-based Payment Award [Line Items]</t>
        </is>
      </c>
    </row>
    <row r="50">
      <c r="A50" s="4" t="inlineStr">
        <is>
          <t>Weighted average grant date fair value (per share) | (per share)</t>
        </is>
      </c>
      <c r="D50" s="7" t="n">
        <v>1.29</v>
      </c>
      <c r="G50" s="7" t="n">
        <v>1.93</v>
      </c>
    </row>
    <row r="51">
      <c r="A51" s="4" t="inlineStr">
        <is>
          <t>Entitlement of shares</t>
        </is>
      </c>
      <c r="D51" s="5" t="n">
        <v>1</v>
      </c>
    </row>
    <row r="52">
      <c r="A52" s="4" t="inlineStr">
        <is>
          <t>Short Term Incentive Plan [Member] | Release Of Audited Full Year Financial Results [Member]</t>
        </is>
      </c>
    </row>
    <row r="53">
      <c r="A53" s="3" t="inlineStr">
        <is>
          <t>Share-based Compensation Arrangement by Share-based Payment Award [Line Items]</t>
        </is>
      </c>
    </row>
    <row r="54">
      <c r="A54" s="4" t="inlineStr">
        <is>
          <t>Award vesting rights, percentage</t>
        </is>
      </c>
      <c r="D54" s="4" t="inlineStr">
        <is>
          <t>50.00%</t>
        </is>
      </c>
    </row>
    <row r="55">
      <c r="A55" s="4" t="inlineStr">
        <is>
          <t>Short Term Incentive Plan [Member] | Deferred For 12 Months [Member]</t>
        </is>
      </c>
    </row>
    <row r="56">
      <c r="A56" s="3" t="inlineStr">
        <is>
          <t>Share-based Compensation Arrangement by Share-based Payment Award [Line Items]</t>
        </is>
      </c>
    </row>
    <row r="57">
      <c r="A57" s="4" t="inlineStr">
        <is>
          <t>Award vesting rights, percentage</t>
        </is>
      </c>
      <c r="D57" s="4" t="inlineStr">
        <is>
          <t>50.00%</t>
        </is>
      </c>
    </row>
    <row r="58">
      <c r="A58" s="4" t="inlineStr">
        <is>
          <t>Stock Option [Member] | TSR Criteria [Member] | 2018 [Member]</t>
        </is>
      </c>
    </row>
    <row r="59">
      <c r="A59" s="3" t="inlineStr">
        <is>
          <t>Share-based Compensation Arrangement by Share-based Payment Award [Line Items]</t>
        </is>
      </c>
    </row>
    <row r="60">
      <c r="A60" s="4" t="inlineStr">
        <is>
          <t>Award vesting rights, percentage</t>
        </is>
      </c>
      <c r="D60" s="4" t="inlineStr">
        <is>
          <t>2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Summary of Awards Granted) (Details)</t>
        </is>
      </c>
      <c r="B1" s="2" t="inlineStr">
        <is>
          <t>12 Months Ended</t>
        </is>
      </c>
    </row>
    <row r="2">
      <c r="B2" s="2" t="inlineStr">
        <is>
          <t>Dec. 31, 2020shares</t>
        </is>
      </c>
    </row>
    <row r="3">
      <c r="A3" s="4" t="inlineStr">
        <is>
          <t>Awarded In 2020 [Member]</t>
        </is>
      </c>
    </row>
    <row r="4">
      <c r="A4" s="3" t="inlineStr">
        <is>
          <t>Share-based Compensation Arrangement by Share-based Payment Award [Line Items]</t>
        </is>
      </c>
    </row>
    <row r="5">
      <c r="A5" s="4" t="inlineStr">
        <is>
          <t>Performance period</t>
        </is>
      </c>
      <c r="B5" s="4" t="inlineStr">
        <is>
          <t>01/01/2020 - 31/12/2022</t>
        </is>
      </c>
    </row>
    <row r="6">
      <c r="A6" s="4" t="inlineStr">
        <is>
          <t>Awarded In 2020 [Member] | Stock Option [Member]</t>
        </is>
      </c>
    </row>
    <row r="7">
      <c r="A7" s="3" t="inlineStr">
        <is>
          <t>Share-based Compensation Arrangement by Share-based Payment Award [Line Items]</t>
        </is>
      </c>
    </row>
    <row r="8">
      <c r="A8" s="4" t="inlineStr">
        <is>
          <t>Shares granted</t>
        </is>
      </c>
      <c r="B8" s="5" t="n">
        <v>0</v>
      </c>
    </row>
    <row r="9">
      <c r="A9" s="4" t="inlineStr">
        <is>
          <t>Awarded In 2020 [Member] | Performance Stock Unit [Member]</t>
        </is>
      </c>
    </row>
    <row r="10">
      <c r="A10" s="3" t="inlineStr">
        <is>
          <t>Share-based Compensation Arrangement by Share-based Payment Award [Line Items]</t>
        </is>
      </c>
    </row>
    <row r="11">
      <c r="A11" s="4" t="inlineStr">
        <is>
          <t>Shares granted</t>
        </is>
      </c>
      <c r="B11" s="5" t="n">
        <v>3203988</v>
      </c>
    </row>
    <row r="12">
      <c r="A12" s="4" t="inlineStr">
        <is>
          <t>Awarded In 2018 [Member]</t>
        </is>
      </c>
    </row>
    <row r="13">
      <c r="A13" s="3" t="inlineStr">
        <is>
          <t>Share-based Compensation Arrangement by Share-based Payment Award [Line Items]</t>
        </is>
      </c>
    </row>
    <row r="14">
      <c r="A14" s="4" t="inlineStr">
        <is>
          <t>Performance period</t>
        </is>
      </c>
      <c r="B14" s="4" t="inlineStr">
        <is>
          <t>01/01/2019 - 31/12/2021</t>
        </is>
      </c>
    </row>
    <row r="15">
      <c r="A15" s="4" t="inlineStr">
        <is>
          <t>Awarded In 2018 [Member] | Stock Option [Member]</t>
        </is>
      </c>
    </row>
    <row r="16">
      <c r="A16" s="3" t="inlineStr">
        <is>
          <t>Share-based Compensation Arrangement by Share-based Payment Award [Line Items]</t>
        </is>
      </c>
    </row>
    <row r="17">
      <c r="A17" s="4" t="inlineStr">
        <is>
          <t>Shares granted</t>
        </is>
      </c>
      <c r="B17" s="5" t="n">
        <v>1336454</v>
      </c>
    </row>
    <row r="18">
      <c r="A18" s="4" t="inlineStr">
        <is>
          <t>Awarded In 2018 [Member] | Performance Stock Unit [Member]</t>
        </is>
      </c>
    </row>
    <row r="19">
      <c r="A19" s="3" t="inlineStr">
        <is>
          <t>Share-based Compensation Arrangement by Share-based Payment Award [Line Items]</t>
        </is>
      </c>
    </row>
    <row r="20">
      <c r="A20" s="4" t="inlineStr">
        <is>
          <t>Shares granted</t>
        </is>
      </c>
      <c r="B20" s="5" t="n">
        <v>100191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Summary of Performance Metrics) (Details)</t>
        </is>
      </c>
      <c r="B1" s="2" t="inlineStr">
        <is>
          <t>12 Months Ended</t>
        </is>
      </c>
    </row>
    <row r="2">
      <c r="B2" s="2" t="inlineStr">
        <is>
          <t>Dec. 31, 2020</t>
        </is>
      </c>
    </row>
    <row r="3">
      <c r="A3" s="4" t="inlineStr">
        <is>
          <t>2020 [Member] | Scorecard Awards [Member] | Total Shareholder Return [Member]</t>
        </is>
      </c>
    </row>
    <row r="4">
      <c r="A4" s="3" t="inlineStr">
        <is>
          <t>Share-based Compensation Arrangement by Share-based Payment Award [Line Items]</t>
        </is>
      </c>
    </row>
    <row r="5">
      <c r="A5" s="4" t="inlineStr">
        <is>
          <t>Percentage of awards granted</t>
        </is>
      </c>
      <c r="B5" s="4" t="inlineStr">
        <is>
          <t>0.22%</t>
        </is>
      </c>
    </row>
    <row r="6">
      <c r="A6" s="4" t="inlineStr">
        <is>
          <t>2020 [Member] | Scorecard Awards [Member] | Safety [Member]</t>
        </is>
      </c>
    </row>
    <row r="7">
      <c r="A7" s="3" t="inlineStr">
        <is>
          <t>Share-based Compensation Arrangement by Share-based Payment Award [Line Items]</t>
        </is>
      </c>
    </row>
    <row r="8">
      <c r="A8" s="4" t="inlineStr">
        <is>
          <t>Percentage of awards granted</t>
        </is>
      </c>
      <c r="B8" s="4" t="inlineStr">
        <is>
          <t>0.22%</t>
        </is>
      </c>
    </row>
    <row r="9">
      <c r="A9" s="4" t="inlineStr">
        <is>
          <t>2020 [Member] | Scorecard Awards [Member] | Cashflow [Member]</t>
        </is>
      </c>
    </row>
    <row r="10">
      <c r="A10" s="3" t="inlineStr">
        <is>
          <t>Share-based Compensation Arrangement by Share-based Payment Award [Line Items]</t>
        </is>
      </c>
    </row>
    <row r="11">
      <c r="A11" s="4" t="inlineStr">
        <is>
          <t>Percentage of awards granted</t>
        </is>
      </c>
      <c r="B11" s="4" t="inlineStr">
        <is>
          <t>0.22%</t>
        </is>
      </c>
    </row>
    <row r="12">
      <c r="A12" s="4" t="inlineStr">
        <is>
          <t>2020 [Member] | Relative TSR [Member] | Total Shareholder Return [Member]</t>
        </is>
      </c>
    </row>
    <row r="13">
      <c r="A13" s="3" t="inlineStr">
        <is>
          <t>Share-based Compensation Arrangement by Share-based Payment Award [Line Items]</t>
        </is>
      </c>
    </row>
    <row r="14">
      <c r="A14" s="4" t="inlineStr">
        <is>
          <t>Percentage of awards granted</t>
        </is>
      </c>
      <c r="B14" s="4" t="inlineStr">
        <is>
          <t>0.33%</t>
        </is>
      </c>
    </row>
    <row r="15">
      <c r="A15" s="4" t="inlineStr">
        <is>
          <t>2018 [Member] | Scorecard Awards [Member] | Production [Member]</t>
        </is>
      </c>
    </row>
    <row r="16">
      <c r="A16" s="3" t="inlineStr">
        <is>
          <t>Share-based Compensation Arrangement by Share-based Payment Award [Line Items]</t>
        </is>
      </c>
    </row>
    <row r="17">
      <c r="A17" s="4" t="inlineStr">
        <is>
          <t>Percentage of awards granted</t>
        </is>
      </c>
      <c r="B17" s="4" t="inlineStr">
        <is>
          <t>0.25%</t>
        </is>
      </c>
    </row>
    <row r="18">
      <c r="A18" s="4" t="inlineStr">
        <is>
          <t>2018 [Member] | Scorecard Awards [Member] | Production Costs [Member]</t>
        </is>
      </c>
    </row>
    <row r="19">
      <c r="A19" s="3" t="inlineStr">
        <is>
          <t>Share-based Compensation Arrangement by Share-based Payment Award [Line Items]</t>
        </is>
      </c>
    </row>
    <row r="20">
      <c r="A20" s="4" t="inlineStr">
        <is>
          <t>Percentage of awards granted</t>
        </is>
      </c>
      <c r="B20" s="4" t="inlineStr">
        <is>
          <t>0.25%</t>
        </is>
      </c>
    </row>
    <row r="21">
      <c r="A21" s="4" t="inlineStr">
        <is>
          <t>2018 [Member] | Relative TSR [Member] | Total Shareholder Return [Member]</t>
        </is>
      </c>
    </row>
    <row r="22">
      <c r="A22" s="3" t="inlineStr">
        <is>
          <t>Share-based Compensation Arrangement by Share-based Payment Award [Line Items]</t>
        </is>
      </c>
    </row>
    <row r="23">
      <c r="A23" s="4" t="inlineStr">
        <is>
          <t>Percentage of awards granted</t>
        </is>
      </c>
      <c r="B23" s="4" t="inlineStr">
        <is>
          <t>0.25%</t>
        </is>
      </c>
    </row>
    <row r="24">
      <c r="A24" s="4" t="inlineStr">
        <is>
          <t>2018 [Member] | Relative TSR [Member] | Safety [Member]</t>
        </is>
      </c>
    </row>
    <row r="25">
      <c r="A25" s="3" t="inlineStr">
        <is>
          <t>Share-based Compensation Arrangement by Share-based Payment Award [Line Items]</t>
        </is>
      </c>
    </row>
    <row r="26">
      <c r="A26" s="4" t="inlineStr">
        <is>
          <t>Percentage of awards granted</t>
        </is>
      </c>
      <c r="B26" s="4" t="inlineStr">
        <is>
          <t>0.2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Summary of Stock Option Activity) (Details) - $ / shares</t>
        </is>
      </c>
      <c r="B1" s="2" t="inlineStr">
        <is>
          <t>12 Months Ended</t>
        </is>
      </c>
    </row>
    <row r="2">
      <c r="B2" s="2" t="inlineStr">
        <is>
          <t>Dec. 31, 2020</t>
        </is>
      </c>
      <c r="C2" s="2" t="inlineStr">
        <is>
          <t>Dec. 31, 2019</t>
        </is>
      </c>
      <c r="D2" s="2" t="inlineStr">
        <is>
          <t>Dec. 31, 2018</t>
        </is>
      </c>
    </row>
    <row r="3">
      <c r="A3" s="3" t="inlineStr">
        <is>
          <t>Share-Based Compensation [Abstract]</t>
        </is>
      </c>
    </row>
    <row r="4">
      <c r="A4" s="4" t="inlineStr">
        <is>
          <t>Outstanding, Number of Options, Beginning of period</t>
        </is>
      </c>
      <c r="B4" s="5" t="n">
        <v>1292476</v>
      </c>
      <c r="C4" s="5" t="n">
        <v>1336454</v>
      </c>
      <c r="D4" s="5" t="n">
        <v>0</v>
      </c>
    </row>
    <row r="5">
      <c r="A5" s="4" t="inlineStr">
        <is>
          <t>Granted, Number of options</t>
        </is>
      </c>
      <c r="B5" s="5" t="n">
        <v>0</v>
      </c>
      <c r="C5" s="5" t="n">
        <v>0</v>
      </c>
      <c r="D5" s="5" t="n">
        <v>1336454</v>
      </c>
    </row>
    <row r="6">
      <c r="A6" s="4" t="inlineStr">
        <is>
          <t>Forfeited, Number of options</t>
        </is>
      </c>
      <c r="B6" s="5" t="n">
        <v>-209375</v>
      </c>
      <c r="C6" s="5" t="n">
        <v>-43978</v>
      </c>
      <c r="D6" s="5" t="n">
        <v>0</v>
      </c>
    </row>
    <row r="7">
      <c r="A7" s="4" t="inlineStr">
        <is>
          <t>Outstanding, Number of Options, End of period</t>
        </is>
      </c>
      <c r="B7" s="5" t="n">
        <v>1083101</v>
      </c>
      <c r="C7" s="5" t="n">
        <v>1292476</v>
      </c>
      <c r="D7" s="5" t="n">
        <v>1336454</v>
      </c>
    </row>
    <row r="8">
      <c r="A8" s="4" t="inlineStr">
        <is>
          <t>Weighted Average Exercise Price per CDI</t>
        </is>
      </c>
      <c r="B8" s="7" t="n">
        <v>2.54</v>
      </c>
      <c r="C8" s="7" t="n">
        <v>2.54</v>
      </c>
      <c r="D8" s="7" t="n">
        <v>2.84</v>
      </c>
    </row>
    <row r="9">
      <c r="A9" s="4" t="inlineStr">
        <is>
          <t>Weighted-average remaining contractual term (in Years)</t>
        </is>
      </c>
      <c r="B9" s="4" t="inlineStr">
        <is>
          <t>2 years 3 months</t>
        </is>
      </c>
      <c r="C9" s="4" t="inlineStr">
        <is>
          <t>3 years 3 months</t>
        </is>
      </c>
      <c r="D9" s="4" t="inlineStr">
        <is>
          <t>4 years 3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Assumptions for Stock Options) (Details) - Stock Option [Member] - Awarded In 2018 [Member]</t>
        </is>
      </c>
      <c r="B1" s="2" t="inlineStr">
        <is>
          <t>12 Months Ended</t>
        </is>
      </c>
    </row>
    <row r="2">
      <c r="B2" s="2" t="inlineStr">
        <is>
          <t>Dec. 31, 2020</t>
        </is>
      </c>
    </row>
    <row r="3">
      <c r="A3" s="3" t="inlineStr">
        <is>
          <t>Share-based Compensation Arrangement by Share-based Payment Award [Line Items]</t>
        </is>
      </c>
    </row>
    <row r="4">
      <c r="A4" s="4" t="inlineStr">
        <is>
          <t>Expected term of the stock options (in years)</t>
        </is>
      </c>
      <c r="B4" s="4" t="inlineStr">
        <is>
          <t>7 years 2 months 19 days</t>
        </is>
      </c>
    </row>
    <row r="5">
      <c r="A5" s="4" t="inlineStr">
        <is>
          <t>Dividend yield</t>
        </is>
      </c>
      <c r="B5" s="4" t="inlineStr">
        <is>
          <t>10.00%</t>
        </is>
      </c>
    </row>
    <row r="6">
      <c r="A6" s="4" t="inlineStr">
        <is>
          <t>Expected volatility</t>
        </is>
      </c>
      <c r="B6" s="4" t="inlineStr">
        <is>
          <t>35.00%</t>
        </is>
      </c>
    </row>
    <row r="7">
      <c r="A7" s="4" t="inlineStr">
        <is>
          <t>Risk-free interest rate</t>
        </is>
      </c>
      <c r="B7" s="4" t="inlineStr">
        <is>
          <t>2.4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Based Compensation (Summary of Performance Stock Units) (Details) - Performance Stock Unit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Number of units, Beginning of period</t>
        </is>
      </c>
      <c r="B4" s="5" t="n">
        <v>988721</v>
      </c>
      <c r="C4" s="5" t="n">
        <v>1001914</v>
      </c>
      <c r="D4" s="5" t="n">
        <v>0</v>
      </c>
    </row>
    <row r="5">
      <c r="A5" s="4" t="inlineStr">
        <is>
          <t>Granted, Number of units</t>
        </is>
      </c>
      <c r="B5" s="5" t="n">
        <v>3203988</v>
      </c>
      <c r="C5" s="5" t="n">
        <v>0</v>
      </c>
      <c r="D5" s="5" t="n">
        <v>1001914</v>
      </c>
    </row>
    <row r="6">
      <c r="A6" s="4" t="inlineStr">
        <is>
          <t>Forfeited, Number of units</t>
        </is>
      </c>
      <c r="B6" s="5" t="n">
        <v>-189926</v>
      </c>
      <c r="C6" s="5" t="n">
        <v>-13193</v>
      </c>
      <c r="D6" s="5" t="n">
        <v>0</v>
      </c>
    </row>
    <row r="7">
      <c r="A7" s="4" t="inlineStr">
        <is>
          <t>Nonvested, Number of units, End of period</t>
        </is>
      </c>
      <c r="B7" s="5" t="n">
        <v>4002783</v>
      </c>
      <c r="C7" s="5" t="n">
        <v>988721</v>
      </c>
      <c r="D7" s="5" t="n">
        <v>1001914</v>
      </c>
    </row>
    <row r="8">
      <c r="A8" s="4" t="inlineStr">
        <is>
          <t>Weighted-average grant date fair value (per CDI)</t>
        </is>
      </c>
      <c r="B8" s="7" t="n">
        <v>0.79</v>
      </c>
      <c r="C8" s="13" t="n">
        <v>0.0183</v>
      </c>
      <c r="D8" s="13" t="n">
        <v>0.0183</v>
      </c>
    </row>
    <row r="9">
      <c r="A9" s="4" t="inlineStr">
        <is>
          <t>Weighted-average remaining term (in years)</t>
        </is>
      </c>
      <c r="B9" s="4" t="inlineStr">
        <is>
          <t>3 years 3 days</t>
        </is>
      </c>
      <c r="C9" s="4" t="inlineStr">
        <is>
          <t>3 years 3 months</t>
        </is>
      </c>
      <c r="D9" s="4" t="inlineStr">
        <is>
          <t>4 years 3 month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Assumptions for Performance Shares) (Details) - Performance Stock Unit [Member]</t>
        </is>
      </c>
      <c r="B1" s="2" t="inlineStr">
        <is>
          <t>12 Months Ended</t>
        </is>
      </c>
    </row>
    <row r="2">
      <c r="B2" s="2" t="inlineStr">
        <is>
          <t>Dec. 31, 2020</t>
        </is>
      </c>
    </row>
    <row r="3">
      <c r="A3" s="4" t="inlineStr">
        <is>
          <t>Awarded In 2018 [Member]</t>
        </is>
      </c>
    </row>
    <row r="4">
      <c r="A4" s="3" t="inlineStr">
        <is>
          <t>Share-based Compensation Arrangement by Share-based Payment Award [Line Items]</t>
        </is>
      </c>
    </row>
    <row r="5">
      <c r="A5" s="4" t="inlineStr">
        <is>
          <t>Time to maturity (in years)</t>
        </is>
      </c>
      <c r="B5" s="4" t="inlineStr">
        <is>
          <t>4 years 6 months 7 days</t>
        </is>
      </c>
    </row>
    <row r="6">
      <c r="A6" s="4" t="inlineStr">
        <is>
          <t>Dividend yield</t>
        </is>
      </c>
      <c r="B6" s="4" t="inlineStr">
        <is>
          <t>0.10%</t>
        </is>
      </c>
    </row>
    <row r="7">
      <c r="A7" s="4" t="inlineStr">
        <is>
          <t>Expected volatility</t>
        </is>
      </c>
      <c r="B7" s="4" t="inlineStr">
        <is>
          <t>35.00%</t>
        </is>
      </c>
    </row>
    <row r="8">
      <c r="A8" s="4" t="inlineStr">
        <is>
          <t>Risk-free interest rate</t>
        </is>
      </c>
      <c r="B8" s="4" t="inlineStr">
        <is>
          <t>2.23%</t>
        </is>
      </c>
    </row>
    <row r="9">
      <c r="A9" s="4" t="inlineStr">
        <is>
          <t>Awarded In 2020 [Member]</t>
        </is>
      </c>
    </row>
    <row r="10">
      <c r="A10" s="3" t="inlineStr">
        <is>
          <t>Share-based Compensation Arrangement by Share-based Payment Award [Line Items]</t>
        </is>
      </c>
    </row>
    <row r="11">
      <c r="A11" s="4" t="inlineStr">
        <is>
          <t>Time to maturity (in years)</t>
        </is>
      </c>
      <c r="B11" s="4" t="inlineStr">
        <is>
          <t>3 years 5 months 26 days</t>
        </is>
      </c>
    </row>
    <row r="12">
      <c r="A12" s="4" t="inlineStr">
        <is>
          <t>Dividend yield</t>
        </is>
      </c>
      <c r="B12" s="4" t="inlineStr">
        <is>
          <t>1.60%</t>
        </is>
      </c>
    </row>
    <row r="13">
      <c r="A13" s="4" t="inlineStr">
        <is>
          <t>Expected volatility</t>
        </is>
      </c>
      <c r="B13" s="4" t="inlineStr">
        <is>
          <t>60.00%</t>
        </is>
      </c>
    </row>
    <row r="14">
      <c r="A14" s="4" t="inlineStr">
        <is>
          <t>Risk-free interest rate</t>
        </is>
      </c>
      <c r="B14" s="4" t="inlineStr">
        <is>
          <t>0.1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Restricted Stock Units) (Details) - RSU [Member]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Nonvested, Number of units, Beginning of period</t>
        </is>
      </c>
      <c r="B4" s="5" t="n">
        <v>43750</v>
      </c>
      <c r="C4" s="5" t="n">
        <v>0</v>
      </c>
    </row>
    <row r="5">
      <c r="A5" s="4" t="inlineStr">
        <is>
          <t>Granted, Number of units</t>
        </is>
      </c>
      <c r="B5" s="5" t="n">
        <v>0</v>
      </c>
      <c r="C5" s="5" t="n">
        <v>54687</v>
      </c>
    </row>
    <row r="6">
      <c r="A6" s="4" t="inlineStr">
        <is>
          <t>Vested, Number of units</t>
        </is>
      </c>
      <c r="B6" s="5" t="n">
        <v>-43750</v>
      </c>
      <c r="C6" s="5" t="n">
        <v>-10937</v>
      </c>
    </row>
    <row r="7">
      <c r="A7" s="4" t="inlineStr">
        <is>
          <t>Nonvested, Number of units, End of period</t>
        </is>
      </c>
      <c r="B7" s="5" t="n">
        <v>0</v>
      </c>
      <c r="C7" s="5" t="n">
        <v>43750</v>
      </c>
    </row>
    <row r="8">
      <c r="A8" s="4" t="inlineStr">
        <is>
          <t>Weighted-average grant date fair value (per CDI)</t>
        </is>
      </c>
      <c r="B8" s="6" t="n">
        <v>0</v>
      </c>
      <c r="C8" s="7" t="n">
        <v>2.84</v>
      </c>
    </row>
    <row r="9">
      <c r="A9" s="4" t="inlineStr">
        <is>
          <t>Weighted-average remaining term (in years)</t>
        </is>
      </c>
      <c r="C9" s="4" t="inlineStr">
        <is>
          <t>1 year</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4. Segment Information The Company has a portfolio of operating mines and development projects in Queensland, Australia and in the states of Pennsylvania, Virginia and West Virginia in the USA. The Australian Operations comprise the 100%-owned Curragh producing mine complex. The U.S. Operations comprise two 100%-owned producing mine complexes (Buchanan and Logan), one 100%-owned temporarily idled mine complex (Greenbrier), two development properties (Pangburn-Shaner-Fallowfield and Russell County) and one idle property (Amonate). Commencing on January 1, 2020, the Company updated its reportable segments to be the country in which they operate, that is Australia and the United States, in order to align with the manner in which its Chief Operating Decision Maker, or CODM, views the Company’s business for purposes of reviewing performance and allocating resources. Factors affecting and differentiating the financial performance of each of these two reporting segments generally include coal quality, geology, and coal marketing opportunities, mining and transportation methods and regulatory issues. This is the basis on which internal financial and operational reports are currently prepared and provided to the CODM and reflects how the CODM manages performance and determines the allocation of resources within the Company. The Company believes this method of segment reporting reflects both the way its business segments are currently managed and the way the performance of each segment is evaluated. Comparative disclosures have been restated to a consistent basi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 depreciation, depletion and amortization and other foreign exchange losses. Adjusted EBITDA is also adjusted for certain discrete items that management exclude in analyzing each of our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for the years ended December 31, 2020, 2019 and 2018 are presented below: Australia United States Other and Corporate Total (US$ thousands) Year ended December 31, 2020 Total revenues 976,369 485,893 — 1,462,262 Adjusted EBITDA ( 8,586) 92,801 ( 30,416) 53,799 Net income (loss) ( 66,645) ( 77,853) ( 82,039) ( 226,537) Total assets 1,307,745 908,361 ( 67,630) 2,148,476 Capital expenditures 47,456 74,881 1,519 123,856 Year ended December 31, 2019 Total revenues 1,465,957 749,791 — 2,215,748 Adjusted EBITDA 421,660 248,647 ( 36,139) 634,168 Net income (loss) 246,668 120,921 ( 62,112) 305,477 Total assets 1,137,290 1,023,770 53,794 2,214,854 Capital expenditures 77,607 105,675 1 183,283 Year ended December 31, 2018 Total revenues 1,165,580 814,924 — 1,980,504 Adjusted EBITDA 314,227 243,022 ( 80,264) 476,985 Net income (loss) 164,331 94,417 ( 144,159) 114,589 Total assets 1,187,851 905,939 115,774 2,209,564 Capital expenditures 47,208 67,061 481 114,750 The reconciliation of Adjusted EBITDA to net income attributable to the Company for the years ended December 31, 2020, 2019 and 2018 are as follows: Year Ended December 31, 2020 2019 2018 (US$ thousands) Net (loss) income $ ( 226,537) 305,477 114,589 Depreciation, depletion and amortization 191,189 176,461 162,117 Interest expense (net of income) 50,585 39,294 57,978 Other foreign exchange losses (gains) 1,175 ( 1,745) 9,004 Loss on retirement of debt — — 58,085 Income tax expense ( 60,016) 114,681 75,212 Impairment of assets 78,111 — — Losses on idled assets held for sale (1) 9,994 — — Provision for discounting and credit losses 9,298 — — Consolidated adjusted EBITDA $ 53,799 634,168 476,985 (1) The reconciliation of Capital expenditures per the Company’s segment information to capital expenditures disclosed on the consolidated statements of cash flows for the years ended December 31, 2020, 2019 and 2018 are as follows: Year Ended December 31, 2020 2019 2018 (US$ thousands) Capital expenditures per Consolidated Statement of Cash flows $ 117,856 183,283 114,302 Accruals for capital expenditures 6,000 — — Capital expenditures financed through other financial liabilities — — 870 Other adjustments — — ( 422) Capital expenditures per segment detail 123,856 183,283 114,750 Disaggregation of Revenue The Company disaggregates the revenue from contracts with customers by major product group for each of the Company’s segments, as the company believes it best depicts the nature, amount, timing and uncertainty of revenues and cash flows. Year ended December 31, 2020 Australia United States Total ($ thousands) Product Groups Metallurgical coal 836,545 476,222 1,312,767 Thermal coal 105,681 5,151 110,832 Total coal revenue 942,226 481,373 1,423,599 Other 34,143 4,520 38,663 Total 976,369 485,893 1,462,262 Year ended December 31, 2019 Australia United States Total ($ thousands) Product Groups Metallurgical coal 1,327,421 696,541 2,023,962 Thermal coal 102,867 47,510 150,377 Total coal revenue 1,430,288 744,051 2,174,339 Other 35,669 5,740 41,409 Total 1,465,957 749,791 2,215,748 Year ended December 31, 2018 Australia United States Total ($ thousands) Product Groups Metallurgical coal 1,061,402 757,704 1,819,106 Thermal coal 74,656 51,837 126,493 Total coal revenue 1,136,058 809,541 1,945,599 Other 29,522 5,383 34,905 Total 1,165,580 814,924 1,980,504 Further explanation to tables above: The following is a description of the principal activities by reportable segments. • The Company primarily offers two types of products to its customers: metallurgical coal and thermal coal of varying qualities. Metallurgical coal can be further distinguished by its volatility, defined as high, mid, or low. • The Australian Operations reportable segment includes the Curragh mine. Coronado acquired Curragh mine on March 29, 2018, from Wesfarmers Limited. The Australian Operations is a separate reportable segment due to having separate management, location, assets, and operations. Curragh mine, included in the Australian Operations, is located in central Queensland, Australia and produces a wide variety of metallurgical coal. • The United States reportable segment includes the Buchanan, Logan and Greenbrier coal mine facilities in Virginia and West Virginia, United States. It produces high, mid and low volatility hard coking coal. Payments from customers are generally due 30 days after invoicing. Invoicing usually occurs after shipment or delivery of goods. The timing between the recognition of revenue and receipt of payment is not significant. The Company had certain customers whose accounts receivable balances individually represented 10% or more of the Company’s total accounts receivable, or whose revenue individually represented 10% or more of the Company’s total revenue. The following table summarizes any customer whose revenue individually represented 10% or more of the Company’s total revenue in the years ended December 31, 2020, 2019 and 2018. Year Ended December 31, 2020 2019 2018 Xcoal 9% 22% 23% Tata Steel 17% 16% 12% The following table presents revenues as a percent of total revenue from external customers by geographic region: Year Ended December 31, 2020 2019 2018 North America 13% 15% 20% Australia 6% 5% 4% Asia 50% 52% 46% Europe 13% 6% 6% South America 4% — 1% Brokered sales 14% 22% 23% Total 100% 100% 100%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Brokered sales includes transactions with a related party that sells coal to various steel producers glob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Statutory tax rate</t>
        </is>
      </c>
      <c r="B4" s="4" t="inlineStr">
        <is>
          <t>35.00%</t>
        </is>
      </c>
      <c r="D4" s="4" t="inlineStr">
        <is>
          <t>21.00%</t>
        </is>
      </c>
    </row>
    <row r="5">
      <c r="A5" s="4" t="inlineStr">
        <is>
          <t>Unrecognized tax benefits</t>
        </is>
      </c>
      <c r="B5" s="6" t="n">
        <v>0</v>
      </c>
      <c r="C5" s="6" t="n">
        <v>14200000</v>
      </c>
    </row>
    <row r="6">
      <c r="A6" s="4" t="inlineStr">
        <is>
          <t>Amounts related to interest and penalties</t>
        </is>
      </c>
      <c r="B6" s="5" t="n">
        <v>0</v>
      </c>
      <c r="C6" s="5" t="n">
        <v>0</v>
      </c>
      <c r="D6" s="6" t="n">
        <v>0</v>
      </c>
    </row>
    <row r="7">
      <c r="A7" s="4" t="inlineStr">
        <is>
          <t>Uncertain tax benefits related to prior periods</t>
        </is>
      </c>
      <c r="C7" s="6" t="n">
        <v>14200000</v>
      </c>
    </row>
    <row r="8">
      <c r="A8" s="4" t="inlineStr">
        <is>
          <t>Australian Taxation Office [Member]</t>
        </is>
      </c>
    </row>
    <row r="9">
      <c r="A9" s="3" t="inlineStr">
        <is>
          <t>Income Tax Contingency [Line Items]</t>
        </is>
      </c>
    </row>
    <row r="10">
      <c r="A10" s="4" t="inlineStr">
        <is>
          <t>Tax refund</t>
        </is>
      </c>
      <c r="B10" s="5" t="n">
        <v>6900000</v>
      </c>
    </row>
    <row r="11">
      <c r="A11" s="4" t="inlineStr">
        <is>
          <t>Tax losses carried forward</t>
        </is>
      </c>
      <c r="B11" s="5" t="n">
        <v>46700000</v>
      </c>
    </row>
    <row r="12">
      <c r="A12" s="4" t="inlineStr">
        <is>
          <t>Internal Revenue Service IRS [Member]</t>
        </is>
      </c>
    </row>
    <row r="13">
      <c r="A13" s="3" t="inlineStr">
        <is>
          <t>Income Tax Contingency [Line Items]</t>
        </is>
      </c>
    </row>
    <row r="14">
      <c r="A14" s="4" t="inlineStr">
        <is>
          <t>Tax refund</t>
        </is>
      </c>
      <c r="B14" s="5" t="n">
        <v>7900000</v>
      </c>
    </row>
    <row r="15">
      <c r="A15" s="4" t="inlineStr">
        <is>
          <t>Tax losses carried forward</t>
        </is>
      </c>
      <c r="B15" s="6" t="n">
        <v>109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t>
        </is>
      </c>
      <c r="B4" s="6" t="n">
        <v>-116354</v>
      </c>
      <c r="C4" s="6" t="n">
        <v>138411</v>
      </c>
      <c r="D4" s="6" t="n">
        <v>133120</v>
      </c>
    </row>
    <row r="5">
      <c r="A5" s="4" t="inlineStr">
        <is>
          <t>Non-U.S.</t>
        </is>
      </c>
      <c r="B5" s="5" t="n">
        <v>-170199</v>
      </c>
      <c r="C5" s="5" t="n">
        <v>281747</v>
      </c>
      <c r="D5" s="5" t="n">
        <v>56681</v>
      </c>
    </row>
    <row r="6">
      <c r="A6" s="4" t="inlineStr">
        <is>
          <t>Total</t>
        </is>
      </c>
      <c r="B6" s="6" t="n">
        <v>-286553</v>
      </c>
      <c r="C6" s="6" t="n">
        <v>420158</v>
      </c>
      <c r="D6" s="6" t="n">
        <v>1898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U.S. federal</t>
        </is>
      </c>
      <c r="B4" s="6" t="n">
        <v>-28959</v>
      </c>
      <c r="C4" s="6" t="n">
        <v>16518</v>
      </c>
      <c r="D4" s="6" t="n">
        <v>12613</v>
      </c>
    </row>
    <row r="5">
      <c r="A5" s="4" t="inlineStr">
        <is>
          <t>Current, Non-U.S.</t>
        </is>
      </c>
      <c r="B5" s="5" t="n">
        <v>-18967</v>
      </c>
      <c r="C5" s="5" t="n">
        <v>79228</v>
      </c>
      <c r="D5" s="5" t="n">
        <v>7493</v>
      </c>
    </row>
    <row r="6">
      <c r="A6" s="4" t="inlineStr">
        <is>
          <t>Current, State</t>
        </is>
      </c>
      <c r="B6" s="5" t="n">
        <v>-1034</v>
      </c>
      <c r="C6" s="5" t="n">
        <v>3737</v>
      </c>
      <c r="D6" s="5" t="n">
        <v>1885</v>
      </c>
    </row>
    <row r="7">
      <c r="A7" s="4" t="inlineStr">
        <is>
          <t>Total current</t>
        </is>
      </c>
      <c r="B7" s="5" t="n">
        <v>-48960</v>
      </c>
      <c r="C7" s="5" t="n">
        <v>99483</v>
      </c>
      <c r="D7" s="5" t="n">
        <v>21991</v>
      </c>
    </row>
    <row r="8">
      <c r="A8" s="4" t="inlineStr">
        <is>
          <t>Deferred, U.S. federal</t>
        </is>
      </c>
      <c r="B8" s="5" t="n">
        <v>18353</v>
      </c>
      <c r="C8" s="5" t="n">
        <v>3733</v>
      </c>
      <c r="D8" s="5" t="n">
        <v>33190</v>
      </c>
    </row>
    <row r="9">
      <c r="A9" s="4" t="inlineStr">
        <is>
          <t>Deferred, Non-U.S.</t>
        </is>
      </c>
      <c r="B9" s="5" t="n">
        <v>-18757</v>
      </c>
      <c r="C9" s="5" t="n">
        <v>6030</v>
      </c>
      <c r="D9" s="5" t="n">
        <v>11728</v>
      </c>
    </row>
    <row r="10">
      <c r="A10" s="4" t="inlineStr">
        <is>
          <t>Deferred, State</t>
        </is>
      </c>
      <c r="B10" s="5" t="n">
        <v>-10652</v>
      </c>
      <c r="C10" s="5" t="n">
        <v>5435</v>
      </c>
      <c r="D10" s="5" t="n">
        <v>8303</v>
      </c>
    </row>
    <row r="11">
      <c r="A11" s="4" t="inlineStr">
        <is>
          <t>Total deferred</t>
        </is>
      </c>
      <c r="B11" s="5" t="n">
        <v>-11056</v>
      </c>
      <c r="C11" s="5" t="n">
        <v>15198</v>
      </c>
      <c r="D11" s="5" t="n">
        <v>53221</v>
      </c>
    </row>
    <row r="12">
      <c r="A12" s="4" t="inlineStr">
        <is>
          <t>Total income tax expense</t>
        </is>
      </c>
      <c r="B12" s="6" t="n">
        <v>-60016</v>
      </c>
      <c r="C12" s="6" t="n">
        <v>114681</v>
      </c>
      <c r="D12" s="6" t="n">
        <v>752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Expected income tax expense (benefit) at U.S. federal statutory rate</t>
        </is>
      </c>
      <c r="B4" s="6" t="n">
        <v>-60176</v>
      </c>
      <c r="C4" s="6" t="n">
        <v>88233</v>
      </c>
      <c r="D4" s="6" t="n">
        <v>39858</v>
      </c>
    </row>
    <row r="5">
      <c r="A5" s="4" t="inlineStr">
        <is>
          <t>Non-taxable income</t>
        </is>
      </c>
      <c r="B5" s="5" t="n">
        <v>0</v>
      </c>
      <c r="C5" s="5" t="n">
        <v>0</v>
      </c>
      <c r="D5" s="5" t="n">
        <v>-21777</v>
      </c>
    </row>
    <row r="6">
      <c r="A6" s="4" t="inlineStr">
        <is>
          <t>Permanent differences</t>
        </is>
      </c>
      <c r="B6" s="5" t="n">
        <v>-3144</v>
      </c>
      <c r="C6" s="5" t="n">
        <v>3246</v>
      </c>
      <c r="D6" s="5" t="n">
        <v>147</v>
      </c>
    </row>
    <row r="7">
      <c r="A7" s="4" t="inlineStr">
        <is>
          <t>Initial recognition of deferred taxes</t>
        </is>
      </c>
      <c r="B7" s="5" t="n">
        <v>0</v>
      </c>
      <c r="C7" s="5" t="n">
        <v>0</v>
      </c>
      <c r="D7" s="5" t="n">
        <v>40557</v>
      </c>
    </row>
    <row r="8">
      <c r="A8" s="4" t="inlineStr">
        <is>
          <t>Foreign tax deductions method change and prior year amendments</t>
        </is>
      </c>
      <c r="B8" s="5" t="n">
        <v>28952</v>
      </c>
      <c r="C8" s="5" t="n">
        <v>0</v>
      </c>
      <c r="D8" s="5" t="n">
        <v>0</v>
      </c>
    </row>
    <row r="9">
      <c r="A9" s="4" t="inlineStr">
        <is>
          <t>Australian branch impact on US taxes</t>
        </is>
      </c>
      <c r="B9" s="5" t="n">
        <v>-21398</v>
      </c>
      <c r="C9" s="5" t="n">
        <v>15956</v>
      </c>
      <c r="D9" s="5" t="n">
        <v>13236</v>
      </c>
    </row>
    <row r="10">
      <c r="A10" s="4" t="inlineStr">
        <is>
          <t>State income taxes, net of federal benefit</t>
        </is>
      </c>
      <c r="B10" s="5" t="n">
        <v>-4250</v>
      </c>
      <c r="C10" s="5" t="n">
        <v>7246</v>
      </c>
      <c r="D10" s="5" t="n">
        <v>3191</v>
      </c>
    </row>
    <row r="11">
      <c r="A11" s="4" t="inlineStr">
        <is>
          <t>Total income tax expense</t>
        </is>
      </c>
      <c r="B11" s="6" t="n">
        <v>-60016</v>
      </c>
      <c r="C11" s="6" t="n">
        <v>114681</v>
      </c>
      <c r="D11" s="6" t="n">
        <v>75212</v>
      </c>
    </row>
    <row r="12">
      <c r="A12" s="4" t="inlineStr">
        <is>
          <t>Effective tax rate</t>
        </is>
      </c>
      <c r="B12" s="4" t="inlineStr">
        <is>
          <t>0.209%</t>
        </is>
      </c>
      <c r="C12" s="4" t="inlineStr">
        <is>
          <t>0.273%</t>
        </is>
      </c>
      <c r="D12" s="4" t="inlineStr">
        <is>
          <t>0.396%</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es) (Details) - USD ($) $ in Thousands</t>
        </is>
      </c>
      <c r="B1" s="2" t="inlineStr">
        <is>
          <t>Dec. 31, 2020</t>
        </is>
      </c>
      <c r="C1" s="2" t="inlineStr">
        <is>
          <t>Dec. 31, 2019</t>
        </is>
      </c>
    </row>
    <row r="2">
      <c r="A2" s="3" t="inlineStr">
        <is>
          <t>Income Taxes [Abstract]</t>
        </is>
      </c>
    </row>
    <row r="3">
      <c r="A3" s="4" t="inlineStr">
        <is>
          <t>Accruals and provisions</t>
        </is>
      </c>
      <c r="B3" s="6" t="n">
        <v>35523</v>
      </c>
      <c r="C3" s="6" t="n">
        <v>26572</v>
      </c>
    </row>
    <row r="4">
      <c r="A4" s="4" t="inlineStr">
        <is>
          <t>Contract obligations</t>
        </is>
      </c>
      <c r="B4" s="5" t="n">
        <v>157446</v>
      </c>
      <c r="C4" s="5" t="n">
        <v>156929</v>
      </c>
    </row>
    <row r="5">
      <c r="A5" s="4" t="inlineStr">
        <is>
          <t>Asset retirement obligations</t>
        </is>
      </c>
      <c r="B5" s="5" t="n">
        <v>42475</v>
      </c>
      <c r="C5" s="5" t="n">
        <v>25992</v>
      </c>
    </row>
    <row r="6">
      <c r="A6" s="4" t="inlineStr">
        <is>
          <t>Goodwill</t>
        </is>
      </c>
      <c r="B6" s="5" t="n">
        <v>7491</v>
      </c>
      <c r="C6" s="5" t="n">
        <v>7491</v>
      </c>
    </row>
    <row r="7">
      <c r="A7" s="4" t="inlineStr">
        <is>
          <t>Tax losses</t>
        </is>
      </c>
      <c r="B7" s="5" t="n">
        <v>56340</v>
      </c>
      <c r="C7" s="5" t="n">
        <v>0</v>
      </c>
    </row>
    <row r="8">
      <c r="A8" s="4" t="inlineStr">
        <is>
          <t>Interest limitation carried forward</t>
        </is>
      </c>
      <c r="B8" s="5" t="n">
        <v>0</v>
      </c>
      <c r="C8" s="5" t="n">
        <v>0</v>
      </c>
    </row>
    <row r="9">
      <c r="A9" s="4" t="inlineStr">
        <is>
          <t>Other</t>
        </is>
      </c>
      <c r="B9" s="5" t="n">
        <v>20286</v>
      </c>
      <c r="C9" s="5" t="n">
        <v>37406</v>
      </c>
    </row>
    <row r="10">
      <c r="A10" s="4" t="inlineStr">
        <is>
          <t>Gross deferred income tax assets</t>
        </is>
      </c>
      <c r="B10" s="5" t="n">
        <v>319561</v>
      </c>
      <c r="C10" s="5" t="n">
        <v>254390</v>
      </c>
    </row>
    <row r="11">
      <c r="A11" s="4" t="inlineStr">
        <is>
          <t>Valuation allowance</t>
        </is>
      </c>
      <c r="B11" s="5" t="n">
        <v>-26523</v>
      </c>
      <c r="C11" s="5" t="n">
        <v>-19988</v>
      </c>
    </row>
    <row r="12">
      <c r="A12" s="4" t="inlineStr">
        <is>
          <t>Total deferred income tax assets, net of valuation allowance</t>
        </is>
      </c>
      <c r="B12" s="5" t="n">
        <v>293038</v>
      </c>
      <c r="C12" s="5" t="n">
        <v>234402</v>
      </c>
    </row>
    <row r="13">
      <c r="A13" s="4" t="inlineStr">
        <is>
          <t>Property, plant, equipment and mine development, principally due to differences in depreciation, depletion and asset impairments</t>
        </is>
      </c>
      <c r="B13" s="5" t="n">
        <v>-272450</v>
      </c>
      <c r="C13" s="5" t="n">
        <v>-258816</v>
      </c>
    </row>
    <row r="14">
      <c r="A14" s="4" t="inlineStr">
        <is>
          <t>Warehouse stock</t>
        </is>
      </c>
      <c r="B14" s="5" t="n">
        <v>-15886</v>
      </c>
      <c r="C14" s="5" t="n">
        <v>-13570</v>
      </c>
    </row>
    <row r="15">
      <c r="A15" s="4" t="inlineStr">
        <is>
          <t>U.S. liability on foreign deferred taxes</t>
        </is>
      </c>
      <c r="B15" s="5" t="n">
        <v>-17254</v>
      </c>
      <c r="C15" s="5" t="n">
        <v>-1993</v>
      </c>
    </row>
    <row r="16">
      <c r="A16" s="4" t="inlineStr">
        <is>
          <t>Other</t>
        </is>
      </c>
      <c r="B16" s="5" t="n">
        <v>-27160</v>
      </c>
      <c r="C16" s="5" t="n">
        <v>-5144</v>
      </c>
    </row>
    <row r="17">
      <c r="A17" s="4" t="inlineStr">
        <is>
          <t>Total deferred income tax liabilities</t>
        </is>
      </c>
      <c r="B17" s="5" t="n">
        <v>-332750</v>
      </c>
      <c r="C17" s="5" t="n">
        <v>-279523</v>
      </c>
    </row>
    <row r="18">
      <c r="A18" s="4" t="inlineStr">
        <is>
          <t>Net deferred income tax (liability)</t>
        </is>
      </c>
      <c r="B18" s="6" t="n">
        <v>-39712</v>
      </c>
      <c r="C18" s="6" t="n">
        <v>-451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s and Fair Value Measurement (Narrative) (Details) - USD ($)</t>
        </is>
      </c>
      <c r="B1" s="2" t="inlineStr">
        <is>
          <t>12 Months Ended</t>
        </is>
      </c>
    </row>
    <row r="2">
      <c r="B2" s="2" t="inlineStr">
        <is>
          <t>Dec. 31, 2020</t>
        </is>
      </c>
      <c r="C2" s="2" t="inlineStr">
        <is>
          <t>Dec. 31, 2019</t>
        </is>
      </c>
    </row>
    <row r="3">
      <c r="A3" s="4" t="inlineStr">
        <is>
          <t>Projected Cash Flows [Member] | Fair Value, Inputs, Level 3 [Member]</t>
        </is>
      </c>
    </row>
    <row r="4">
      <c r="A4" s="3" t="inlineStr">
        <is>
          <t>Derivatives, Fair Value [Line Items]</t>
        </is>
      </c>
    </row>
    <row r="5">
      <c r="A5" s="4" t="inlineStr">
        <is>
          <t>Contingent royalty consideration</t>
        </is>
      </c>
      <c r="B5" s="6" t="n">
        <v>0</v>
      </c>
    </row>
    <row r="6">
      <c r="A6" s="4" t="inlineStr">
        <is>
          <t>Forward Contracts [Member]</t>
        </is>
      </c>
    </row>
    <row r="7">
      <c r="A7" s="3" t="inlineStr">
        <is>
          <t>Derivatives, Fair Value [Line Items]</t>
        </is>
      </c>
    </row>
    <row r="8">
      <c r="A8" s="4" t="inlineStr">
        <is>
          <t>Notional amount</t>
        </is>
      </c>
      <c r="B8" s="5" t="n">
        <v>51900000</v>
      </c>
      <c r="C8" s="6" t="n">
        <v>57200000</v>
      </c>
    </row>
    <row r="9">
      <c r="A9" s="4" t="inlineStr">
        <is>
          <t>Unrealized Gain Loss On Derivatives</t>
        </is>
      </c>
      <c r="B9" s="5" t="n">
        <v>2900000</v>
      </c>
    </row>
    <row r="10">
      <c r="A10" s="4" t="inlineStr">
        <is>
          <t>Forward Foreign Currency Contracts [Member]</t>
        </is>
      </c>
    </row>
    <row r="11">
      <c r="A11" s="3" t="inlineStr">
        <is>
          <t>Derivatives, Fair Value [Line Items]</t>
        </is>
      </c>
    </row>
    <row r="12">
      <c r="A12" s="4" t="inlineStr">
        <is>
          <t>Notional amount</t>
        </is>
      </c>
      <c r="B12" s="6" t="n">
        <v>0</v>
      </c>
      <c r="C12" s="6" t="n">
        <v>243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ummary of Derivative Financial Instruments) (Details) - USD ($) $ in Thousands</t>
        </is>
      </c>
      <c r="B1" s="2" t="inlineStr">
        <is>
          <t>Dec. 31, 2020</t>
        </is>
      </c>
      <c r="C1" s="2" t="inlineStr">
        <is>
          <t>Dec. 31, 2019</t>
        </is>
      </c>
    </row>
    <row r="2">
      <c r="A2" s="3" t="inlineStr">
        <is>
          <t>Derivative [Line Items]</t>
        </is>
      </c>
    </row>
    <row r="3">
      <c r="A3" s="4" t="inlineStr">
        <is>
          <t>Derivative assets</t>
        </is>
      </c>
      <c r="C3" s="6" t="n">
        <v>4133</v>
      </c>
    </row>
    <row r="4">
      <c r="A4" s="4" t="inlineStr">
        <is>
          <t>Derivative liability</t>
        </is>
      </c>
      <c r="B4" s="6" t="n">
        <v>2898</v>
      </c>
    </row>
    <row r="5">
      <c r="A5" s="4" t="inlineStr">
        <is>
          <t>Forward Contracts [Member] | Other Current Assets [Member]</t>
        </is>
      </c>
    </row>
    <row r="6">
      <c r="A6" s="3" t="inlineStr">
        <is>
          <t>Derivative [Line Items]</t>
        </is>
      </c>
    </row>
    <row r="7">
      <c r="A7" s="4" t="inlineStr">
        <is>
          <t>Derivative assets</t>
        </is>
      </c>
      <c r="C7" s="5" t="n">
        <v>953</v>
      </c>
    </row>
    <row r="8">
      <c r="A8" s="4" t="inlineStr">
        <is>
          <t>Forward Foreign Currency Contracts [Member] | Other Current Financial Liabilities [Member]</t>
        </is>
      </c>
    </row>
    <row r="9">
      <c r="A9" s="3" t="inlineStr">
        <is>
          <t>Derivative [Line Items]</t>
        </is>
      </c>
    </row>
    <row r="10">
      <c r="A10" s="4" t="inlineStr">
        <is>
          <t>Derivative liability</t>
        </is>
      </c>
      <c r="B10" s="6" t="n">
        <v>2898</v>
      </c>
    </row>
    <row r="11">
      <c r="A11" s="4" t="inlineStr">
        <is>
          <t>Forward Foreign Currency Contracts [Member] | Other Current Assets [Member]</t>
        </is>
      </c>
    </row>
    <row r="12">
      <c r="A12" s="3" t="inlineStr">
        <is>
          <t>Derivative [Line Items]</t>
        </is>
      </c>
    </row>
    <row r="13">
      <c r="A13" s="4" t="inlineStr">
        <is>
          <t>Derivative assets</t>
        </is>
      </c>
      <c r="C13" s="6" t="n">
        <v>31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air Value Measurement (Net Amounts of Derivative Assets and Liabilities) (Details) l in Thousands</t>
        </is>
      </c>
      <c r="B1" s="2" t="inlineStr">
        <is>
          <t>12 Months Ended</t>
        </is>
      </c>
    </row>
    <row r="2">
      <c r="B2" s="2" t="inlineStr">
        <is>
          <t>Dec. 31, 2020USD ($)l</t>
        </is>
      </c>
      <c r="C2" s="2" t="inlineStr">
        <is>
          <t>Dec. 31, 2019USD ($)l</t>
        </is>
      </c>
    </row>
    <row r="3">
      <c r="A3" s="4" t="inlineStr">
        <is>
          <t>Forward Fuel Contracts [Member]</t>
        </is>
      </c>
    </row>
    <row r="4">
      <c r="A4" s="3" t="inlineStr">
        <is>
          <t>Derivatives, Fair Value [Line Items]</t>
        </is>
      </c>
    </row>
    <row r="5">
      <c r="A5" s="4" t="inlineStr">
        <is>
          <t>Notional amount</t>
        </is>
      </c>
      <c r="B5" s="5" t="n">
        <v>135114</v>
      </c>
      <c r="C5" s="5" t="n">
        <v>121957</v>
      </c>
    </row>
    <row r="6">
      <c r="A6" s="4" t="inlineStr">
        <is>
          <t>Forward Foreign Currency Contracts [Member]</t>
        </is>
      </c>
    </row>
    <row r="7">
      <c r="A7" s="3" t="inlineStr">
        <is>
          <t>Derivatives, Fair Value [Line Items]</t>
        </is>
      </c>
    </row>
    <row r="8">
      <c r="A8" s="4" t="inlineStr">
        <is>
          <t>Notional amount</t>
        </is>
      </c>
      <c r="C8" s="5" t="n">
        <v>24300</v>
      </c>
    </row>
    <row r="9">
      <c r="A9" s="4" t="inlineStr">
        <is>
          <t>Notional amount | $</t>
        </is>
      </c>
      <c r="B9" s="6" t="n">
        <v>0</v>
      </c>
      <c r="C9" s="6" t="n">
        <v>243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chedule of Fair Value, Assets and Liabilities Measured on Recurring Basis) (Details)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Liabilities) Total</t>
        </is>
      </c>
      <c r="B3" s="6" t="n">
        <v>2898</v>
      </c>
      <c r="C3" s="6" t="n">
        <v>2590</v>
      </c>
    </row>
    <row r="4">
      <c r="A4" s="4" t="inlineStr">
        <is>
          <t>Forward Commodity Contract [Member]</t>
        </is>
      </c>
    </row>
    <row r="5">
      <c r="A5" s="3" t="inlineStr">
        <is>
          <t>Fair Value Assets And Liabilities Measured On Recurring And Nonrecurring Basis [Line Items]</t>
        </is>
      </c>
    </row>
    <row r="6">
      <c r="A6" s="4" t="inlineStr">
        <is>
          <t>Assets</t>
        </is>
      </c>
      <c r="B6" s="5" t="n">
        <v>2898</v>
      </c>
      <c r="C6" s="5" t="n">
        <v>3180</v>
      </c>
    </row>
    <row r="7">
      <c r="A7" s="4" t="inlineStr">
        <is>
          <t>Forward Foreign Currency Contracts [Member]</t>
        </is>
      </c>
    </row>
    <row r="8">
      <c r="A8" s="3" t="inlineStr">
        <is>
          <t>Fair Value Assets And Liabilities Measured On Recurring And Nonrecurring Basis [Line Items]</t>
        </is>
      </c>
    </row>
    <row r="9">
      <c r="A9" s="4" t="inlineStr">
        <is>
          <t>Assets</t>
        </is>
      </c>
      <c r="C9" s="5" t="n">
        <v>953</v>
      </c>
    </row>
    <row r="10">
      <c r="A10" s="4" t="inlineStr">
        <is>
          <t>Contingent Royalty [Member]</t>
        </is>
      </c>
    </row>
    <row r="11">
      <c r="A11" s="3" t="inlineStr">
        <is>
          <t>Fair Value Assets And Liabilities Measured On Recurring And Nonrecurring Basis [Line Items]</t>
        </is>
      </c>
    </row>
    <row r="12">
      <c r="A12" s="4" t="inlineStr">
        <is>
          <t>Liabilities</t>
        </is>
      </c>
      <c r="C12" s="5" t="n">
        <v>-1543</v>
      </c>
    </row>
    <row r="13">
      <c r="A13" s="4" t="inlineStr">
        <is>
          <t>Fair Value, Inputs, Level 2 [Member]</t>
        </is>
      </c>
    </row>
    <row r="14">
      <c r="A14" s="3" t="inlineStr">
        <is>
          <t>Fair Value Assets And Liabilities Measured On Recurring And Nonrecurring Basis [Line Items]</t>
        </is>
      </c>
    </row>
    <row r="15">
      <c r="A15" s="4" t="inlineStr">
        <is>
          <t>Assets/(Liabilities) Total</t>
        </is>
      </c>
      <c r="B15" s="5" t="n">
        <v>2898</v>
      </c>
      <c r="C15" s="5" t="n">
        <v>4133</v>
      </c>
    </row>
    <row r="16">
      <c r="A16" s="4" t="inlineStr">
        <is>
          <t>Fair Value, Inputs, Level 2 [Member] | Forward Commodity Contract [Member]</t>
        </is>
      </c>
    </row>
    <row r="17">
      <c r="A17" s="3" t="inlineStr">
        <is>
          <t>Fair Value Assets And Liabilities Measured On Recurring And Nonrecurring Basis [Line Items]</t>
        </is>
      </c>
    </row>
    <row r="18">
      <c r="A18" s="4" t="inlineStr">
        <is>
          <t>Assets</t>
        </is>
      </c>
      <c r="B18" s="6" t="n">
        <v>2898</v>
      </c>
      <c r="C18" s="5" t="n">
        <v>3180</v>
      </c>
    </row>
    <row r="19">
      <c r="A19" s="4" t="inlineStr">
        <is>
          <t>Fair Value, Inputs, Level 2 [Member] | Forward Foreign Currency Contracts [Member]</t>
        </is>
      </c>
    </row>
    <row r="20">
      <c r="A20" s="3" t="inlineStr">
        <is>
          <t>Fair Value Assets And Liabilities Measured On Recurring And Nonrecurring Basis [Line Items]</t>
        </is>
      </c>
    </row>
    <row r="21">
      <c r="A21" s="4" t="inlineStr">
        <is>
          <t>Assets</t>
        </is>
      </c>
      <c r="C21" s="5" t="n">
        <v>953</v>
      </c>
    </row>
    <row r="22">
      <c r="A22" s="4" t="inlineStr">
        <is>
          <t>Fair Value, Inputs, Level 3 [Member]</t>
        </is>
      </c>
    </row>
    <row r="23">
      <c r="A23" s="3" t="inlineStr">
        <is>
          <t>Fair Value Assets And Liabilities Measured On Recurring And Nonrecurring Basis [Line Items]</t>
        </is>
      </c>
    </row>
    <row r="24">
      <c r="A24" s="4" t="inlineStr">
        <is>
          <t>Assets/(Liabilities) Total</t>
        </is>
      </c>
      <c r="C24" s="5" t="n">
        <v>1543</v>
      </c>
    </row>
    <row r="25">
      <c r="A25" s="4" t="inlineStr">
        <is>
          <t>Fair Value, Inputs, Level 3 [Member] | Contingent Royalty [Member]</t>
        </is>
      </c>
    </row>
    <row r="26">
      <c r="A26" s="3" t="inlineStr">
        <is>
          <t>Fair Value Assets And Liabilities Measured On Recurring And Nonrecurring Basis [Line Items]</t>
        </is>
      </c>
    </row>
    <row r="27">
      <c r="A27" s="4" t="inlineStr">
        <is>
          <t>Liabilities</t>
        </is>
      </c>
      <c r="C27" s="6" t="n">
        <v>-15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Measurement (Quantitative Information about Level 3 Fair Value Measurements) (Details) - Fair Value, Inputs, Level 3 [Member] T in Thousands</t>
        </is>
      </c>
      <c r="B1" s="2" t="inlineStr">
        <is>
          <t>12 Months Ended</t>
        </is>
      </c>
    </row>
    <row r="2">
      <c r="B2" s="2" t="inlineStr">
        <is>
          <t>Dec. 31, 2020USD ($)T$ / t</t>
        </is>
      </c>
      <c r="C2" s="2" t="inlineStr">
        <is>
          <t>Dec. 31, 2019USD ($)T$ / t</t>
        </is>
      </c>
    </row>
    <row r="3">
      <c r="A3" s="4" t="inlineStr">
        <is>
          <t>Projected Cash Flows [Member]</t>
        </is>
      </c>
    </row>
    <row r="4">
      <c r="A4" s="3" t="inlineStr">
        <is>
          <t>Fair Value Assets And Liabilities Measured On Recurring And Nonrecurring Basis Valuation Techniques [Line Items]</t>
        </is>
      </c>
    </row>
    <row r="5">
      <c r="A5" s="4" t="inlineStr">
        <is>
          <t>Contingent Royalty Liability</t>
        </is>
      </c>
      <c r="B5" s="6" t="n">
        <v>0</v>
      </c>
    </row>
    <row r="6">
      <c r="A6" s="4" t="inlineStr">
        <is>
          <t>Black-Sholes Options Model [Member]</t>
        </is>
      </c>
    </row>
    <row r="7">
      <c r="A7" s="3" t="inlineStr">
        <is>
          <t>Fair Value Assets And Liabilities Measured On Recurring And Nonrecurring Basis Valuation Techniques [Line Items]</t>
        </is>
      </c>
    </row>
    <row r="8">
      <c r="A8" s="4" t="inlineStr">
        <is>
          <t>Contingent Royalty Liability</t>
        </is>
      </c>
      <c r="B8" s="6" t="n">
        <v>0</v>
      </c>
      <c r="C8" s="6" t="n">
        <v>1543000</v>
      </c>
    </row>
    <row r="9">
      <c r="A9" s="4" t="inlineStr">
        <is>
          <t>Contingent royalty consideration - current</t>
        </is>
      </c>
      <c r="C9" s="5" t="n">
        <v>690000</v>
      </c>
    </row>
    <row r="10">
      <c r="A10" s="4" t="inlineStr">
        <is>
          <t>Contingent royalty consideration - non-current</t>
        </is>
      </c>
      <c r="C10" s="6" t="n">
        <v>860000</v>
      </c>
    </row>
    <row r="11">
      <c r="A11" s="4" t="inlineStr">
        <is>
          <t>Measurement Input, Gross Sales Price Forecast Per Tonne [Member] | Maximum [Member]</t>
        </is>
      </c>
    </row>
    <row r="12">
      <c r="A12" s="3" t="inlineStr">
        <is>
          <t>Fair Value Assets And Liabilities Measured On Recurring And Nonrecurring Basis Valuation Techniques [Line Items]</t>
        </is>
      </c>
    </row>
    <row r="13">
      <c r="A13" s="4" t="inlineStr">
        <is>
          <t>Contingent Royalty Liability, Measurement Input | $ / t</t>
        </is>
      </c>
      <c r="B13" s="10" t="n">
        <v>93.3</v>
      </c>
      <c r="C13" s="8" t="n">
        <v>104.73</v>
      </c>
    </row>
    <row r="14">
      <c r="A14" s="4" t="inlineStr">
        <is>
          <t>Measurement Input, Gross Sales Price Forecast Per Tonne [Member] | Minimum [Member]</t>
        </is>
      </c>
    </row>
    <row r="15">
      <c r="A15" s="3" t="inlineStr">
        <is>
          <t>Fair Value Assets And Liabilities Measured On Recurring And Nonrecurring Basis Valuation Techniques [Line Items]</t>
        </is>
      </c>
    </row>
    <row r="16">
      <c r="A16" s="4" t="inlineStr">
        <is>
          <t>Contingent Royalty Liability, Measurement Input | $ / t</t>
        </is>
      </c>
      <c r="B16" s="10" t="n">
        <v>88.3</v>
      </c>
      <c r="C16" s="8" t="n">
        <v>87.26000000000001</v>
      </c>
    </row>
    <row r="17">
      <c r="A17" s="4" t="inlineStr">
        <is>
          <t>Measurement Input, Gross Sales Price Forecast Per Tonne [Member] | Weighted Average [Member]</t>
        </is>
      </c>
    </row>
    <row r="18">
      <c r="A18" s="3" t="inlineStr">
        <is>
          <t>Fair Value Assets And Liabilities Measured On Recurring And Nonrecurring Basis Valuation Techniques [Line Items]</t>
        </is>
      </c>
    </row>
    <row r="19">
      <c r="A19" s="4" t="inlineStr">
        <is>
          <t>Contingent Royalty Liability, Measurement Input | $ / t</t>
        </is>
      </c>
      <c r="B19" s="5" t="n">
        <v>91</v>
      </c>
      <c r="C19" s="8" t="n">
        <v>94.76000000000001</v>
      </c>
    </row>
    <row r="20">
      <c r="A20" s="4" t="inlineStr">
        <is>
          <t>Measurement Input, Export Volume Forecast [Member]</t>
        </is>
      </c>
    </row>
    <row r="21">
      <c r="A21" s="3" t="inlineStr">
        <is>
          <t>Fair Value Assets And Liabilities Measured On Recurring And Nonrecurring Basis Valuation Techniques [Line Items]</t>
        </is>
      </c>
    </row>
    <row r="22">
      <c r="A22" s="4" t="inlineStr">
        <is>
          <t>Contingent Royalty Liability, Measurement Input | T</t>
        </is>
      </c>
      <c r="B22" s="5" t="n">
        <v>829</v>
      </c>
      <c r="C22" s="5" t="n">
        <v>4445</v>
      </c>
    </row>
    <row r="23">
      <c r="A23" s="4" t="inlineStr">
        <is>
          <t>Export Volume Forecast Period</t>
        </is>
      </c>
      <c r="B23" s="4" t="inlineStr">
        <is>
          <t>3 months</t>
        </is>
      </c>
      <c r="C23" s="4" t="inlineStr">
        <is>
          <t>15 months</t>
        </is>
      </c>
    </row>
    <row r="24">
      <c r="A24" s="4" t="inlineStr">
        <is>
          <t>Measurement Input, Volatility [Member]</t>
        </is>
      </c>
    </row>
    <row r="25">
      <c r="A25" s="3" t="inlineStr">
        <is>
          <t>Fair Value Assets And Liabilities Measured On Recurring And Nonrecurring Basis Valuation Techniques [Line Items]</t>
        </is>
      </c>
    </row>
    <row r="26">
      <c r="A26" s="4" t="inlineStr">
        <is>
          <t>Contingent Royalty Liability, Measurement Input</t>
        </is>
      </c>
      <c r="C26" s="14" t="n">
        <v>0.00156</v>
      </c>
    </row>
    <row r="27">
      <c r="A27" s="4" t="inlineStr">
        <is>
          <t>Measurement Input, Risk Free Interest Rate [Member] | Maximum [Member]</t>
        </is>
      </c>
    </row>
    <row r="28">
      <c r="A28" s="3" t="inlineStr">
        <is>
          <t>Fair Value Assets And Liabilities Measured On Recurring And Nonrecurring Basis Valuation Techniques [Line Items]</t>
        </is>
      </c>
    </row>
    <row r="29">
      <c r="A29" s="4" t="inlineStr">
        <is>
          <t>Contingent Royalty Liability, Measurement Input</t>
        </is>
      </c>
      <c r="C29" s="15" t="n">
        <v>0.0191</v>
      </c>
    </row>
    <row r="30">
      <c r="A30" s="4" t="inlineStr">
        <is>
          <t>Measurement Input, Risk Free Interest Rate [Member] | Minimum [Member]</t>
        </is>
      </c>
    </row>
    <row r="31">
      <c r="A31" s="3" t="inlineStr">
        <is>
          <t>Fair Value Assets And Liabilities Measured On Recurring And Nonrecurring Basis Valuation Techniques [Line Items]</t>
        </is>
      </c>
    </row>
    <row r="32">
      <c r="A32" s="4" t="inlineStr">
        <is>
          <t>Contingent Royalty Liability, Measurement Input</t>
        </is>
      </c>
      <c r="C32" s="15" t="n">
        <v>0.0159</v>
      </c>
    </row>
    <row r="33">
      <c r="A33" s="4" t="inlineStr">
        <is>
          <t>Measurement Input, Risk Free Interest Rate [Member] | Weighted Average [Member]</t>
        </is>
      </c>
    </row>
    <row r="34">
      <c r="A34" s="3" t="inlineStr">
        <is>
          <t>Fair Value Assets And Liabilities Measured On Recurring And Nonrecurring Basis Valuation Techniques [Line Items]</t>
        </is>
      </c>
    </row>
    <row r="35">
      <c r="A35" s="4" t="inlineStr">
        <is>
          <t>Contingent Royalty Liability, Measurement Input</t>
        </is>
      </c>
      <c r="C35" s="15" t="n">
        <v>0.0181</v>
      </c>
    </row>
    <row r="36">
      <c r="A36" s="4" t="inlineStr">
        <is>
          <t>Measurement Input, Credit Spread [Member]</t>
        </is>
      </c>
    </row>
    <row r="37">
      <c r="A37" s="3" t="inlineStr">
        <is>
          <t>Fair Value Assets And Liabilities Measured On Recurring And Nonrecurring Basis Valuation Techniques [Line Items]</t>
        </is>
      </c>
    </row>
    <row r="38">
      <c r="A38" s="4" t="inlineStr">
        <is>
          <t>Contingent Royalty Liability, Measurement Input</t>
        </is>
      </c>
      <c r="C38" s="14" t="n">
        <v>0.00063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Abstract]</t>
        </is>
      </c>
    </row>
    <row r="4">
      <c r="A4" s="4" t="inlineStr">
        <is>
          <t>Assets Held for Sale</t>
        </is>
      </c>
      <c r="B4" s="4" t="inlineStr">
        <is>
          <t>5. Assets Held for Sale The Company classifies assets and liabilities as held for sale (disposal group) when management, having the authority to approve the action, commits to a plan to sell the disposal group, the sale is probable within one year and the disposal group is available in its present condition. The Company also considers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An impairment test is performed when a disposal group is classified as held for sale and an impairment charge is recorded when the carrying value of the disposal group exceeds the its estimated fair value, less cost to sell. Depreciation and amortization for assets classified as held for sale are ceased. During the fourth quarter of 2020, the Company committed to a plan to sell the Greenbrier and Amonate mining assets and determined that all of the criteria to classify assets and liabilities as held for sale were met. These assets are part of our U.S. segment and are located in the States of Virginia and West Virginia in the United States. The Amonate mining asset has been idled since its acquisition in 2016 and Greenbrier has been idled since April 1, 2020. These assets do not form part of the Company’s core business strategy and their carrying value will likely be realized through a potential sale in the next 12 months. The following table provides the major classes of assets and liabilities classified as held for sale as of December 31, 2020: December 31, (US$ thousands) 2020 Trade receivables, net $ 55 Inventories, net 5,910 Other current assets 653 Property, plant and equipment, net 45,831 Other noncurrent assets 75 Total assets of disposal group $ 52,524 Total assets held for sale $ 52,524 Accounts payable 271 Accrued expenses and other current liabilities 1,516 Current asset retirement obligations 3,199 Other financial liabilities 1,384 Noncurrent asset retirement obligations 10,349 Total liabilities held for sale $ 16,7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es (Schedule of Accumulated Comprehensive Losse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 beginning of period</t>
        </is>
      </c>
      <c r="B4" s="6" t="n">
        <v>-45206</v>
      </c>
      <c r="C4" s="6" t="n">
        <v>-49609</v>
      </c>
    </row>
    <row r="5">
      <c r="A5" s="3" t="inlineStr">
        <is>
          <t>Net current-period other comprehensive income (loss):</t>
        </is>
      </c>
    </row>
    <row r="6">
      <c r="A6" s="4" t="inlineStr">
        <is>
          <t>Loss in other comprehensive income (loss) before reclassifications</t>
        </is>
      </c>
      <c r="B6" s="5" t="n">
        <v>-39289</v>
      </c>
      <c r="C6" s="5" t="n">
        <v>6914</v>
      </c>
    </row>
    <row r="7">
      <c r="A7" s="4" t="inlineStr">
        <is>
          <t>(Gain) loss reclassified from accumulated other comprehensive income (loss)</t>
        </is>
      </c>
      <c r="B7" s="5" t="n">
        <v>20889</v>
      </c>
      <c r="C7" s="5" t="n">
        <v>421</v>
      </c>
    </row>
    <row r="8">
      <c r="A8" s="4" t="inlineStr">
        <is>
          <t>Gain on long-term intra-entity foreign currency transactions</t>
        </is>
      </c>
      <c r="B8" s="5" t="n">
        <v>32692</v>
      </c>
    </row>
    <row r="9">
      <c r="A9" s="4" t="inlineStr">
        <is>
          <t>Tax effects</t>
        </is>
      </c>
      <c r="B9" s="5" t="n">
        <v>-2108</v>
      </c>
      <c r="C9" s="5" t="n">
        <v>-2932</v>
      </c>
      <c r="D9" s="6" t="n">
        <v>-1529</v>
      </c>
    </row>
    <row r="10">
      <c r="A10" s="4" t="inlineStr">
        <is>
          <t>Total other comprehensive income (loss)</t>
        </is>
      </c>
      <c r="B10" s="5" t="n">
        <v>16400</v>
      </c>
      <c r="C10" s="5" t="n">
        <v>4403</v>
      </c>
      <c r="D10" s="5" t="n">
        <v>-49609</v>
      </c>
    </row>
    <row r="11">
      <c r="A11" s="4" t="inlineStr">
        <is>
          <t>Accumulated other comprehensive income, end of period</t>
        </is>
      </c>
      <c r="B11" s="5" t="n">
        <v>-28806</v>
      </c>
      <c r="C11" s="5" t="n">
        <v>-45206</v>
      </c>
      <c r="D11" s="5" t="n">
        <v>-49609</v>
      </c>
    </row>
    <row r="12">
      <c r="A12" s="4" t="inlineStr">
        <is>
          <t>Foreign Currency Translation Adjustments [Member]</t>
        </is>
      </c>
    </row>
    <row r="13">
      <c r="A13" s="3" t="inlineStr">
        <is>
          <t>Accumulated Other Comprehensive Income (Loss) [Line Items]</t>
        </is>
      </c>
    </row>
    <row r="14">
      <c r="A14" s="4" t="inlineStr">
        <is>
          <t>Accumulated other comprehensive income, beginning of period</t>
        </is>
      </c>
      <c r="B14" s="5" t="n">
        <v>-48265</v>
      </c>
      <c r="C14" s="5" t="n">
        <v>-45827</v>
      </c>
    </row>
    <row r="15">
      <c r="A15" s="3" t="inlineStr">
        <is>
          <t>Net current-period other comprehensive income (loss):</t>
        </is>
      </c>
    </row>
    <row r="16">
      <c r="A16" s="4" t="inlineStr">
        <is>
          <t>Loss in other comprehensive income (loss) before reclassifications</t>
        </is>
      </c>
      <c r="B16" s="5" t="n">
        <v>-11204</v>
      </c>
      <c r="C16" s="5" t="n">
        <v>-2438</v>
      </c>
    </row>
    <row r="17">
      <c r="A17" s="4" t="inlineStr">
        <is>
          <t>(Gain) loss reclassified from accumulated other comprehensive income (loss)</t>
        </is>
      </c>
      <c r="B17" s="5" t="n">
        <v>0</v>
      </c>
      <c r="C17" s="5" t="n">
        <v>0</v>
      </c>
    </row>
    <row r="18">
      <c r="A18" s="4" t="inlineStr">
        <is>
          <t>Gain on long-term intra-entity foreign currency transactions</t>
        </is>
      </c>
      <c r="B18" s="5" t="n">
        <v>32692</v>
      </c>
    </row>
    <row r="19">
      <c r="A19" s="4" t="inlineStr">
        <is>
          <t>Tax effects</t>
        </is>
      </c>
      <c r="B19" s="5" t="n">
        <v>0</v>
      </c>
      <c r="C19" s="5" t="n">
        <v>0</v>
      </c>
    </row>
    <row r="20">
      <c r="A20" s="4" t="inlineStr">
        <is>
          <t>Total other comprehensive income (loss)</t>
        </is>
      </c>
      <c r="B20" s="5" t="n">
        <v>21488</v>
      </c>
      <c r="C20" s="5" t="n">
        <v>-2438</v>
      </c>
    </row>
    <row r="21">
      <c r="A21" s="4" t="inlineStr">
        <is>
          <t>Accumulated other comprehensive income, end of period</t>
        </is>
      </c>
      <c r="B21" s="5" t="n">
        <v>-26777</v>
      </c>
      <c r="C21" s="5" t="n">
        <v>-48265</v>
      </c>
      <c r="D21" s="5" t="n">
        <v>-45827</v>
      </c>
    </row>
    <row r="22">
      <c r="A22" s="4" t="inlineStr">
        <is>
          <t>Net Unrealized Gain (Loss) On Cash Flow Hedge [Member]</t>
        </is>
      </c>
    </row>
    <row r="23">
      <c r="A23" s="3" t="inlineStr">
        <is>
          <t>Accumulated Other Comprehensive Income (Loss) [Line Items]</t>
        </is>
      </c>
    </row>
    <row r="24">
      <c r="A24" s="4" t="inlineStr">
        <is>
          <t>Accumulated other comprehensive income, beginning of period</t>
        </is>
      </c>
      <c r="B24" s="5" t="n">
        <v>2378</v>
      </c>
      <c r="C24" s="5" t="n">
        <v>-3782</v>
      </c>
    </row>
    <row r="25">
      <c r="A25" s="3" t="inlineStr">
        <is>
          <t>Net current-period other comprehensive income (loss):</t>
        </is>
      </c>
    </row>
    <row r="26">
      <c r="A26" s="4" t="inlineStr">
        <is>
          <t>Loss in other comprehensive income (loss) before reclassifications</t>
        </is>
      </c>
      <c r="B26" s="5" t="n">
        <v>-26661</v>
      </c>
      <c r="C26" s="5" t="n">
        <v>9826</v>
      </c>
    </row>
    <row r="27">
      <c r="A27" s="4" t="inlineStr">
        <is>
          <t>(Gain) loss reclassified from accumulated other comprehensive income (loss)</t>
        </is>
      </c>
      <c r="B27" s="5" t="n">
        <v>20432</v>
      </c>
      <c r="D27" s="5" t="n">
        <v>-1026</v>
      </c>
    </row>
    <row r="28">
      <c r="A28" s="4" t="inlineStr">
        <is>
          <t>Gain on long-term intra-entity foreign currency transactions</t>
        </is>
      </c>
      <c r="B28" s="5" t="n">
        <v>0</v>
      </c>
    </row>
    <row r="29">
      <c r="A29" s="4" t="inlineStr">
        <is>
          <t>Tax effects</t>
        </is>
      </c>
      <c r="B29" s="5" t="n">
        <v>-1822</v>
      </c>
      <c r="C29" s="5" t="n">
        <v>-2640</v>
      </c>
    </row>
    <row r="30">
      <c r="A30" s="4" t="inlineStr">
        <is>
          <t>Total other comprehensive income (loss)</t>
        </is>
      </c>
      <c r="B30" s="5" t="n">
        <v>-4407</v>
      </c>
      <c r="C30" s="5" t="n">
        <v>6160</v>
      </c>
    </row>
    <row r="31">
      <c r="A31" s="4" t="inlineStr">
        <is>
          <t>Accumulated other comprehensive income, end of period</t>
        </is>
      </c>
      <c r="B31" s="5" t="n">
        <v>-2029</v>
      </c>
      <c r="C31" s="5" t="n">
        <v>2378</v>
      </c>
      <c r="D31" s="5" t="n">
        <v>-3782</v>
      </c>
    </row>
    <row r="32">
      <c r="A32" s="4" t="inlineStr">
        <is>
          <t>Net Unrealized Gain (Loss) On Cash Flow Foreign Currency Hedge [Member]</t>
        </is>
      </c>
    </row>
    <row r="33">
      <c r="A33" s="3" t="inlineStr">
        <is>
          <t>Accumulated Other Comprehensive Income (Loss) [Line Items]</t>
        </is>
      </c>
    </row>
    <row r="34">
      <c r="A34" s="4" t="inlineStr">
        <is>
          <t>Accumulated other comprehensive income, beginning of period</t>
        </is>
      </c>
      <c r="B34" s="5" t="n">
        <v>681</v>
      </c>
      <c r="C34" s="5" t="n">
        <v>0</v>
      </c>
    </row>
    <row r="35">
      <c r="A35" s="3" t="inlineStr">
        <is>
          <t>Net current-period other comprehensive income (loss):</t>
        </is>
      </c>
    </row>
    <row r="36">
      <c r="A36" s="4" t="inlineStr">
        <is>
          <t>Loss in other comprehensive income (loss) before reclassifications</t>
        </is>
      </c>
      <c r="B36" s="5" t="n">
        <v>-1424</v>
      </c>
      <c r="C36" s="5" t="n">
        <v>-474</v>
      </c>
    </row>
    <row r="37">
      <c r="A37" s="4" t="inlineStr">
        <is>
          <t>(Gain) loss reclassified from accumulated other comprehensive income (loss)</t>
        </is>
      </c>
      <c r="B37" s="5" t="n">
        <v>457</v>
      </c>
      <c r="C37" s="5" t="n">
        <v>1447</v>
      </c>
    </row>
    <row r="38">
      <c r="A38" s="4" t="inlineStr">
        <is>
          <t>Gain on long-term intra-entity foreign currency transactions</t>
        </is>
      </c>
      <c r="B38" s="5" t="n">
        <v>0</v>
      </c>
    </row>
    <row r="39">
      <c r="A39" s="4" t="inlineStr">
        <is>
          <t>Tax effects</t>
        </is>
      </c>
      <c r="B39" s="5" t="n">
        <v>-286</v>
      </c>
      <c r="C39" s="5" t="n">
        <v>-292</v>
      </c>
    </row>
    <row r="40">
      <c r="A40" s="4" t="inlineStr">
        <is>
          <t>Total other comprehensive income (loss)</t>
        </is>
      </c>
      <c r="B40" s="5" t="n">
        <v>-681</v>
      </c>
      <c r="C40" s="5" t="n">
        <v>681</v>
      </c>
    </row>
    <row r="41">
      <c r="A41" s="4" t="inlineStr">
        <is>
          <t>Accumulated other comprehensive income, end of period</t>
        </is>
      </c>
      <c r="B41" s="6" t="n">
        <v>0</v>
      </c>
      <c r="C41" s="6" t="n">
        <v>681</v>
      </c>
      <c r="D41"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itments (Narrative) (Details) $ in Millions</t>
        </is>
      </c>
      <c r="B1" s="2" t="inlineStr">
        <is>
          <t>12 Months Ended</t>
        </is>
      </c>
    </row>
    <row r="2">
      <c r="B2" s="2" t="inlineStr">
        <is>
          <t>Dec. 31, 2020USD ($)</t>
        </is>
      </c>
    </row>
    <row r="3">
      <c r="A3" s="3" t="inlineStr">
        <is>
          <t>Commitments [Abstract]</t>
        </is>
      </c>
    </row>
    <row r="4">
      <c r="A4" s="4" t="inlineStr">
        <is>
          <t>Purchase commitments for capital expenditures</t>
        </is>
      </c>
      <c r="B4" s="9" t="n">
        <v>24.9</v>
      </c>
    </row>
    <row r="5">
      <c r="A5" s="4" t="inlineStr">
        <is>
          <t>Take-or-pay arrangement term</t>
        </is>
      </c>
      <c r="B5" s="4" t="inlineStr">
        <is>
          <t>11 years</t>
        </is>
      </c>
    </row>
    <row r="6">
      <c r="A6" s="4" t="inlineStr">
        <is>
          <t>Take-or-pay arrangements, total</t>
        </is>
      </c>
      <c r="B6" s="6" t="n">
        <v>1400</v>
      </c>
    </row>
    <row r="7">
      <c r="A7" s="4" t="inlineStr">
        <is>
          <t>Take-or-pay arrangements, due within the next year</t>
        </is>
      </c>
      <c r="B7" s="9" t="n">
        <v>119.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Dec. 31, 2019USD ($)</t>
        </is>
      </c>
    </row>
    <row r="2">
      <c r="A2" s="3" t="inlineStr">
        <is>
          <t>Commitments [Abstract]</t>
        </is>
      </c>
    </row>
    <row r="3">
      <c r="A3" s="4" t="inlineStr">
        <is>
          <t>2021</t>
        </is>
      </c>
      <c r="B3" s="6" t="n">
        <v>6193</v>
      </c>
    </row>
    <row r="4">
      <c r="A4" s="4" t="inlineStr">
        <is>
          <t>2022</t>
        </is>
      </c>
      <c r="B4" s="5" t="n">
        <v>5140</v>
      </c>
    </row>
    <row r="5">
      <c r="A5" s="4" t="inlineStr">
        <is>
          <t>2023</t>
        </is>
      </c>
      <c r="B5" s="5" t="n">
        <v>5111</v>
      </c>
    </row>
    <row r="6">
      <c r="A6" s="4" t="inlineStr">
        <is>
          <t>2024</t>
        </is>
      </c>
      <c r="B6" s="5" t="n">
        <v>4922</v>
      </c>
    </row>
    <row r="7">
      <c r="A7" s="4" t="inlineStr">
        <is>
          <t>2025</t>
        </is>
      </c>
      <c r="B7" s="5" t="n">
        <v>4652</v>
      </c>
    </row>
    <row r="8">
      <c r="A8" s="4" t="inlineStr">
        <is>
          <t>Thereafter</t>
        </is>
      </c>
      <c r="B8" s="5" t="n">
        <v>25170</v>
      </c>
    </row>
    <row r="9">
      <c r="A9" s="4" t="inlineStr">
        <is>
          <t>Total</t>
        </is>
      </c>
      <c r="B9" s="6" t="n">
        <v>5118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Narrative) (Details) - Dec. 31, 2020 $ in Millions, $ in Millions</t>
        </is>
      </c>
      <c r="B1" s="2" t="inlineStr">
        <is>
          <t>AUD ($)</t>
        </is>
      </c>
      <c r="C1" s="2" t="inlineStr">
        <is>
          <t>USD ($)</t>
        </is>
      </c>
    </row>
    <row r="2">
      <c r="A2" s="3" t="inlineStr">
        <is>
          <t>Loss Contingencies [Line Items]</t>
        </is>
      </c>
    </row>
    <row r="3">
      <c r="A3" s="4" t="inlineStr">
        <is>
          <t>Surety bonds</t>
        </is>
      </c>
      <c r="C3" s="9" t="n">
        <v>32.3</v>
      </c>
    </row>
    <row r="4">
      <c r="A4" s="4" t="inlineStr">
        <is>
          <t>Facility B [Member]</t>
        </is>
      </c>
    </row>
    <row r="5">
      <c r="A5" s="3" t="inlineStr">
        <is>
          <t>Loss Contingencies [Line Items]</t>
        </is>
      </c>
    </row>
    <row r="6">
      <c r="A6" s="4" t="inlineStr">
        <is>
          <t>Guarantee Obligations Available</t>
        </is>
      </c>
      <c r="B6" s="6" t="n">
        <v>130</v>
      </c>
    </row>
    <row r="7">
      <c r="A7" s="4" t="inlineStr">
        <is>
          <t>Company guarantees</t>
        </is>
      </c>
      <c r="B7" s="9" t="n">
        <v>94.5999999999999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Narrative) (Details) - USD ($)</t>
        </is>
      </c>
      <c r="B1" s="2" t="inlineStr">
        <is>
          <t>Feb. 25, 2021</t>
        </is>
      </c>
      <c r="C1" s="2" t="inlineStr">
        <is>
          <t>Dec. 31, 2020</t>
        </is>
      </c>
      <c r="D1" s="2" t="inlineStr">
        <is>
          <t>Dec. 31, 2019</t>
        </is>
      </c>
      <c r="E1" s="2" t="inlineStr">
        <is>
          <t>Dec. 31, 2018</t>
        </is>
      </c>
      <c r="F1" s="2" t="inlineStr">
        <is>
          <t>Oct. 23, 2018</t>
        </is>
      </c>
      <c r="G1" s="2" t="inlineStr">
        <is>
          <t>Jun. 30, 2016</t>
        </is>
      </c>
    </row>
    <row r="2">
      <c r="A2" s="3" t="inlineStr">
        <is>
          <t>Related Party Transaction [Line Items]</t>
        </is>
      </c>
    </row>
    <row r="3">
      <c r="A3" s="4" t="inlineStr">
        <is>
          <t>Provision for discounting and credit losses</t>
        </is>
      </c>
      <c r="C3" s="6" t="n">
        <v>-9298000</v>
      </c>
      <c r="D3" s="6" t="n">
        <v>0</v>
      </c>
      <c r="E3" s="6" t="n">
        <v>0</v>
      </c>
    </row>
    <row r="4">
      <c r="A4" s="4" t="inlineStr">
        <is>
          <t>JEP Mining LLC [Member]</t>
        </is>
      </c>
    </row>
    <row r="5">
      <c r="A5" s="3" t="inlineStr">
        <is>
          <t>Related Party Transaction [Line Items]</t>
        </is>
      </c>
    </row>
    <row r="6">
      <c r="A6" s="4" t="inlineStr">
        <is>
          <t>Notes receivable</t>
        </is>
      </c>
      <c r="C6" s="5" t="n">
        <v>600000</v>
      </c>
      <c r="D6" s="5" t="n">
        <v>600000</v>
      </c>
    </row>
    <row r="7">
      <c r="A7" s="4" t="inlineStr">
        <is>
          <t>Interest receivables</t>
        </is>
      </c>
      <c r="C7" s="5" t="n">
        <v>200000</v>
      </c>
      <c r="D7" s="5" t="n">
        <v>200000</v>
      </c>
    </row>
    <row r="8">
      <c r="A8" s="4" t="inlineStr">
        <is>
          <t>JEP Mining LLC [Member] | Greenbrier [Member]</t>
        </is>
      </c>
    </row>
    <row r="9">
      <c r="A9" s="3" t="inlineStr">
        <is>
          <t>Related Party Transaction [Line Items]</t>
        </is>
      </c>
    </row>
    <row r="10">
      <c r="A10" s="4" t="inlineStr">
        <is>
          <t>Ownership's contributed amount</t>
        </is>
      </c>
      <c r="C10" s="6" t="n">
        <v>70000</v>
      </c>
    </row>
    <row r="11">
      <c r="A11" s="4" t="inlineStr">
        <is>
          <t>Percentage of ownership</t>
        </is>
      </c>
      <c r="C11" s="4" t="inlineStr">
        <is>
          <t>50.00%</t>
        </is>
      </c>
    </row>
    <row r="12">
      <c r="A12" s="4" t="inlineStr">
        <is>
          <t>JEP Mining LLC [Member] | SYR Energy Partners LP [Member]</t>
        </is>
      </c>
    </row>
    <row r="13">
      <c r="A13" s="3" t="inlineStr">
        <is>
          <t>Related Party Transaction [Line Items]</t>
        </is>
      </c>
    </row>
    <row r="14">
      <c r="A14" s="4" t="inlineStr">
        <is>
          <t>Ownership's contributed amount</t>
        </is>
      </c>
      <c r="C14" s="6" t="n">
        <v>70000</v>
      </c>
    </row>
    <row r="15">
      <c r="A15" s="4" t="inlineStr">
        <is>
          <t>Percentage of ownership</t>
        </is>
      </c>
      <c r="C15" s="4" t="inlineStr">
        <is>
          <t>50.00%</t>
        </is>
      </c>
    </row>
    <row r="16">
      <c r="A16" s="4" t="inlineStr">
        <is>
          <t>X-Coal [Member]</t>
        </is>
      </c>
    </row>
    <row r="17">
      <c r="A17" s="3" t="inlineStr">
        <is>
          <t>Related Party Transaction [Line Items]</t>
        </is>
      </c>
    </row>
    <row r="18">
      <c r="A18" s="4" t="inlineStr">
        <is>
          <t>Revenue from related parties</t>
        </is>
      </c>
      <c r="C18" s="6" t="n">
        <v>134600000</v>
      </c>
      <c r="D18" s="5" t="n">
        <v>468900000</v>
      </c>
      <c r="E18" s="6" t="n">
        <v>444900000</v>
      </c>
    </row>
    <row r="19">
      <c r="A19" s="4" t="inlineStr">
        <is>
          <t>Purchases from related party</t>
        </is>
      </c>
      <c r="C19" s="5" t="n">
        <v>10300000</v>
      </c>
    </row>
    <row r="20">
      <c r="A20" s="4" t="inlineStr">
        <is>
          <t>Accounts receivable</t>
        </is>
      </c>
      <c r="C20" s="5" t="n">
        <v>91000000</v>
      </c>
      <c r="D20" s="5" t="n">
        <v>86800000</v>
      </c>
    </row>
    <row r="21">
      <c r="A21" s="4" t="inlineStr">
        <is>
          <t>Receivables due from related party</t>
        </is>
      </c>
      <c r="C21" s="5" t="n">
        <v>82000000</v>
      </c>
    </row>
    <row r="22">
      <c r="A22" s="4" t="inlineStr">
        <is>
          <t>Provision for discounting and credit losses</t>
        </is>
      </c>
      <c r="C22" s="5" t="n">
        <v>-9000000</v>
      </c>
      <c r="D22" s="6" t="n">
        <v>0</v>
      </c>
    </row>
    <row r="23">
      <c r="A23" s="4" t="inlineStr">
        <is>
          <t>Past due</t>
        </is>
      </c>
      <c r="C23" s="5" t="n">
        <v>85200000</v>
      </c>
    </row>
    <row r="24">
      <c r="A24" s="4" t="inlineStr">
        <is>
          <t>Due from related party, backed by a letter of credit</t>
        </is>
      </c>
      <c r="C24" s="6" t="n">
        <v>5800000</v>
      </c>
    </row>
    <row r="25">
      <c r="A25" s="4" t="inlineStr">
        <is>
          <t>X-Coal [Member] | Subsequent Event [Member]</t>
        </is>
      </c>
    </row>
    <row r="26">
      <c r="A26" s="3" t="inlineStr">
        <is>
          <t>Related Party Transaction [Line Items]</t>
        </is>
      </c>
    </row>
    <row r="27">
      <c r="A27" s="4" t="inlineStr">
        <is>
          <t>Receipts from related party</t>
        </is>
      </c>
      <c r="B27" s="6" t="n">
        <v>20100000</v>
      </c>
    </row>
    <row r="28">
      <c r="A28" s="4" t="inlineStr">
        <is>
          <t>Due from related party</t>
        </is>
      </c>
      <c r="B28" s="6" t="n">
        <v>65100000</v>
      </c>
    </row>
    <row r="29">
      <c r="A29" s="4" t="inlineStr">
        <is>
          <t>Coronado Group LLC [Member]</t>
        </is>
      </c>
    </row>
    <row r="30">
      <c r="A30" s="3" t="inlineStr">
        <is>
          <t>Related Party Transaction [Line Items]</t>
        </is>
      </c>
    </row>
    <row r="31">
      <c r="A31" s="4" t="inlineStr">
        <is>
          <t>Management units outstanding</t>
        </is>
      </c>
      <c r="C31" s="5" t="n">
        <v>2900</v>
      </c>
      <c r="D31" s="5" t="n">
        <v>2900</v>
      </c>
    </row>
    <row r="32">
      <c r="A32" s="4" t="inlineStr">
        <is>
          <t>Management units authorized</t>
        </is>
      </c>
      <c r="F32" s="5" t="n">
        <v>2900</v>
      </c>
      <c r="G32" s="5" t="n">
        <v>2500</v>
      </c>
    </row>
    <row r="33">
      <c r="A33" s="4" t="inlineStr">
        <is>
          <t>Equity method investment, ownership percentage</t>
        </is>
      </c>
      <c r="C33" s="4" t="inlineStr">
        <is>
          <t>55.90%</t>
        </is>
      </c>
    </row>
    <row r="34">
      <c r="A34" s="4" t="inlineStr">
        <is>
          <t>Percent of pro rata shares owned</t>
        </is>
      </c>
      <c r="C34" s="4" t="inlineStr">
        <is>
          <t>10.00%</t>
        </is>
      </c>
    </row>
    <row r="35">
      <c r="A35" s="4" t="inlineStr">
        <is>
          <t>EMG Group [Member]</t>
        </is>
      </c>
    </row>
    <row r="36">
      <c r="A36" s="3" t="inlineStr">
        <is>
          <t>Related Party Transaction [Line Items]</t>
        </is>
      </c>
    </row>
    <row r="37">
      <c r="A37" s="4" t="inlineStr">
        <is>
          <t>Percentage of ownership</t>
        </is>
      </c>
      <c r="C37" s="4" t="inlineStr">
        <is>
          <t>5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Subsequent Events (Narrative) (Details) $ in Millions, $ in Millions</t>
        </is>
      </c>
      <c r="B1" s="2" t="inlineStr">
        <is>
          <t>12 Months Ended</t>
        </is>
      </c>
    </row>
    <row r="2">
      <c r="B2" s="2" t="inlineStr">
        <is>
          <t>Dec. 31, 2020USD ($)</t>
        </is>
      </c>
      <c r="C2" s="2" t="inlineStr">
        <is>
          <t>Jan. 06, 2021AUD ($)</t>
        </is>
      </c>
      <c r="D2" s="2" t="inlineStr">
        <is>
          <t>Jan. 06, 2021USD ($)</t>
        </is>
      </c>
      <c r="E2" s="2" t="inlineStr">
        <is>
          <t>Aug. 12, 2020USD ($)</t>
        </is>
      </c>
      <c r="F2" s="2" t="inlineStr">
        <is>
          <t>Aug. 11, 2020USD ($)</t>
        </is>
      </c>
    </row>
    <row r="3">
      <c r="A3" s="3" t="inlineStr">
        <is>
          <t>Subsequent Event [Line Items]</t>
        </is>
      </c>
    </row>
    <row r="4">
      <c r="A4" s="4" t="inlineStr">
        <is>
          <t>Line of credit</t>
        </is>
      </c>
      <c r="B4" s="6" t="n">
        <v>50</v>
      </c>
    </row>
    <row r="5">
      <c r="A5" s="4" t="inlineStr">
        <is>
          <t>Macquarie Bank Limited [Member]</t>
        </is>
      </c>
    </row>
    <row r="6">
      <c r="A6" s="3" t="inlineStr">
        <is>
          <t>Subsequent Event [Line Items]</t>
        </is>
      </c>
    </row>
    <row r="7">
      <c r="A7" s="4" t="inlineStr">
        <is>
          <t>Available credit</t>
        </is>
      </c>
      <c r="E7" s="9" t="n">
        <v>540.6</v>
      </c>
      <c r="F7" s="6" t="n">
        <v>550</v>
      </c>
    </row>
    <row r="8">
      <c r="A8" s="4" t="inlineStr">
        <is>
          <t>Percent of funds applied to available credit</t>
        </is>
      </c>
      <c r="C8" s="4" t="inlineStr">
        <is>
          <t>40.00%</t>
        </is>
      </c>
      <c r="D8" s="4" t="inlineStr">
        <is>
          <t>40.00%</t>
        </is>
      </c>
    </row>
    <row r="9">
      <c r="A9" s="4" t="inlineStr">
        <is>
          <t>Macquarie Bank Limited [Member] | Maximum [Member]</t>
        </is>
      </c>
    </row>
    <row r="10">
      <c r="A10" s="3" t="inlineStr">
        <is>
          <t>Subsequent Event [Line Items]</t>
        </is>
      </c>
    </row>
    <row r="11">
      <c r="A11" s="4" t="inlineStr">
        <is>
          <t>Expiration period</t>
        </is>
      </c>
      <c r="B11" s="4" t="inlineStr">
        <is>
          <t>5 years</t>
        </is>
      </c>
    </row>
    <row r="12">
      <c r="A12" s="4" t="inlineStr">
        <is>
          <t>Debt instrument, interest rate</t>
        </is>
      </c>
      <c r="C12" s="4" t="inlineStr">
        <is>
          <t>7.80%</t>
        </is>
      </c>
      <c r="D12" s="4" t="inlineStr">
        <is>
          <t>7.80%</t>
        </is>
      </c>
    </row>
    <row r="13">
      <c r="A13" s="4" t="inlineStr">
        <is>
          <t>Subsequent Event [Member] | Macquarie Bank Limited [Member]</t>
        </is>
      </c>
    </row>
    <row r="14">
      <c r="A14" s="3" t="inlineStr">
        <is>
          <t>Subsequent Event [Line Items]</t>
        </is>
      </c>
    </row>
    <row r="15">
      <c r="A15" s="4" t="inlineStr">
        <is>
          <t>Line of credit</t>
        </is>
      </c>
      <c r="C15" s="9" t="n">
        <v>30.2</v>
      </c>
      <c r="D15" s="9" t="n">
        <v>23.5</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Selected Quarterly Financial Information (Schedule of Selected Quarterly Financial Information) (Details) - USD ($) $ / shares in Units, $ in Thousands</t>
        </is>
      </c>
      <c r="B1" s="2" t="inlineStr">
        <is>
          <t>2 Months Ended</t>
        </is>
      </c>
      <c r="C1" s="2" t="inlineStr">
        <is>
          <t>3 Months Ended</t>
        </is>
      </c>
      <c r="L1" s="2" t="inlineStr">
        <is>
          <t>12 Months Ended</t>
        </is>
      </c>
    </row>
    <row r="2">
      <c r="B2" s="2" t="inlineStr">
        <is>
          <t>Dec. 31, 2019</t>
        </is>
      </c>
      <c r="C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N2" s="2" t="inlineStr">
        <is>
          <t>Dec. 31, 2019</t>
        </is>
      </c>
      <c r="P2" s="2" t="inlineStr">
        <is>
          <t>Dec. 31, 2018</t>
        </is>
      </c>
    </row>
    <row r="3">
      <c r="A3" s="3" t="inlineStr">
        <is>
          <t>Selected Quarterly Financial Information [Abstract]</t>
        </is>
      </c>
    </row>
    <row r="4">
      <c r="A4" s="4" t="inlineStr">
        <is>
          <t>Revenues</t>
        </is>
      </c>
      <c r="C4" s="6" t="n">
        <v>372212</v>
      </c>
      <c r="E4" s="6" t="n">
        <v>376385</v>
      </c>
      <c r="F4" s="6" t="n">
        <v>304348</v>
      </c>
      <c r="G4" s="6" t="n">
        <v>409317</v>
      </c>
      <c r="H4" s="6" t="n">
        <v>445571</v>
      </c>
      <c r="I4" s="6" t="n">
        <v>535841</v>
      </c>
      <c r="J4" s="6" t="n">
        <v>642457</v>
      </c>
      <c r="K4" s="6" t="n">
        <v>591879</v>
      </c>
    </row>
    <row r="5">
      <c r="A5" s="4" t="inlineStr">
        <is>
          <t>Operating Income (Loss)</t>
        </is>
      </c>
      <c r="C5" s="5" t="n">
        <v>-55918</v>
      </c>
      <c r="E5" s="5" t="n">
        <v>-40395</v>
      </c>
      <c r="F5" s="5" t="n">
        <v>-53264</v>
      </c>
      <c r="G5" s="5" t="n">
        <v>1626</v>
      </c>
      <c r="H5" s="5" t="n">
        <v>27002</v>
      </c>
      <c r="I5" s="5" t="n">
        <v>110208</v>
      </c>
      <c r="J5" s="5" t="n">
        <v>176615</v>
      </c>
      <c r="K5" s="5" t="n">
        <v>142978</v>
      </c>
      <c r="L5" s="6" t="n">
        <v>-147951</v>
      </c>
      <c r="N5" s="6" t="n">
        <v>456803</v>
      </c>
      <c r="P5" s="6" t="n">
        <v>333080</v>
      </c>
    </row>
    <row r="6">
      <c r="A6" s="4" t="inlineStr">
        <is>
          <t>Net (loss) income</t>
        </is>
      </c>
      <c r="B6" s="6" t="n">
        <v>20746</v>
      </c>
      <c r="C6" s="6" t="n">
        <v>-61550</v>
      </c>
      <c r="E6" s="6" t="n">
        <v>-41794</v>
      </c>
      <c r="F6" s="6" t="n">
        <v>-114330</v>
      </c>
      <c r="G6" s="6" t="n">
        <v>-8863</v>
      </c>
      <c r="H6" s="6" t="n">
        <v>22052</v>
      </c>
      <c r="I6" s="6" t="n">
        <v>69099</v>
      </c>
      <c r="J6" s="6" t="n">
        <v>117506</v>
      </c>
      <c r="K6" s="6" t="n">
        <v>96820</v>
      </c>
      <c r="L6" s="6" t="n">
        <v>-226537</v>
      </c>
      <c r="N6" s="6" t="n">
        <v>305477</v>
      </c>
      <c r="P6" s="6" t="n">
        <v>114589</v>
      </c>
    </row>
    <row r="7">
      <c r="A7" s="4" t="inlineStr">
        <is>
          <t>Earnings per share of common stock</t>
        </is>
      </c>
      <c r="C7" s="7" t="n">
        <v>-0.44</v>
      </c>
      <c r="D7" s="4" t="inlineStr">
        <is>
          <t>[1]</t>
        </is>
      </c>
      <c r="E7" s="7" t="n">
        <v>-0.37</v>
      </c>
      <c r="F7" s="7" t="n">
        <v>-1.18</v>
      </c>
      <c r="G7" s="7" t="n">
        <v>-0.09</v>
      </c>
      <c r="H7" s="7" t="n">
        <v>0.23</v>
      </c>
      <c r="I7" s="7" t="n">
        <v>0.71</v>
      </c>
      <c r="J7" s="7" t="n">
        <v>1.22</v>
      </c>
      <c r="K7" s="6" t="n">
        <v>1</v>
      </c>
      <c r="L7" s="7" t="n">
        <v>-2.04</v>
      </c>
      <c r="M7" s="4" t="inlineStr">
        <is>
          <t>[1]</t>
        </is>
      </c>
      <c r="N7" s="7" t="n">
        <v>3.16</v>
      </c>
      <c r="O7" s="4" t="inlineStr">
        <is>
          <t>[1]</t>
        </is>
      </c>
      <c r="P7" s="7" t="n">
        <v>0.21</v>
      </c>
      <c r="Q7" s="4" t="inlineStr">
        <is>
          <t>[1]</t>
        </is>
      </c>
    </row>
    <row r="8"/>
    <row r="9">
      <c r="A9" s="4" t="inlineStr">
        <is>
          <t>[1]</t>
        </is>
      </c>
      <c r="B9" s="4" t="inlineStr">
        <is>
          <t>(1) The 2018 earnings per share of common stock and weighted average shares of common stock outstanding is for the period following the initial public offering, on October 24, 2018. See Note 8(c).</t>
        </is>
      </c>
    </row>
  </sheetData>
  <mergeCells count="9">
    <mergeCell ref="A1:A2"/>
    <mergeCell ref="C1:K1"/>
    <mergeCell ref="L1:Q1"/>
    <mergeCell ref="C2:D2"/>
    <mergeCell ref="L2:M2"/>
    <mergeCell ref="N2:O2"/>
    <mergeCell ref="P2:Q2"/>
    <mergeCell ref="A8:Q8"/>
    <mergeCell ref="B9:Q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0</t>
        </is>
      </c>
    </row>
    <row r="3">
      <c r="A3" s="3" t="inlineStr">
        <is>
          <t>Impairment of Assets [Abstract]</t>
        </is>
      </c>
    </row>
    <row r="4">
      <c r="A4" s="4" t="inlineStr">
        <is>
          <t>Impairment of Assets</t>
        </is>
      </c>
      <c r="B4" s="4" t="inlineStr">
        <is>
          <t>6. Impairment of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pre-tax cash flows expected to be generated by that asset or asset group to its carrying value. If the carrying value of the long-lived asset or asset group is not recoverable on an undiscounted pre-tax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es were recognized for property, plant and equipment or amortizing intangible assets for the years ended December 31, 2019 and 2018. The following costs are reflected in “Impairment of Assets” in the Consolidated Statement of Operations and Other Comprehensive income for the year ended December 31, 2020: Reportable Segment (US$ thousands) United States Property, plant and equipment, net $ 77,481 Right of use asset – operating leases, net 10 Intangible assets, net 620 Total $ 78,111 The Company generally does not view short-term declines in metallurgical coal prices in the markets in which it sells its products as a singular indicator of impairment. However, due to the decline in metallurgical coal prices throughout 2020, the resulting impact on business conditions from COVID-19 and the idling of the Greenbrier mine for an undetermined period, there were indications that the carrying value of the Greenbrier mining asset, in the U.S., exceeded its fair value. As at June 30, 2020, the Company performed an impairment assessment in accordance with ASC 360 – Property, Plant and Equipment, and determined that the sum of the estimated undiscounted pre-tax future cash flows of Greenbrier long-lived assets exceeded its carrying value. As a result, an impairment charge of $ 63.1 million was recorded, reducing the carrying value of Greenbrier’s long-lived assets to its fair value of approximately $ 50.0 million. A further impairment analysis was performed as at December 31, 2020, which indicated that the fair value had declined and an additional impairment charge of $ 15.0 million was recorded reducing the carrying value of Greenbrier’s long-lived assets to its fair value of $ 30.0 million, which does not include any associated ARO liabilities. The fair value of the Greenbrier mining asset was primarily driven by non-binding indicative offers, following an active program to sell the asset initiated in the fourth quarter of 2020, and Level 3 inputs such as reserve multiple valuation, comparable transactions and estimates of future cash flows based on a combination of historical results adjusted to reflect the Company’s best estimate of future market and operating conditions, including its current life of mine plan. The life of mine plan includes assumptions in relation to coal price forecasts, projected mine production volumes, operating costs, capital costs and discount rate. The Company concluded that no indicators of impairment or requisite charges were required at any of the Company’s other mining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Dec. 31, 2020</t>
        </is>
      </c>
    </row>
    <row r="3">
      <c r="A3" s="3" t="inlineStr">
        <is>
          <t>Other, Net [Abstract]</t>
        </is>
      </c>
    </row>
    <row r="4">
      <c r="A4" s="4" t="inlineStr">
        <is>
          <t>Other, net</t>
        </is>
      </c>
      <c r="B4" s="4" t="inlineStr">
        <is>
          <t xml:space="preserve"> 7. Other, net Other, net consists of the following: Year Ended December 31, 2020 2019 2018 (US$ thousands) Loss on foreign exchange swap $ — $ — $ ( 15,695) Other foreign exchange gains (losses) ( 1,175) 1,745 ( 9,004) Other income (expenses) 567 904 ( 2,517) Total Other, net $ ( 608) $ 2,649 $ ( 27,2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 [Abstract]</t>
        </is>
      </c>
    </row>
    <row r="4">
      <c r="A4" s="4" t="inlineStr">
        <is>
          <t>Capital Structure</t>
        </is>
      </c>
      <c r="B4" s="4" t="inlineStr">
        <is>
          <t xml:space="preserve"> 8. Capital Structure (a) Stockholders’ Equity Coronado was incorporated on August 13, 2018 pursuant to the laws of the State of Delaware by conversion of Coronado Group HoldCo LLC, from a limited liability company to a corporation. Coronado Group HoldCo LLC was a wholly-owned subsidiary of Coronado Group LLC, a Delaware limited liability company. Coronado Group LLC was formed on April 1, 2015 to consolidate Coronado Coal LLC and Coronado II LLC under common ownership. The consolidation was completed on July 31, 2015 through the contribution of the membership interests of Coronado Coal LLC and Coronado II LLC, in exchange for membership interest in Coronado Group LLC. On June 30, 2016, Coronado IV LLC contributed its membership interest in exchange for membership interest in Coronado Group LLC. Coronado Coal LLC, Coronado II LLC and Coronado IV LLC are referred to herein as the “US LLC’s” Reorganization Transaction During the year ended December 31, 2018, Coronado Group LLC and the Company completed a reorganization of their legal entity structure (the “Reorganization Transaction”). In connection with the Reorganization Transaction: • Coronado Group HoldCo LLC was converted into the Company, a Delaware corporation to consolidate Coronado Coal Corporation and Coronado Australia Holdings Pty Ltd under common ownership. • Coronado Group LLC contributed all membership interest in the US LLC’s to Coronado Coal Corporation, a wholly-owned subsidiary of the Company. Immediately following the Reorganization Transaction, the Company held all the interests of Coronado Australia Holdings Pty Ltd and Coronado Coal Corporation and remained a subsidiary of Coronado Group LLC, owned by funds managed by The Energy &amp; Minerals Group (“EMG”) and certain members of the Company’s management Authorized capital stock The Company’s Articles of Incorporation, as amended, authorize the Company to issue 1,100,000,000 shares of $ 0.01 par value capital stock consisting of 1,000,000,000 shares of common stock and 100,000,000 shares of preferred stock. Issued Stock Following the Reorganization Transaction, 80,000,000 common shares and one Series A preferred Share were issued by the Company and held by Coronado Group LLC. The holders of Series A Preferred Stock are permitted to nominate and elect 10% of the Company’s Board of Directors. All common shares and preferred shares have a par value of $ 0.01. On October 23, 2018, the Company completed an initial public offering, or IPO, on the Australian Securities Exchange, or ASX. Upon completion of the IPO on the ASX, the Company issued 16,651,692 new shares of common stock ( 166,516,920 CDIs), raising cash proceeds of $ 473.4 million, prior to issuance costs of $ 30.6 million. Coronado Group LLC sold 2,691,896.4 shares of common stock ( 26,918,964 CDIs) and the Company did not receive any proceeds from the sale of these securities. A portion of the proceeds from the IPO were used to repay all outstanding borrowings and to pay fees and expenses related to the IPO. On July 28, 2019, the Company registered its common stock pursuant Section 12(g) of the Securities Exchange Act of 1934, as amended, or the Exchange Act. On August 26, 2020, the Company successfully completed a fully underwritten placement of CDIs on the ASX to institutional investors, or the Placement, together with the institutional component of a fully underwritten 2 for 11 398,911,490 fully paid new CDIs (representing a beneficial interest in 39,891,149 shares of common stock) were issued at a price of A$ 0.60 per CDI, resulting in gross proceeds of $ 171.7 million (A$ 239.4 million). On September 15, 2020, the Company successfully completed the retail component of the Entitlement Offer. On completion, a total 18,450,490 fully paid new CDIs (representing a beneficial interest in 1,845,049 shares of common stock) were issued on the ASX at a price of A$ 0.60 per CDI, resulting in gross proceeds of $ 8.1 million (A$ 11.1 million). Proceeds from the Placement and Entitlement offer, net of share issuance costs, of $ 171.6 million were used to repay a portion of drawn balances under the Syndicated Facility Agreement. The Company issued a total of 41,736,198 shares of common stock, with a par value per share of $ 0.01 during the year ended December 31, 2020. The common stock is publicly traded on the ASX under the ticker “CRN,” in the form of CHESS Depositary Interests (“CDIs). CDIs are units of beneficial ownership in shares of common stock held by CHESS Depositary Nominees Pty Limited (“CDN”), a wholly-owned subsidiary of ASX Limited, the company that operates the ASX. As of December 31, 2020, Coronado Group LLC beneficially owns 773,081,036 CDIs (representing a beneficial interest in 77,308,104 shares of common stock) representing 55.9% of the total 1,383,878,900 CDIs (representing a beneficial interest in 138,387,890 shares of common stock) outstanding. The remaining 610,797,864 CDIs (representing a beneficial interest in 61,079,786 shares of common stock) are owned by investors in the form of CDIs publicly traded on the ASX. As of December 31, 2019, 966,516,920 CDIs (representing a beneficial interest in 96,651,692 shares of common stock) were outstanding. Each share of common stock (share) is equivalent to 10 CDIs. Refer to Note 22 “Share-Based Compensation” for options to purchase common stock issued and outstanding as of December 31, 2020 and 2019. Common Stock / CDIs As each CDI represents one one vote for every 10 CDIs they hold. CDI holders are to receive entitlements which attach to underlying shares such as participation in rights issues, bonus issues, capital reductions and liquidation preferences. The CDIs entitle holders to dividends, if any, and other rights economically equivalent to shares of common stock, including the right to attend stockholders’ meetings. CDN, as the stockholder of record, will vote the underlying shares in accordance with the directions of the CDI holders. Preferred Stock The Series A Preferred Share provides the holder with Board designation rights which are tied to the level of beneficial ownership of common shares in the Company. The Series A Preferred Share is not entitled to dividends and is non-transferable. The Series A Preferred Share has a liquidation preference of $ 1.00. (b) Dividends The dividend policy and the payment of future cash dividends are subject to the discretion of the Company’s Board of Directors. During the year ended December 31, 2020, the Company declared a dividend to stockholders and CDI holders on the ASX of $ 24.2 million, or $ 0.025 per CDI ($ 0.25 per share of common stock). The dividend was paid on March 31, 2020. During the year ended December 31, 2019, the Company paid the following dividends to stockholders and CDI holders on the ASX: • Dividends of $ 299.7 million, or $ 0.31 per CDI ($ 3.1 per share of common stock), on March 29, 2019; • Dividends of $ 108.2 million, or $ 0.112 per CDI ($ 1.12 per share of common stock), on September 20, 2019; and • Return of capital of $ 288.0 million, or $ 0.298 per CDI ($ 2.98 per share of common stock), on September 20, 2019. (c)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During periods in which the Company incurs a net loss, diluted weighted average shares outstanding are equal to basic weighted average shares outstanding because the effect of all equity awards is anti-dilutive. There were no traded shares of common stock outstanding prior to October 23, 2018, therefore no earnings per share information has been presented for any period prior to that date. Basic and diluted earnings per share was calculated as follows (in thousands, except per share data): Year Ended December 31, (US$ thousands, except per share data) 2020 2019 2018 Numerator: Net Income ( 226,537) 305,477 20,746 Less: Net income attributable to Non-controlling interest ( 69) ( 61) ( 17) Net Income attributable to Company stockholders ( 226,468) 305,538 20,763 Net Income 114,681 Pro forma income tax expense ( 21,190) Pro Forma net income attributable to Company stockholders 93,491 Denominator (in thousands): Weighted-average shares of common stock outstanding 111,073 96,652 96,652 Effects of dilutive shares — 3 4 Weighted average diluted shares of common stock outstanding 111,073 96,655 96,656 Earnings Per Share (US$) (1): Basic ( 2.04) 3.16 0.21 Dilutive ( 2.04) 3.16 0.21 Pro forma earnings per share (US$)(2): Basic 0.97 Dilutive 0.97 (1) The 2018 earnings per share of common stock and weighted average shares of common stock outstanding is for the period following the initial public offering, on October 24, 2018. See Note 8(c). (2) The 2018 pro forma financial information presented has been computed to reflect income tax expense assuming our initial public offering occurred on January 1, 2018. See Note 8(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 9. Inventories December 31, (US$ thousands) 2020 2019 Raw coal $ 19,557 $ 41,127 Saleable coal 26,581 63,006 Total coal inventories 46,138 104,133 Supplies inventory 63,997 58,037 Total inventories $ 110,135 $ 162,1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0. Property, Plant and Equipment The following table indicates the carrying value of each of the major classes of our consolidated depreciable assets: December 31, (US$ thousands) 2020 2019 Land $ 27,985 $ 27,037 Buildings and improvements 89,726 80,658 Plant, machinery, mining equipment and transportation vehicles 939,521 896,392 Mineral rights and reserves 374,340 464,710 Office and computer equipment 4,316 3,977 Mine development 577,631 497,439 Asset retirement obligation asset 81,603 81,520 Construction in process 38,321 80,646 2,133,443 2,132,379 Less accumulated depreciation, depletion and amortization 611,935 499,591 Net property, plant and equipment $ 1,521,508 $ 1,632,788 The amount of depreciation and depletion expense for property, plant and equipment for the years ended December 31, 2020, 2019 and 2018 was $ 187.7 million, $ 167.2 million and $ 152.7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 xml:space="preserve"> 11. Goodwill and Other Intangible Assets (a) Acquired Intangible Assets December 31, 2020 (US$ thousands) Weighted average amortization period (years) Gross carrying amount Accumulated amortization Net carrying amount Intangible assets: Amortizing intangible assets: Mining permits - Logan 15 $ 1,642 $ 834 $ 808 Mining permits - Buchanan 28 4,000 591 3,409 Total intangible assets $ 5,642 $ 1,425 $ 4,217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 Amortization expense is charged using the straight-line method over the useful lives of the respective intangible asset. The aggregate amount of amortization expense for amortizing intangible assets for the years ended December 31, 2020, 2019 and 2018, were $ 0.2 million, $ 0.3 million and $ 0.3 million, respectively. Estimated amortization expense for each of the next five years is $ 0.2 million. Mining permit intangible assets relating to Greenbrier with a carrying value of $ 0.6 million were fully impaired as at June 30, 2020. Refer to Note 6 “Impairment of assets” for further disclosure. (b) Goodwill In connection with the Buchanan acquisition on March 31, 2016, the Company recorded goodwill in the amount of $ 28.0 million. The Company performed a qualitative assessment to determine if impairment was required at December 31, 2020 or 2019. Based upon the Company’s qualitative assessment, it is more likely than not that the fair value of the reporting unit is greater than the carrying value at December 31, 2020 and 2019. The Company has not noted any indicators of impairment since the acquisition date. As a result, no impairment was recorded, and the balance of goodwill at both December 31, 2020 and 2019 was $ 28.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 12. Other Assets December 31, (US$ thousands) 2020 2019 Other current assets: Prepayments $ 24,112 19,119 Long service leave receivable 10,990 9,027 Other 8,904 15,963 Total other current assets $ 44,006 44,109 Other non-current assets: Favorable mineral leases $ 3,925 3,982 Deferred debt issue costs 7,475 12,796 Long service leave receivable 864 734 Total other non-current assets $ 12,264 17,512 The Company has other assets which includes favorable mineral leases, deferred debt issue costs, and long service leave receivable. The favorable mineral leases are amortized based on the coal tonnage removed from the lease property relative to the total estimated reserves on that property. The deferred debt issue costs were incurred to establish and amend the syndicated facility and are accordingly amortized over the life of the facility on a straight-line basis. Long service leave is paid when leave is taken, with a subsequent reimbursement received from the Coal Mining Industry (Long Service Leave Funding) Corporation in Australia. The reimbursement is recognized in other assets and is measured as the present value of expected future reimbursements to b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restricted cash</t>
        </is>
      </c>
      <c r="B3" s="6" t="n">
        <v>45736</v>
      </c>
      <c r="C3" s="6" t="n">
        <v>26553</v>
      </c>
    </row>
    <row r="4">
      <c r="A4" s="4" t="inlineStr">
        <is>
          <t>Trade receivables, net</t>
        </is>
      </c>
      <c r="B4" s="5" t="n">
        <v>175206</v>
      </c>
      <c r="C4" s="5" t="n">
        <v>133297</v>
      </c>
    </row>
    <row r="5">
      <c r="A5" s="4" t="inlineStr">
        <is>
          <t>Related party trade receivables, net</t>
        </is>
      </c>
      <c r="B5" s="5" t="n">
        <v>81970</v>
      </c>
      <c r="C5" s="5" t="n">
        <v>86796</v>
      </c>
    </row>
    <row r="6">
      <c r="A6" s="4" t="inlineStr">
        <is>
          <t>Income tax receivable</t>
        </is>
      </c>
      <c r="B6" s="5" t="n">
        <v>20325</v>
      </c>
      <c r="C6" s="5" t="n">
        <v>897</v>
      </c>
    </row>
    <row r="7">
      <c r="A7" s="4" t="inlineStr">
        <is>
          <t>Inventories</t>
        </is>
      </c>
      <c r="B7" s="5" t="n">
        <v>110135</v>
      </c>
      <c r="C7" s="5" t="n">
        <v>162170</v>
      </c>
    </row>
    <row r="8">
      <c r="A8" s="4" t="inlineStr">
        <is>
          <t>Other current assets</t>
        </is>
      </c>
      <c r="B8" s="5" t="n">
        <v>44006</v>
      </c>
      <c r="C8" s="5" t="n">
        <v>44109</v>
      </c>
    </row>
    <row r="9">
      <c r="A9" s="4" t="inlineStr">
        <is>
          <t>Assets held for sale</t>
        </is>
      </c>
      <c r="B9" s="5" t="n">
        <v>52524</v>
      </c>
    </row>
    <row r="10">
      <c r="A10" s="4" t="inlineStr">
        <is>
          <t>Total current assets</t>
        </is>
      </c>
      <c r="B10" s="5" t="n">
        <v>529902</v>
      </c>
      <c r="C10" s="5" t="n">
        <v>453822</v>
      </c>
    </row>
    <row r="11">
      <c r="A11" s="3" t="inlineStr">
        <is>
          <t>Non-current assets:</t>
        </is>
      </c>
    </row>
    <row r="12">
      <c r="A12" s="4" t="inlineStr">
        <is>
          <t>Property, plant and equipment, net</t>
        </is>
      </c>
      <c r="B12" s="5" t="n">
        <v>1521508</v>
      </c>
      <c r="C12" s="5" t="n">
        <v>1632788</v>
      </c>
    </row>
    <row r="13">
      <c r="A13" s="4" t="inlineStr">
        <is>
          <t>Right of use asset - operating leases, net</t>
        </is>
      </c>
      <c r="B13" s="5" t="n">
        <v>19498</v>
      </c>
      <c r="C13" s="5" t="n">
        <v>62566</v>
      </c>
    </row>
    <row r="14">
      <c r="A14" s="4" t="inlineStr">
        <is>
          <t>Goodwill</t>
        </is>
      </c>
      <c r="B14" s="5" t="n">
        <v>28008</v>
      </c>
      <c r="C14" s="5" t="n">
        <v>28008</v>
      </c>
    </row>
    <row r="15">
      <c r="A15" s="4" t="inlineStr">
        <is>
          <t>Intangible assets, net</t>
        </is>
      </c>
      <c r="B15" s="5" t="n">
        <v>4217</v>
      </c>
      <c r="C15" s="5" t="n">
        <v>5079</v>
      </c>
    </row>
    <row r="16">
      <c r="A16" s="4" t="inlineStr">
        <is>
          <t>Deposits and reclamation bonds</t>
        </is>
      </c>
      <c r="B16" s="5" t="n">
        <v>8425</v>
      </c>
      <c r="C16" s="5" t="n">
        <v>12227</v>
      </c>
    </row>
    <row r="17">
      <c r="A17" s="4" t="inlineStr">
        <is>
          <t>Deferred income tax assets</t>
        </is>
      </c>
      <c r="B17" s="5" t="n">
        <v>24654</v>
      </c>
      <c r="C17" s="5" t="n">
        <v>2852</v>
      </c>
    </row>
    <row r="18">
      <c r="A18" s="4" t="inlineStr">
        <is>
          <t>Other non-current assets</t>
        </is>
      </c>
      <c r="B18" s="5" t="n">
        <v>12264</v>
      </c>
      <c r="C18" s="5" t="n">
        <v>17512</v>
      </c>
    </row>
    <row r="19">
      <c r="A19" s="4" t="inlineStr">
        <is>
          <t>Total assets</t>
        </is>
      </c>
      <c r="B19" s="5" t="n">
        <v>2148476</v>
      </c>
      <c r="C19" s="5" t="n">
        <v>2214854</v>
      </c>
    </row>
    <row r="20">
      <c r="A20" s="3" t="inlineStr">
        <is>
          <t>Current liabilities:</t>
        </is>
      </c>
    </row>
    <row r="21">
      <c r="A21" s="4" t="inlineStr">
        <is>
          <t>Accounts payable</t>
        </is>
      </c>
      <c r="B21" s="5" t="n">
        <v>74651</v>
      </c>
      <c r="C21" s="5" t="n">
        <v>64392</v>
      </c>
    </row>
    <row r="22">
      <c r="A22" s="4" t="inlineStr">
        <is>
          <t>Accrued expenses and other current liabilities</t>
        </is>
      </c>
      <c r="B22" s="5" t="n">
        <v>234526</v>
      </c>
      <c r="C22" s="5" t="n">
        <v>238788</v>
      </c>
    </row>
    <row r="23">
      <c r="A23" s="4" t="inlineStr">
        <is>
          <t>Income tax payable</t>
        </is>
      </c>
      <c r="B23" s="5" t="n">
        <v>0</v>
      </c>
      <c r="C23" s="5" t="n">
        <v>29760</v>
      </c>
    </row>
    <row r="24">
      <c r="A24" s="4" t="inlineStr">
        <is>
          <t>Asset retirement obligations</t>
        </is>
      </c>
      <c r="B24" s="5" t="n">
        <v>6012</v>
      </c>
      <c r="C24" s="5" t="n">
        <v>10064</v>
      </c>
    </row>
    <row r="25">
      <c r="A25" s="4" t="inlineStr">
        <is>
          <t>Contingent royalty consideration</t>
        </is>
      </c>
      <c r="B25" s="5" t="n">
        <v>0</v>
      </c>
      <c r="C25" s="5" t="n">
        <v>688</v>
      </c>
    </row>
    <row r="26">
      <c r="A26" s="4" t="inlineStr">
        <is>
          <t>Contract obligations</t>
        </is>
      </c>
      <c r="B26" s="5" t="n">
        <v>40295</v>
      </c>
      <c r="C26" s="5" t="n">
        <v>36935</v>
      </c>
    </row>
    <row r="27">
      <c r="A27" s="4" t="inlineStr">
        <is>
          <t>Lease liabilities</t>
        </is>
      </c>
      <c r="B27" s="5" t="n">
        <v>8414</v>
      </c>
      <c r="C27" s="5" t="n">
        <v>29685</v>
      </c>
    </row>
    <row r="28">
      <c r="A28" s="4" t="inlineStr">
        <is>
          <t>Other current financial liabilities</t>
        </is>
      </c>
      <c r="B28" s="5" t="n">
        <v>7129</v>
      </c>
      <c r="C28" s="5" t="n">
        <v>5894</v>
      </c>
    </row>
    <row r="29">
      <c r="A29" s="4" t="inlineStr">
        <is>
          <t>LIabilities held for sale</t>
        </is>
      </c>
      <c r="B29" s="5" t="n">
        <v>16719</v>
      </c>
      <c r="C29" s="5" t="n">
        <v>0</v>
      </c>
    </row>
    <row r="30">
      <c r="A30" s="4" t="inlineStr">
        <is>
          <t>Total current liabilities</t>
        </is>
      </c>
      <c r="B30" s="5" t="n">
        <v>387746</v>
      </c>
      <c r="C30" s="5" t="n">
        <v>416206</v>
      </c>
    </row>
    <row r="31">
      <c r="A31" s="3" t="inlineStr">
        <is>
          <t>Non-current liabilities:</t>
        </is>
      </c>
    </row>
    <row r="32">
      <c r="A32" s="4" t="inlineStr">
        <is>
          <t>Asset retirement obligations</t>
        </is>
      </c>
      <c r="B32" s="5" t="n">
        <v>116132</v>
      </c>
      <c r="C32" s="5" t="n">
        <v>121710</v>
      </c>
    </row>
    <row r="33">
      <c r="A33" s="4" t="inlineStr">
        <is>
          <t>Contract obligations</t>
        </is>
      </c>
      <c r="B33" s="5" t="n">
        <v>185823</v>
      </c>
      <c r="C33" s="5" t="n">
        <v>204877</v>
      </c>
    </row>
    <row r="34">
      <c r="A34" s="4" t="inlineStr">
        <is>
          <t>Deferred consideration liability</t>
        </is>
      </c>
      <c r="B34" s="5" t="n">
        <v>216513</v>
      </c>
      <c r="C34" s="5" t="n">
        <v>174605</v>
      </c>
    </row>
    <row r="35">
      <c r="A35" s="4" t="inlineStr">
        <is>
          <t>Interest bearing liabilities</t>
        </is>
      </c>
      <c r="B35" s="5" t="n">
        <v>327625</v>
      </c>
      <c r="C35" s="5" t="n">
        <v>330000</v>
      </c>
    </row>
    <row r="36">
      <c r="A36" s="4" t="inlineStr">
        <is>
          <t>Other financial liabilities</t>
        </is>
      </c>
      <c r="B36" s="5" t="n">
        <v>0</v>
      </c>
      <c r="C36" s="5" t="n">
        <v>1546</v>
      </c>
    </row>
    <row r="37">
      <c r="A37" s="4" t="inlineStr">
        <is>
          <t>Lease liabilities</t>
        </is>
      </c>
      <c r="B37" s="5" t="n">
        <v>20582</v>
      </c>
      <c r="C37" s="5" t="n">
        <v>48165</v>
      </c>
    </row>
    <row r="38">
      <c r="A38" s="4" t="inlineStr">
        <is>
          <t>Contingent royalty consideration</t>
        </is>
      </c>
      <c r="B38" s="5" t="n">
        <v>0</v>
      </c>
      <c r="C38" s="5" t="n">
        <v>855</v>
      </c>
    </row>
    <row r="39">
      <c r="A39" s="4" t="inlineStr">
        <is>
          <t>Deferred income tax liabilities</t>
        </is>
      </c>
      <c r="B39" s="5" t="n">
        <v>64366</v>
      </c>
      <c r="C39" s="5" t="n">
        <v>47973</v>
      </c>
    </row>
    <row r="40">
      <c r="A40" s="4" t="inlineStr">
        <is>
          <t>Other non-current liabilities</t>
        </is>
      </c>
      <c r="B40" s="5" t="n">
        <v>22826</v>
      </c>
      <c r="C40" s="5" t="n">
        <v>976</v>
      </c>
    </row>
    <row r="41">
      <c r="A41" s="4" t="inlineStr">
        <is>
          <t>Total liabilities</t>
        </is>
      </c>
      <c r="B41" s="5" t="n">
        <v>1341613</v>
      </c>
      <c r="C41" s="5" t="n">
        <v>1346913</v>
      </c>
    </row>
    <row r="42">
      <c r="A42" s="4" t="inlineStr">
        <is>
          <t>Common stock $0.01 par value; 1,000,000,000 shares authorized, 138,387,890 shares are issued and outstanding as of December 31, 2020 and 96,651,692 shares issued and outstanding as of December 31, 2019</t>
        </is>
      </c>
      <c r="B42" s="5" t="n">
        <v>1384</v>
      </c>
      <c r="C42" s="5" t="n">
        <v>967</v>
      </c>
    </row>
    <row r="43">
      <c r="A43" s="4" t="inlineStr">
        <is>
          <t>Series A Preferred stock $0.01 par value; 100,000,000 shares authorized, 1 Share issued and outstanding as of December 31, 2020 and December 31, 2019</t>
        </is>
      </c>
      <c r="B43" s="5" t="n">
        <v>0</v>
      </c>
      <c r="C43" s="5" t="n">
        <v>0</v>
      </c>
    </row>
    <row r="44">
      <c r="A44" s="4" t="inlineStr">
        <is>
          <t>Additional paid-in capital</t>
        </is>
      </c>
      <c r="B44" s="5" t="n">
        <v>993052</v>
      </c>
      <c r="C44" s="5" t="n">
        <v>820247</v>
      </c>
    </row>
    <row r="45">
      <c r="A45" s="4" t="inlineStr">
        <is>
          <t>Accumulated other comprehensive losses</t>
        </is>
      </c>
      <c r="B45" s="5" t="n">
        <v>-28806</v>
      </c>
      <c r="C45" s="5" t="n">
        <v>-45206</v>
      </c>
    </row>
    <row r="46">
      <c r="A46" s="4" t="inlineStr">
        <is>
          <t>(Accumulated losses) retained earnings</t>
        </is>
      </c>
      <c r="B46" s="5" t="n">
        <v>-158919</v>
      </c>
      <c r="C46" s="5" t="n">
        <v>91712</v>
      </c>
    </row>
    <row r="47">
      <c r="A47" s="4" t="inlineStr">
        <is>
          <t>Coronado Global Resources Inc. stockholder's equity</t>
        </is>
      </c>
      <c r="B47" s="5" t="n">
        <v>806711</v>
      </c>
      <c r="C47" s="5" t="n">
        <v>867720</v>
      </c>
    </row>
    <row r="48">
      <c r="A48" s="4" t="inlineStr">
        <is>
          <t>Noncontrolling interest</t>
        </is>
      </c>
      <c r="B48" s="5" t="n">
        <v>152</v>
      </c>
      <c r="C48" s="5" t="n">
        <v>221</v>
      </c>
    </row>
    <row r="49">
      <c r="A49" s="4" t="inlineStr">
        <is>
          <t>Total stockholders' equity</t>
        </is>
      </c>
      <c r="B49" s="5" t="n">
        <v>806863</v>
      </c>
      <c r="C49" s="5" t="n">
        <v>867941</v>
      </c>
    </row>
    <row r="50">
      <c r="A50" s="4" t="inlineStr">
        <is>
          <t>Total liabilities and stockholders' equity</t>
        </is>
      </c>
      <c r="B50" s="6" t="n">
        <v>2148476</v>
      </c>
      <c r="C50" s="6" t="n">
        <v>2214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13. Accrued Expenses and Other Current Liabilities Accrued expenses and other current liabilities consist of the: December 31, (US$ thousands) 2020 2019 Wages and employee benefits $ 32,386 $ 61,008 Taxes other than income taxes 7,024 3,899 Accrued royalties 36,149 43,468 Accrued freight costs 29,199 30,416 Accrued mining fees 76,044 49,027 Acquisition related accruals 33,119 30,190 Other liabilities 20,605 20,780 Total accrued expenses and other current liabilities $ 234,526 $ 238,788 Included within acquisition related accruals is an amount outstanding for stamp duty payable on the Curragh acquisition of $ million (A$ million). This amount was outstanding as at December 31, 2020 and 2019 pending financial assessment to be made by the Office of State Revenue in Queensland, Austral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 14. Leases On March 31, 2020, the Company amended one of its mining services contracts for mining equipment assets used to provide mining services. On execution of the amendment, right of use assets of $ 25.9 million and lease liabilities of $ 27.0 million were derecognized. These mining equipment assets were previously deemed leased assets embedded within the mining service contract. Information related to Company’s right-of use assets and related lease liabilities are as follows: Year ended December 31, (US$ thousands) 2020 2019 Operating lease costs $ 17,257 $ 30,236 Cash paid for operating lease liabilities 15,329 25,877 Finance lease costs: Amortization of right of use assets 1,867 2,230 Interest on lease liabilities 88 197 Total finance lease costs $ 1,955 $ 2,427 December 31, (US$ thousands) 2020 2019 Operating leases: Operating lease right-of-use assets $ 19,498 $ 62,566 Finance leases: Property and equipment 822 7,881 Accumulated depreciation ( 641) ( 5,144) Property and equipment, net 181 2,737 Current operating lease obligations 8,414 27,204 Operating lease liabilities, less current portion 20,582 48,165 Total Operating lease liabilities 28,996 75,369 Current finance lease obligations — 2,481 Total Lease liability $ 28,996 $ 77,850 December 31, 2020 2019 Weighted Average Remaining Lease Term (Years) Weighted average remaining lease term – finance leases - 0.67 Weighted average remaining lease term – operating leases 3.35 2.89 Weighted Average Discount Rate Weighted discount rate – finance lease - 6.25% Weighted discount rate – operating lease 7.94% 8.00% The Company’s operating leases have remaining lease terms of 1 year to 7 years , some of which include options to extend the terms deemed reasonable to exercise. Maturities of lease liabilities are as follows: (US$ thousands) Operating Lease Year ending December 31, 2021 $ 10,063 2022 8,965 2023 9,290 2024 2,970 2025 920 Thereafter 868 Total lease payments 33,076 Less imputed interest ( 4,080) Total lease liability $ 28,9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 [Abstract]</t>
        </is>
      </c>
    </row>
    <row r="4">
      <c r="A4" s="4" t="inlineStr">
        <is>
          <t>Asset Retirement Obligations</t>
        </is>
      </c>
      <c r="B4" s="4" t="inlineStr">
        <is>
          <t>15. Asset Retirement Obligations Reclamation of areas disturbed by mining operations must be performed by the Company in accordance with approved reclamation plans and in compliance with state and federal laws in the states of West Virginia, Virginia, and Queensland Australia. For areas disturbed, a significant amount of the reclamation will take place in the future when operations cease. There were no assets that were legally restricted for purposes of settling asset retirement obligations as of December 31, 2020 and 2019. In addition, state agencies monitor compliance with the mine plans, including reclamation. The Company records the fair value of its asset retirement obligations using the present value of projected future cash flows, with an equivalent amount recorded as basis in the related long lived asset or a change to the statements of operations if the related permit is closed. An accretion cost, representing the increase over time in the present value of the liability, is recorded each period and the capitalized cost is depreciated over the useful life of the related asset. As reclamation work is performed or liabilities otherwise settled, the recorded amount of the liability is reduced. Changes in the asset retirement obligations for the year ended December 31, 2020 were as follows: (US$ thousands) Total asset retirement obligations at January 1, 2020 $ 131,774 ARO liability additions 7,044 Accretion 9,418 Reclamation performed in the year ( 2,859) Change in estimate recorded to operations ( 5,973) Change in estimate recorded to assets ( 11,139) Foreign currency translation adjustment 7,427 ARO liability reclassified to liabilities held for sale ( 13,548) Total Asset retirement obligations at December 31, 2020 122,144 Less current portion ( 6,012) Asset retirement obligation, excluding current portion 116,132 Changes in the asset retirement obligations for the year ended December 31, 2019 were as follows: (US$ thousands) Total asset retirement obligations at January 1, 2019 $ 125,791 ARO liability additions 3,989 Accretion 9,367 Reclamation performed in the year ( 3,456) Gain on settlement of ARO ( 462) Change in estimate recorded to assets ( 3,172) Foreign currency translation adjustment ( 283) Total Asset retirement obligations at December 31, 2019 131,774 Less current portion ( 10,064) Asset retirement obligation, excluding current portion 121,7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12 Months Ended</t>
        </is>
      </c>
    </row>
    <row r="2">
      <c r="B2" s="2" t="inlineStr">
        <is>
          <t>Dec. 31, 2020</t>
        </is>
      </c>
    </row>
    <row r="3">
      <c r="A3" s="3" t="inlineStr">
        <is>
          <t>Interest Bearing Liabilities [Abstract]</t>
        </is>
      </c>
    </row>
    <row r="4">
      <c r="A4" s="4" t="inlineStr">
        <is>
          <t>Interest Bearing Liabilities</t>
        </is>
      </c>
      <c r="B4" s="4" t="inlineStr">
        <is>
          <t>16. Interest Bearing Liabilities The Company’s Multicurrency Revolving Syndicated Facility Agreement, or SFA, dated September 15, 2018 and amended on September 11, 2019, comprises of Facility A ($ 350 million loan facility), Facility B (A$ 130 million bank guarantee facility) and Facility C ($ 200 million loan facility). The SFA has a termination date of February 15, 2023. The SFA is a revolving credit facility under which the Company may borrow funds from Facility A and/or Facility C for a period of one , two , three or six months , each referred to as a Term. The interest rate is set at the commencement of each Term. At the end of each Term, the Company may elect to repay the loan or extend any loan amount outstanding for a further period of one two three six months Due to the global impacts of COVID-19 on the demand and pricing for metallurgical coal and the resulting uncertainties associated with the pandemic, on May 25, 2020, the Company entered into an agreement with its lenders in the SFA to waive compliance with certain financial covenants for the period from May 25, 2020 to February 28, 2021. On August 12, 2020, the Company executed a Second Syndicated Facility Agreement Waiver Letter, or the waiver, which extends the waiver of certain financial covenants to September 30, 2021, or the waiver period. The waiver was conditional upon the successful completion of a minimum equity raising, satisfied by the completion of the Placement and the institutional component of the Entitlement Offer on August 26, 2020. As part of the waiver extension agreement, the Company’s credit facility will be permanently reduced in three steps by $ 25.0 million each, in February, May and August 2021. At the end of, or after the waiver period, a breach of financial covenants will constitute an event of default under the SFA and all amounts outstanding at that point may become due and payable. The terms of the SFA will revert to the originally agreed terms at the end of the waiver period. The availability to fully draw down under the SFA is subject to a modified liquidity buffer of $ 50.0 million, leading to a review event process if amounts within this buffer are drawn down during the extended waiver period (i.e. before 30 September 2021). However, lender consent is not required to access the remaining $ 50.0 million. During the year ended December 31, 2020, the Company completed the Placement and the Entitlement Offer comprising the issue of CDIs on the ASX raising net proceeds of $ 171.6 million. Refer to Note 8 “Capital Structure”. The funds raised were used to repay a portion of drawn balances under the SFA. As at December 31, 2020 the Company met its undertakings under the SFA (as modified and waived in accordance with the terms of the waiver). The Company is continuing to pursue a number of strategic initiatives to strengthen its liquidity and ensure compliance with its financial covenants when the waiver period expires on September 30, 2021. These initiatives include, among other things, further operating and capital cost control measures, potential for non-core asset sales or other funding measures and, if required, engagement on further extensions to the waiver. These steps are expected to ensure the continuing availability of the SFA beyond September 30, 2021. During the year ended December 31, 2020, the Company borrowed a total amount of $ 205.0 million under the SFA for working capital and corporate purposes. Repayments of $ 207.4 million were made during the year ended December 31, 2020. The total interest bearing liabilities outstanding under the SFA was $ 327.6 million and $ 330.0 million as at December 31,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12 Months Ended</t>
        </is>
      </c>
    </row>
    <row r="2">
      <c r="B2" s="2" t="inlineStr">
        <is>
          <t>Dec. 31, 2020</t>
        </is>
      </c>
    </row>
    <row r="3">
      <c r="A3" s="3" t="inlineStr">
        <is>
          <t>Other Financial Liabilities [Abstract]</t>
        </is>
      </c>
    </row>
    <row r="4">
      <c r="A4" s="4" t="inlineStr">
        <is>
          <t>Other Financial Liabilities</t>
        </is>
      </c>
      <c r="B4" s="4" t="inlineStr">
        <is>
          <t xml:space="preserve"> 17. Other Financial Liabilities The following is a summary of other financial liabilities at December 31, 2020: (US$ thousands) Principal Collateralized notes payable to equipment financing companies, payable in aggregate monthly instalments ranging from $ 6 to $ 124 through September 19, 2021. Interest is payable at fixed rates ranging up to 5.5% per annum $ 162 Unsecured notes payable to insurance premium finance company, payable in aggregate monthly instalments ranging from $ 474 to $ 543 with a fixed rate ranging up to 2.80% per annum 4,069 Other current financial liabilities 4,231 Derivative liability (1) 2,898 Total other current financial liabilities $ 7,129 (1) Refer to Note 24(a) “Derivatives” for further disclosure. The following is a summary of other financial liabilities at December 31, 2019: (US$ thousands) Principal Collateralized notes payable to equipment financing companies, payable in aggregate monthly instalments ranging from $ 4 to $ 124 through September 19, 2021. Interest is payable at fixed rates ranging up to 5.5% per annum $ 4,039 Unsecured notes payable to insurance premium finance company, payable in aggregate monthly instalments ranging from $ 372 to $ 467 with a fixed rate ranging up to 3.80% per annum 3,401 Total other financial liabilities 7,440 Less current instalments 5,894 Other financial liabilities, excluding current instalments $ 1,546 * See Note 12, Other Assets, for debt issuance costs related to the revolving credit facility. The other financial liabilities to equipment financing companies are collateralized by the equipment being financed plus certain other equipment own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12 Months Ended</t>
        </is>
      </c>
    </row>
    <row r="2">
      <c r="B2" s="2" t="inlineStr">
        <is>
          <t>Dec. 31, 2020</t>
        </is>
      </c>
    </row>
    <row r="3">
      <c r="A3" s="3" t="inlineStr">
        <is>
          <t>Contract Obligations [Abstract]</t>
        </is>
      </c>
    </row>
    <row r="4">
      <c r="A4" s="4" t="inlineStr">
        <is>
          <t>Contract Obligations</t>
        </is>
      </c>
      <c r="B4" s="4" t="inlineStr">
        <is>
          <t>18. Contract Obligations In connection with the acquisition of the Logan assets, the Company assumed certain non-market contracts related to various coal leases. The non-market coal leases require royalty payments based on a percentage of the realization from the sale of the respective coal under lease. The Company recorded $ 27.3 million related to the non-market portion of the coal leases and is amortizing it ratably over the respective estimated coal reserves as they are mined and sold. In connection with the acquisition of Curragh, the Company assumed the Stanwell non-market coal supply agreement (CSA) with a fixed pricing component that was effectively below the market price at the date of acquisition. The Company recorded $ 307.0 million related to the unfavorable pricing of the Stanwell CSA and is amortizing it ratably based on the tons sold through the contract. The amortization of this liability for the year ended December 31, 2020 and 2019 were $ 32.6 million and $ 33.9 million, respectively, and was recorded as other revenues in the statement of comprehensive income. The following is a summary of the contract obligations as of December 31, 2020: (US$ thousands) Short-term Long-term Total Coal leases contract liability $ 843 20,667 21,510 Stanwell below market coal supply agreement 39,452 165,156 204,608 $ 40,295 185,823 226,118 The following is a summary of the contract obligations as of December 31, 2019: (US$ thousands) Short-term Long-term Total Coal leases contract liability 843 21,312 22,155 Stanwell below market coal supply agreement 36,092 183,565 219,657 $ 36,935 204,877 241,8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12 Months Ended</t>
        </is>
      </c>
    </row>
    <row r="2">
      <c r="B2" s="2" t="inlineStr">
        <is>
          <t>Dec. 31, 2020</t>
        </is>
      </c>
    </row>
    <row r="3">
      <c r="A3" s="3" t="inlineStr">
        <is>
          <t>Deferred Consideration Liability [Abstract]</t>
        </is>
      </c>
    </row>
    <row r="4">
      <c r="A4" s="4" t="inlineStr">
        <is>
          <t>Deferred Consideration Liability</t>
        </is>
      </c>
      <c r="B4" s="4" t="inlineStr">
        <is>
          <t>19. Deferred Consideration Liability On August 14, 2018 the Company completed the purchase of the Stanwell Reserved Area, or the SRA, adjacent to the current Curragh mining tenements. This area was acquired on a deferred consideration basis and on acquisition the Company recognized a “Right-to-mine-asset” and a corresponding deferred consideration liability of $ 155.2 million (A$ 210.0 million), calculated using a pre-tax discount rate of 13% representing fair value of the arrangements and the date of acquisition. The deferred consideration liability will reflect passage of time changes by way of an annual accretion at the pre-tax discount rate of 13% and will be settled as a discount to the price of thermal coal supplied to Stanwell over the term of a new coal supply agreement which is expected to commence in 2027. The accretion of deferred consideration is recognized in “Interest expense, net” in the Consolidated Statements of Operations and Comprehensive Income. The right-to-mine-asset will be amortized over the coal reserves mined from the SRA. December 31, (US$ thousands) 2020 2019 Stanwell Reserved Area deferred consideration $ 216,513 $ 174,605 $ 216,513 $ 174,6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rkers' Compensation and Pneumoconiosis (Black Lung) Obligations</t>
        </is>
      </c>
      <c r="B1" s="2" t="inlineStr">
        <is>
          <t>12 Months Ended</t>
        </is>
      </c>
    </row>
    <row r="2">
      <c r="B2" s="2" t="inlineStr">
        <is>
          <t>Dec. 31, 2020</t>
        </is>
      </c>
    </row>
    <row r="3">
      <c r="A3" s="3" t="inlineStr">
        <is>
          <t>Workers' Compensation and Pneumoconiosis ("Black Lung") Obligations [Abstract]</t>
        </is>
      </c>
    </row>
    <row r="4">
      <c r="A4" s="4" t="inlineStr">
        <is>
          <t>Workers' Compensation and Pneumoconiosis ("Black Lung") Obligations</t>
        </is>
      </c>
      <c r="B4" s="4" t="inlineStr">
        <is>
          <t>20. Workers’ Compensation and Pneumoconiosis (“Black Lung”) Obligations In the United States, coal mine operations generate traumatic workers compensation claims, as well as workers’ compensation occupational disease claims for black lung disease. Injured workers generally file claims for traumatic injury under the governing state workers compensation act. Workers may file claims due to black lung under the governing state workers compensation act or under a series of federal laws that include the Federal Coal Mine Health and Safety Act of 1969, as amended, the Black Lung Benefits Act of 1973, and the Black Lung Benefits Reform Act of 1977. The Company provides for both traumatic workers compensation claims and occupational disease claims through an insurance policy. The Company obtained workers compensation insurance for work related injuries, including black lung, through a third-party commercial insurance company for the years ended December 31, 2020, 2019 and 2018. The insurance policy covers claims that exceed $ 0.5 million per occurrence for all years, or aggregate claims in excess of $ 15.0 million, $ 17.0 million and $ 18.0 million for policy years ending May 2021, May 2020 and May 2019. Per the contractual agreements, the Company was required to provide a collateral deposit of $ 28.0 million for policy years 2017 through 2021 ending to May 31, 2021, which is accomplished through providing a combination of surety bonds, letters of credit and cash collateral in an escrow account. As of December 31, 2020, the Company has provided $ 2.3 million of surety bonds, $ 16.8 million of letters of credit and $ 6.9 million of cash collateral totaling $ 26.0 million. The remaining collateral is required to be provided by March 31, 2021. For the years ended December 31, 2020, 2019 and 2018, the consolidated statements of operations included Company incurred claims, premium expenses and administrative fees related to worker’s compensation benefits of $ 9.5 million, $ 13.8 million and $ 18.7 million, respectively. As of December 31, 2020, and December 31, 2019, the estimated workers’ compensation liability was $ 24.4 million and $ 20.9 million, respectively, representing claims incurred but not paid based on the estimate of the outstanding claims under the coverage limits and the actuarially determined retained liability under the aggregate claim amount. The Company’s estimated workers’ compensation liabilities are recorded within accrued expenses and other current liabilitie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21. Employee Benefit Plans The Company has a 401(k)-defined contribution plan in which all US full time employees are eligible to participate upon their date of hire. Employees generally may contribute up to 100% of their qualifying compensation subject to statutory limitations. The Company matches up to 100% up to the first 4% of the participant’s annual compensation for all employees except for those employed at Buchanan. For employees at Buchanan, the Company matches up to 100% of the first 6% of the participant’s annual compensation. The Company’s contributions immediately vest. Total Company contributions for the years ended December 31, 2020, 2019 and 2018 amounted to $ 2.7 million, $ 3.3 million and $ 3.6 million, respectively. In the United States, the Company is self-insured for employee health care claims up to the lesser of $ 0.2 million per covered person or an aggregate amount depending on the various coverages provided to employees throughout the plan year for all employees. The Company has purchased coverage from a commercial insurance carrier to provide for any claims in excess of these amounts. At December 31, 2020 and 2019, the Company had provided accruals of $ 1.6 million and $ 2.2 million, respectively, for claims incurred but not paid based on management’s estimate of the Company’s self-insured liability. For the years ended December 31, 2020, 2019 and 2018, the Company incurred claims, premium expenses and administrative fees related to this plan totaling $ 23.9 million, $ 28.0 million and $ 23.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22. Share-Based Compensation Total stock-based compensation expense was $ 1.6 million, $ 0.3 million and $ 0.5 for the years ended December 31, 2020, 2019 and 2018 respectively, and was included as a component of selling, general, and administrative expenses in the Company’s consolidated statements of operations. The stock-based compensation expense includes compensation expense recognized in full at the grant date for employees that meet certain retirement eligibility criteria per the 2018 Plan. As of December 31, 2020, the Company had $ 1.0 million of total unrecognized compensation cost related to nonvested stock-based compensation awards granted under the plans. This cost is expected to be recognized over a weighted-average period of 2.25 years for the 2018 grant and 3.25 years for the 2020 grant as stock-based compensation expense. This expected cost does not include the impact of any future stock-based compensation awards. (a) 2018 Equity Incentive Plan In connection with the completion of the Company’s initial public offering of common stock, the Company implemented the Coronado Global Resources Inc. 2018 Equity Incentive Plan, or the 2018 Plan, which is designed to align compensation for certain key executives with the performance of the Company. Since its approval, there have been no updates to the 2018 Plan or issuance of a new plan. The 2018 Plan provides for the grant of awards including stock options, or Options; stock appreciation rights; restricted stock units, or RSUs; and restricted stock, valued in whole or in part with reference to shares of the Company’s CDIs or common stock, as well as performance-based awards, including performance stock units, or PSUs, denominated in CDIs or shares of common stock. The Company has granted Options, RSUs and PSUs, all in CDIs with 10 CDIs representing 1 share of common stock. The Company measures the cost of all stock-based compensation, including stock options, at fair value on the grant date and recognizes such costs within “Selling, general and administrative expense” in the Consolidated Statements of Operations and Comprehensive Income. The Company recognizes compensation expense related to Options and PSUs that cliff vest using the straight-line method during the requisite service period. For stock-based awards where vesting is dependent upon achieving certain operating performance goals, the Company estimates the likelihood of achieving the performance goals during the performance period. The Company accounts for forfeitures as and when they occur. All awards require the grantee to be employed by the Company at either the vesting date or settlement date except for grantees who meet certain retirement criteria under the 2018 Plan. As of December 31, 2020, the following awards were granted under the 2018 Plan: Grant year Vesting date Performance period Stock Options PSUs 2020 31/03/2024 01/01/2020 - 31/12/2022 - 3,203,988 2018 31/03/2023 01/01/2019 - 31/12/2021 1,336,454 1,001,914 Relative TSR Awards: For the Options and PSUs granted, the Company included a relative total shareowner return, or TSR, modifier to determine the number of shares which will vest at the end of the performance period. The TSR is deemed a market condition under Financial Accounting Standard Board Codification Topic “Compensation – Stock Compensation”, or FASB Topic 718. These awards are determined based on the Company’s percentile ranking of TSR over the performance period relative to a predefined comparator group of companies. For 55.56% of the PSUs granted in 2020 and 25% of Options and PSUs granted in 2018 that will vest, will be determined based on TSR. Awards subject to TSR vest based on service and market conditions. The fair value of relative TSR was estimated on the grant date using a Monte Carlo simulation model. Scorecard Awards: The number of Options and PSUs, that will ultimately vest is based on the certified achievement of predefined scorecard performance metrics, or the Scorecard. The Scorecard are deemed a performance condition under FASB Topic 718. For 44.44% of the PSUs granted in 2020 the number of awards that will ultimately vest will be determined based on the Scorecard relating to safety and cash flow. For 75% of Options and PSUs granted in 2018 that will ultimately vest will be determined based on the Scorecard relating to safety, production volumes and production costs. Awards subject to Scorecard vest based on service and performance conditions. The fair value of the Options Scorecard was estimated on the grant date using a Black-Sholes-Merton option-pricing model. Performance metrics applicable to the awards granted as summarized below: Grant year Relative TSR Scorecard TSR Safety TSR Cashflow Production Production costs 2020 33.0% 22.0% 22.0% 22.0% - - 2018 25.0% 25.0% - - 25.0% 25.0% Stock Option Awards The Company’s 2018 stock option awards were granted on the date of the IPO with an exercise price of $ 2.84 per CDI (A$ 4.00 per CDI) which was equal to the Company’s IPO Price. The Company’s Stock Option activity is summarized below: Stock Option Plan Activity 2020 2019 2018 Opening at the beginning of the year 1,292,476 1,336,454 — Granted — — 1,336,454 Forfeited ( 209,375) ( 43,978) — Outstanding at the end of the year 1,083,101 1,292,476 1,336,454 Exercisable at the end of the year — — — 2020 2019 2018 Weighted-average exercise price per CDI (US$) $ 2.54 $ 2.54 $ 2.84 Weighted-average remaining contractual term (in years) 2.25 3.25 4.25 The weighted average grant date fair value of all Option Awards granted was $ 0.27. On August 5, 2019 the Board of Directors declared and approved return of capital of $ 0.298 per CDI. In accordance with ASX listing rule clause 7.22.3 the exercise price of option awards granted under 2018 Plan were reduced by the same amount as the return of capital to $ 2.54. This change was deemed a modification under ASC 718 “Compensation – Stock compensation”, however, there was no incremental fair value as a result and as such no change was required to the grant date fair value. No stock option awards vested during the year ended December 31, 2020. The assumptions used to determine the Options fair value on grant date were as follows: 2018 Grant Expected term of the stock options (in years) (i) 7.22 Dividend yield (ii) 10% Expected volatility (iii) 35% Risk-free interest rate (iv) 2.46% (i) Expected term represents the period that the Company’s stock-based awards are expected to be outstanding and is determined using the simplified method, which equates to a weighted average of the vesting period and total contractual term of the award. All awards cliff vest at the end of the requisite service period. (ii) Dividend yield is the expected average yield of dividends expected over the vesting period. (iii) Expected volatility was estimated using comparable public company’s volatility for similar terms as the Company does not have a long enough operating period as a public company to estimate its own volatility. Over time as the Company develops its own volatility history it will begin to incorporate that history into its expected volatility estimates. (iv) Risk-free interest rate is based on an interpolated Australian Government Bond Rate at the time of the grant for periods corresponding with the expected term of the option. The applicable assumptions in determining the fair value of market and performance conditions of the Options awards were the same. Performance Stock Unit Awards Activity of the Company’s PSUs that are ultimately payable in the Company’s CDI’s or the equivalent number of shares of common stock granted under the 2018 Plan is summarized below: Performance Stock Units Plan Activity 2020 2019 2018 Nonvested at the beginning of the year 988,721 1,001,914 — Granted 3,203,988 — 1,001,914 Forfeited ( 189,926) ( 13,193) — Nonvested at the end of the year 4,002,783 988,721 1,001,914 2020 2019 2018 Weighted-average grant date fair value (per CDI) $ 0.79 $ 1.83 $ 1.83 Weighted-average remaining term (in years) 3.01 3.25 4.25 The weighted average grant date fair value of all PSU Awards granted in 2020 was $ 0.48 (A$ 0.67). No PSUs vested during the year ended December 31, 2020. The assumptions used to determine the PSUs fair value on each grant date were as follow: 2020 Grant 2018 Grant Time to maturity (in years) (i) 3.49 4.52 Dividend yield (ii) 1.6% 10.0% Expected volatility (iii) 60.0% 35.0% Risk-free interest rate (iv) 0.18% 2.23% (i) Time to maturity represents the period that the Company’s stock-based awards will vest. All awards cliff vest at the end of the requisite service period. (ii) Dividend yield is the expected average yield of dividends expected over the vesting period. (iii) For the 2018 grant, the expected volatility was estimated using comparable public company’s volatility for similar terms as the Company does not have a long enough operating period as a public company to estimate its own volatility. For the 2020 grant, the volatility was estimated using comparable public company’s volatility and the Company’s own volatility for similar terms. (iv) Risk-free interest rate is based on an interpolated Australian Government Bond Rate at the time of the grant for periods corresponding with the expected term of the PSUs. The above inputs were consistent to determine the fair value of the market and performance conditions of the PSUs awards. (b) Non-Executive Director Plan Restricted Stock Units The Company granted 54,687 RSUs during the year ended December 31, 2018, in lieu of a salary to a non-executive director. These RSU’s vested at the end of December 31, 2019. The RSU’s are granted for nil consideration, as they form part of the participant’s remuneration package. Each RSU represents the right to receive one CDI. The fair value of such awards was determined using the weighted average closing CDI price on the grant date and compensation expense is recorded over the requisite service period. Awards vest in full on the grant date. No RSUs were issued to directors in lieu of their salary during the year ended December 31, 2020. Activity of the Company’s restricted stock units (RSUs) that are ultimately payable in CDIs stock granted under the Coronado Global Resources Inc. 2018 Non-Executive Director Plan is summarized below: Restricted Stock Units Plan Activity 2019 2018 Nonvested at the beginning of the year 43,750 — Granted — 54,687 Vested ( 43,750) ( 10,937) Nonvested at the end of the year — 43,750 2019 2018 Weighted-average grant date fair value (per CDI) $ — $ 2.84 Weighted-average remaining term (in years) — 1.00 (c) Short Term Incentive Plan The amount of the STI award that each participant becomes entitled to each year (if any) will be determined by the Board and Compensation and Nominating Committee based on the achievement of set financial and non-financial performance targets. 50% of the award is to be delivered in cash after the release of the Company’s audited full-year financial results and then 50% will be deferred for 12 months. The deferred component of the STI will be delivered as Restricted Stock Units (“RSUs”) that will vest after the release of the Company’s audited full year results following the year of the award. Each RSU is an entitlement to receive one CDI (or, if the Board determines, the equivalent value in cash of common shares), plus additional CDIs (or the equivalent value in cash or common shares) equal to any distributions made until the RSU is settled. The RSU’s are granted for nil consideration, as they form part of the participant’s remuneration package. The CEO is the only Director who is entitled to participate in the grant of RSUs under deferral arrangements in the STI Plan. During the year ended December 31, 2020, the Company granted 552,129 RSUs to eligible participants under the 2019 STI Plan. The weighted average grant date fair value of all RSUs granted under this plan was $ 1.29 (A$ 1.93) per CDI. These RSUs were not vested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 per shar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v>
      </c>
      <c r="C5" s="5" t="n">
        <v>1</v>
      </c>
    </row>
    <row r="6">
      <c r="A6" s="4" t="inlineStr">
        <is>
          <t>Preferred stock, shares outstanding (in shares)</t>
        </is>
      </c>
      <c r="B6" s="5" t="n">
        <v>1</v>
      </c>
      <c r="C6" s="5" t="n">
        <v>1</v>
      </c>
    </row>
    <row r="7">
      <c r="A7" s="4" t="inlineStr">
        <is>
          <t>Common stock, par value per shar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38387890</v>
      </c>
      <c r="C9" s="5" t="n">
        <v>96651692</v>
      </c>
    </row>
    <row r="10">
      <c r="A10" s="4" t="inlineStr">
        <is>
          <t>Common stock, shares outstanding (in shares)</t>
        </is>
      </c>
      <c r="B10" s="5" t="n">
        <v>138387890</v>
      </c>
      <c r="C10" s="5" t="n">
        <v>96651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23. Income Taxes Prior to August 13, 2018, the Company and its related entities were treated as partnerships for U.S. income tax purposes and therefore provided no income taxes within the financial statements. On August 13, 2018, the Company converted to a c-corporation and began to provide U.S. income taxes on the earnings of the Curragh operations. The Curragh entities are treated as a branch for U.S. tax purposes and all income flows through to the ultimate parent (the Company). On September 19, 2018, the legacy U.S. businesses were contributed to the Company and became taxable under the ownership of the Company at that time. On December 22, 2017, the Tax Cuts and Jobs Act (“Tax Act”) was enacted and revised the U.S. corporate income tax system. Among other changes, the Tax Act reduced the corporate income tax rates from 35% to 21%, implemented a territorial tax system, and imposed a repatriation tax on deemed repatriated earnings of foreign subsidiaries. The law change had no immediate impact on the Company due to the partnership tax status prior to the Tax Act enactment. The Company is currently recording its income taxes in accordance with the new law. On March 27, 2020, the United States Congress enacted the Coronavirus Aid, Relief and Economic Security Act, or CARES Act, to provide certain relief as a result of the COVID-19 outbreak. The CARES Act (PL 116-136), allows for a five-year carryback for losses arising in tax years beginning in 2018, 2019 and 2020. As there was U.S. taxable income in tax years 2018 and 2019, the Company will be able to carryback the 2020 losses in order to receive a refund of taxes assessed in these tax years of approximately $ 7.9 million. The Company has tax losses carried forward in the U.S. of $ 10.9 million, which are indefinite lived. On 6 October 2020, the Australian Government, as part of the 2020–21 Australian Federal Government Budget, announced that it will target support to businesses and encourage new investment through a loss carry back regime. Eligible corporate entities that previously paid corporate income taxes in a relevant year and have subsequently made taxable losses can claim a refundable tax offset up to the amount of their previous income tax liabilities. As the Australian operations made a taxable loss in the current year and paid taxes both the previous year the Australian group will be able to utilize the tax loss carry back regime to receive a refund of approximately $ 6.9 million. The Australian Operations has tax losses carried forward of $ 46.7 million, which are indefinite lived. Income (loss) from continuing operations before income taxes for the periods presented below consisted of the following: December 31, (US$ thousands) 2020 2019 2018 U.S. $ ( 116,354) 138,411 133,120 Non-U.S. ( 170,199) 281,747 56,681 Total $ ( 286,553) 420,158 189,801 Total income tax expense for the periods presented below consisted of the following: December 31, (US$ thousands) 2020 2019 2018 Current: U.S. federal $ ( 28,959) 16,518 12,613 Non-U.S. ( 18,967) 79,228 7,493 State ( 1,034) 3,737 1,885 Total current ( 48,960) 99,483 21,991 Deferred: U.S. federal 18,353 3,733 33,190 Non-U.S. ( 18,757) 6,030 11,728 State ( 10,652) 5,435 8,303 Total deferred ( 11,056) 15,198 53,221 Total income tax expense $ ( 60,016) 114,681 75,212 The following is a reconciliation of the expected statutory federal income tax expense (benefit) to the Company’s income tax benefit for the periods presented below: December 31, (US$ thousands) 2020 2019 2018 Current: Expected income tax expense (benefit) at U.S. federal statutory rate $ ( 60,176) 88,233 39,858 Non-taxable income — — ( 21,777) Permanent differences ( 3,144) 3,246 147 Initial recognition of deferred taxes — — 40,557 Foreign tax deductions method change and prior year amendments 28,952 — — Australian branch impact on US taxes ( 21,398) 15,956 13,236 State income taxes, net of federal benefit ( 4,250) 7,246 3,191 Total income tax expense ( 60,016) 114,681 75,212 Effective tax rate 20.9% 27.3% 39.6% The Company is recording pre-tax book income for a full year of activity. As the Company was only subject to entity-level taxation in the U.S. for the Australian Operations after August 13, 2018, and for the U.S. Operations after September 19, 2018, the earnings prior to these dates, for the respective operations, were included as a permanent tax difference on the effective tax rate reconciliation. Deferred income taxes reflect the net tax effects of temporary differences between the carrying amounts of assets and liabilities for financial reporting purposes and the amount used for income tax purposes using the enacted tax rates and laws currently in effect. Significant components of the Company’s deferred income tax assets and liabilities as of December 31, 2020 were as follows: December 31, (US$ thousands) 2020 2019 Deferred income tax assets: Accruals and provisions $ 35,523 26,572 Contract obligations 157,446 156,929 Asset retirement obligation 42,475 25,992 Goodwill 7,491 7,491 Tax losses 56,340 — Interest limitation carried forward — — Other 20,286 37,406 Gross deferred income tax assets 319,561 254,390 Valuation allowance (1) ( 26,523) ( 19,988) Total deferred income tax assets, net of valuation allowance 293,038 234,402 Deferred income tax liabilities: Property, plant, equipment and mine development, principally due to differences in depreciation, depletion and asset impairments ( 272,450) ( 258,816) Warehouse stock ( 15,886) ( 13,570) U.S. liability on foreign deferred taxes ( 17,254) ( 1,993) Other ( 27,160) ( 5,144) Total deferred income tax liabilities ( 332,750) ( 279,523) Net deferred income tax liability ( 39,712) ( 45,121) (1) The Company recorded a valuation allowance against a deferred tax asset of an equal amount which relates predominantly to land and goodwill in Australia which is in the Other category in the table. Due to the capital character of these items and the lack of expected capital gains, the Australian group is not expected to realize the benefit of this deferred tax asset. Unrecognized Tax Benefi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first recorded unrecognized tax benefits of 14.2 million during the year ended December 31, 2019. During the year, the Company assessed these tax positions and resolved the uncertainty related to those positions. Accordingly, the position of $ 14.2 million related to the uncertain tax benefits, related to prior periods, was released. The Company did not enter into any new uncertain tax positions during the year ending December 31, 2020, and as a result the Company does not have any recorded uncertain tax positions as of December 31, 2020. The release of uncertain tax positions during the year ending December 31, 2020 did not impact the Company’s provision for income taxes. We recorded no amounts related to interest and penalties for 2020, 2019 and 2018 and these years remain open to examination by U.S. and Australian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t>
        </is>
      </c>
      <c r="B1" s="2" t="inlineStr">
        <is>
          <t>12 Months Ended</t>
        </is>
      </c>
    </row>
    <row r="2">
      <c r="B2" s="2" t="inlineStr">
        <is>
          <t>Dec. 31, 2020</t>
        </is>
      </c>
    </row>
    <row r="3">
      <c r="A3" s="3" t="inlineStr">
        <is>
          <t>Derivatives and Fair Value Measurement [Abstract]</t>
        </is>
      </c>
    </row>
    <row r="4">
      <c r="A4" s="4" t="inlineStr">
        <is>
          <t>Derivatives and Fair Value Measurement</t>
        </is>
      </c>
      <c r="B4" s="4" t="inlineStr">
        <is>
          <t>24.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for speculative purposes is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Forward fuel contracts In 2019, the Company entered into forward derivative contracts to hedge its exposure to diesel fuel that is used, or expects to use, at its Australian Operations during 2020. During year ended December 31, 2020, the Company entered into additional derivative contracts in relation to fuel it expects to consume at its Australian Operations in 2021. The aggregate notional amount for all outstanding derivative contracts had a purchase value of $ 51.9 million at December 31, 2020, and $ 57.2 million at December 31, 2019. Unrealized losses, net of tax, recognized in “Accumulated other comprehensive loss” as at December 31, 2020, are expected to be recognized into “Cost of coal revenues” in the Consolidated Statement of Operations and Comprehensive Income, $ 2.9 million within the next 12 months when the hedged transaction impacts income. Refer to Note 25 “Accumulated Other Comprehensive losses” for further disclosure. Forward foreign currency contracts The Australian Operations utilize the cash it generates from its US$ denominated coal sales revenue to fund its operating costs, which are predominantly in A$. The Company enters into forward foreign currency contracts to hedge its foreign exchange exposure on a portion of the US$ denominated coal sales revenue at Curragh, whose functional currency is A$. As at December 31, 2019, the aggregated notional amount of the outstanding forward currency contracts designated was cash flow hedges were $ 24.3 million. As at December 31, 2020, there were no outstanding forward foreign currency derivative contracts. The fair value of foreign currency and diesel fuel derivatives reflected in the accompanying Consolidated Balance Sheet are set forth in the table below: December 31, 2020 December 31, 2019 (US$ thousands) Classification Derivative liability Derivative asset Forward fuel contracts Other current assets — 3,180 Other current financial liabilities 2,898 — Forward foreign currency contracts Other current assets — 953 2,898 4,133 The following table presents our details of foreign currency and diesel fuel outstanding hedge contracts: December 31, 2020 December 31, 2019 (in thousands) Notional amount (thousands) Unit of measure Varying maturity dates Notional amount (thousands) Unit of measure Varying maturity dates Designated forward fuel contracts 135,114 Liters January 2020 – December 2021 121,957 Liters January 2020 – December 2020 Designated forward foreign currency contracts — — — 24,300 US$ January 2020 - March 2020 Other derivatives During year ended December 31, 2018 the Company entered into a foreign exchange swap contract to hedge against the exposure fluctuations in the Australian Dollar against the U.S. Dollar on the purchase price of Curragh between the Agreement date and the completion date. The Company elected not to formally designate the swaps as cash flow hedges. As such, the Company accounted for the foreign exchange swaps as an economic hedge and recorded at fair value at the end of each reporting period. Pursuant with ASC 815, the foreign exchange swaps were initially recorded at fair value and all subsequent changes were recorded to “Other, net” (see Note 7 “Other, net”) within the Consolidated Statements of Operations. (b)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December 31, 2020, the Company has the following financial instruments that are required to be measured at fair value on a recurring basis:  Forward commodity contracts: valued based on a valuation that is corroborated by the use of market-based pricing (Level 2)  Contingent royalty: fair value is determined using the projected cash flow modelling technique (Level 3) The following tables set forth the hierarchy of the Company’s net financial liabilities positions for which fair value is measured on a recurring basis as of December 31, 2020: Assets/(Liabilities) (US$ thousands) Level 1 Level 2 Level 3 Total Forward commodity contracts $ — $ 2,898 $ — $ 2,898 $ — $ 2,898 $ — $ 2,898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 Contingent Royalty Consideration Key assumptions in the valuation include the gross sales price forecast, export volume forecast, volatility, the risk-free rate, and credit-spread of the Company. Quantitative Information about Level 3 Fair Value Measurements (US$ thousands, except weighted average) Fair value at December 31, 2020 Valuation technique Unobservable input Range (Weighted Avg.) Contingent Royalty Liability $ — Projected cash flows Gross sales price forecast per ton $ 88.3 to $ 93.3 ($ 91) Export volume forecast (000’s) 829 tons over 3 months Given the remaining period of the Contingent Royalty obligation is short-term (three months to March 31, 2021), the valuation technique has been changed from Black-Scholes Option model to projected cash flows. As a result of the decline in market coal price and the increase of the agreed floor price as the agreement reaches maturity, the Company’s projected cash flows resulted in no Contingent royalty liability as at December 31, 2020. Quantitative Information about Level 3 Fair Value Measurements (US$ thousands, except weighted average) Fair value at December 31, 2019 Valuation technique Unobservable input Range (Weighted Avg.) Contingent Royalty Liability (1) $ 1,543 Black-Scholes Option model Gross sales price forecast per ton $ 87.26 to $ 104.73 ($ 94.76) Export volume forecast (000’s) 4445 tons over 15 months Volatility 15.60% Risk-free rate 1.59% to 1.91% ( 1.81%) Company credit spread 6.35% (1) $ 0.69 million of this amount is classified as a current liability with the remainder of $ 0.86 million being classified as a non-current liability. Other than the estimated fair values of the assets acquired, and liabilities assumed in connection with the acquisitions described in Note 3 “Acquisitions” and Note 6 “Impairment of assets”, which are level 3 fair value measurements, there are no other fair value measurements of assets and liabilities that are measured at fair value on a nonrecurring basis as of December 31, 2020 and December 31, 2019. Assets acquired, and liabilities assumed in connection with the Curragh acquisition (refer to Note 3 “Acquisitions”)—The total cost of the acquisitions is allocated to the underlying identifiable net tangible and intangible assets based on their respective estimated fair value.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things. The valuation techniques used for measuring the fair value of material assets acquired were as follows: • Working capital, excluding inventory, were recorded at the carrying value of the seller, which is representative of the fair value on the date of acquisition. Inventory was valued at its net realizable value. • Mine development assets and mineral rights and reserves was recorded at fair value utilizing the income approach. The income approach utilized the Company’s operating projections as of the valuation date. Under the income approach, fair value was estimated based upon the present value of future cash flows. A number of assumptions and estimates were involved in forecasting the future cash flows including sales volumes and prices, costs to produce (including costs for labor, commodity supplies and contractors), transportation costs, capital spending, working capital changes and a risk adjusted, after-tax cost of capital (all of which generally constitute unobservable Level 3 inputs under the fair value hierarchy). • Plant and equipment, and other assets were recorded at fair values based on the cost and market approaches. The cost approach utilized trending and direct costing techniques to develop replacement costs. The market approach is based on independent secondary market data (which generally constitute Level 2 inputs under the fair value hierarchy). Refer to Note 6 “Impairment of Assets” for valuation technique used for measuring fair value. Other Financial Instruments The following methods and assumptions are used to estimate the fair value of other financial instruments as of December 31, 2020 and 2019: • Cash and restricted cash, accounts receivable, accounts payable, and accrued expenses and other current liabilities: The carrying amounts reported in the consolidated balance sheets approximate fair value due to the short maturity of these instruments. • Deposits and reclamation bonds, current instalments of other financial liabilities, current instalments of interest bearing liabilities, current instalments of capital lease obligations, other financial liabilities, excluding current instalments, interest bearing liabilities, excluding current instalments and capital leases, excluding current instalments: The fair values approximate the carrying values reported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0</t>
        </is>
      </c>
    </row>
    <row r="3">
      <c r="A3" s="3" t="inlineStr">
        <is>
          <t>Accumulated Other Comprehensive Losses [Abstract]</t>
        </is>
      </c>
    </row>
    <row r="4">
      <c r="A4" s="4" t="inlineStr">
        <is>
          <t>Accumulated Other Comprehensive Income</t>
        </is>
      </c>
      <c r="B4" s="4" t="inlineStr">
        <is>
          <t>25. Accumulated Other Comprehensive Losses The Company’s Accumulated Other Comprehensive Losses consists of foreign currency translation adjustment from subsidiaries not using the U.S. dollar as their functional currency and net gains or losses on certain derivatives instruments accounted for as cash flow hedges. Net unrealized gain (loss) (US$ thousands) Foreign currency translation adjustments Cash flow fuel hedges Cash flow foreign currency hedges Total Balance at December 31, 2018 $ ( 45,827) $ ( 3,782) $ — $ ( 49,609) Net current-period other comprehensive income (loss): Loss in other comprehensive income (loss) before reclassifications ( 2,438) 9,826 ( 474) 6,914 (Gain) loss reclassified from accumulated other comprehensive income (loss) — ( 1,026) 1,447 421 Tax effects — ( 2,640) ( 292) ( 2,932) Total net current-period other comprehensive income (loss) ( 2,438) 6,160 681 4,403 Balance at December 31, 2019 ( 48,265) 2,378 681 ( 45,206) Net current-period other comprehensive income (loss): Loss in other comprehensive income (loss) before reclassifications ( 11,204) ( 26,661) ( 1,424) ( 39,289) Gain on long-term intra-entity foreign currency transactions 32,692 — — 32,692 Loss reclassified from accumulated other comprehensive income (loss) — 20,432 457 20,889 Tax effects — 1,822 286 2,108 Total net current-period other comprehensive income (loss) 21,488 ( 4,407) ( 681) 16,400 Balance at December 31, 2020 $ ( 26,777) $ ( 2,029) $ — $ ( 28,8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26. Commitments (a) Mineral Leases The Company leases mineral interests and surface rights from land owners under various terms and royalty rates. The future minimum royalties under these leases are as follows: (US$ thousands) Amount Year ending December 31, 2021 $ 6,193 2022 5,140 2023 5,111 2024 4,922 2025 4,652 Thereafter 25,170 Total $ 51,188 Mineral leases are not in scope of ASC 842 and continue to be accounted for under the guidance in ASC 932, Extractive Activities – Mining. (b) Other commitments As of December 31, 2020, purchase commitments for capital expenditures were $ 24.9 million, all of which is obligated within the next 12 months.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on an annual basis. As of December 31, 2020, these Australian and U.S. commitments under take-or-pay arrangements totaled $ 1.4 billion, of which approximately $ 119.2 million is obligated within the next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27. Contingencies In the normal course of business, the Company is a party to certain guarantees and financial instruments with contingent liabilities, such as letters of credit and performance or surety bonds. No liabilities related to these arrangements are reflected in the Company’s Consolidated Balance Sheets. Management does not expect any material losses to result from these guarantees or contingent liabilities. Facility B of the SFA provides A$ 130.0 million for issuing multicurrency bank guarantees and bank letters of credit. At December 31, 2020, Facility B of the SFA had been utilized to issue A$ 94.6 million of bank guarantees and bank letters of credit on behalf of the Company. A significant portion of these bank guarantees have been issued in respect of certain rail and port arrangements of the Company. For the U.S. Operations in order to provide the required financial assurance, the Company generally uses surety bonds for post-mining reclamation and workers’ compensation obligations. The Company can also use bank letters of credit to collateralize certain obligations. As of December 31, 2020, the Company had outstanding surety bonds of $ 32.3 million, to secure various obligations and commitments.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 [Abstract]</t>
        </is>
      </c>
    </row>
    <row r="4">
      <c r="A4" s="4" t="inlineStr">
        <is>
          <t>Related-Party Transactions</t>
        </is>
      </c>
      <c r="B4" s="4" t="inlineStr">
        <is>
          <t xml:space="preserve"> 28. Related‑Party Transactions JEP JEP Mining LLC (“JEP”) was formed in 2013 between Greenbrier and SYR Energy Partners LP (“SYR”). Greenbrier contributed $ 0.07 million for 50% ownership and SYR contributed $ 0.07 million for 50% ownership in JEP (collectively the Membership Interests). JEP is governed by three Managers, two of which are appointed by Greenbrier and one is appointed by SYR. The Company consolidates the financial statements of JEP as it is the primary beneficiary of the variable interest entity. In connection with the JEP Variable Interest Entity, the Company issued a note receivable to their partner in JEP, SYR in 2013. The note provides additional capital to SYR to aid them in funding JEP. At December 31, 2020, the note had a balance of $ 0.6 million with related interest receivable of $ 0.2 million. As of December 31, 2019, the note had a balance of $ 0.6 million with related interest receivable of $ 0.2 million. These balances are included in related party receivables. X-Coal During the year the company sold coal to Xcoal Energy and Resources (“Xcoal”), an entity associated with Non-Executive director, Mr. Ernie Thrasher. Revenue from Xcoal of $ 134.6 million, $ 468.9 million and $ 444.9 million, respectively, are recorded as coal revenues on the consolidated statement of operations for the years ended December 31, 2020, 2019 and 2018. During the year ended December 31, 2020, the Company purchased coal from Xcoal totalling $ 10.3 million and the corresponding payable was offset against trade receivables from Xcoal. The cost of purchasing coal from Xcoal is recorded within “Cost of coal revenues” in the Consolidated Statement of Operations and Comprehensive Income. At December 31, 2020 amounts due from Xcoal in respect of coal sales are $ 91.0 million, of which $ 85.2 million was past due and $ 5.8 million was secured by a letter of credit. As of December 31, 2019, amounts due from Xcoal in respect of coal sales were $ 86.8 million. These balances are included in related party receivables. Sales to Xcoal are currently on prepayment, letter of credit or cash on delivery terms. During the quarter ended December 31, 2020, Xcoal did not make any payments in respect of their past due receivables. Subsequent to December 31, 2020, the Company has collected $ 20.1 million against the past due account receivable reducing the outstanding past due balance to $ 65.1 million at February 25, 2021. The Company expects to receive all outstanding trade receivables amounts from Xcoal by September 30, 2021. To account for the expected timing of collection, a provision for discounting and credit losses of $ 9.0 million was recognized at December 31, 2020. The carrying value of related party trade receivables from Xcoal, net of the provision for discounting and credit losses, as at December 31, 2020, was $ 82.0 million. Coronado Group LLC Under Coronado Group LLC agreement (as amended, effective October 23, 2018), 2,900 management incentive units were designated and authorized for issuance to certain members of management to motivate and retain senior management. The plan is designated to allow key members of management to share in the profits of the Company after certain returns are achieved by the equity investors. The incentive units constitute “profit interests” for the benefit of senior management in consideration of services rendered and to be rendered. As described in Note 6, Coronado Coal LLC and Coronado II LLC merged to form Coronado Group LLC in July 2015. Coronado IV LLC was merged into Coronado Group LLC on June 30, 2016. Under the updated formation agreement dated June 30, 2016, the 2,500 designated and authorized units under the initial formation of Coronado Group LLC were replaced by these new units. At December 31, 2020 and 2019, 2,900 management incentive units were outstanding. The new incentive units are comprised of three tiers, which entitle the holders to receive distributions from Coronado Group LLC subordinate to the distributions to be received by Members. As of December 31, 2020, a portion of the authorized units have been allocated to various members of the Company’s management including Mr. Garold Spindler, CEO, and Mr. James Campbell, President and COO, both of whom are also members of Coronado Group LLC. Stockholder’s Agreement and Registration Rights and Sell-Down Agreement As of December 31, 2020, Coronado Group LLC has beneficial ownership in the aggregate of 55.9% of the Company’s Shares. On September 24, 2018, Coronado Group LLC and the Company entered into a Stockholder’s Agreement and a Registration Rights and Sell-Down Agreement which governs the relationship between Coronado Group LLC and the Company while the EMG Group beneficially owns in the aggregate at least 50% of our outstanding shares of common stock (including shares of common stock underlying CDIs), including certain governance matters relating to the Company. Under this Agreement, Coronado Group LLC has the ability to require the Company to register its shares under the US Securities Exchange Act of 1934 and to provide assistance to Coronado Group LLC in selling some or all of its shares (including in the form of CDIs). The Stockholder’s Agreement provides for the following: • Consent rights: Coronado Group LLC (or its successors or permitted assigns) will have certain consent rights, whereby pre-agreed actions require approval by Coronado Group LLC prior to these actions being undertaken; • Provision of information to Coronado Group LLC: There will be ongoing information sharing arrangements relating to the provision of financial and other information by the Company and its subsidiaries to Coronado Group LLC Group Entities and cooperation and assistance between the parties in connection with any financing (or refinancing) undertaken by the Company; • Pro rata issuances: While Coronado Group LLC Group entities beneficially own in the aggregate at least 10% of the outstanding Shares, unless Coronado Group LLC (or its successors or permitted assigns) agrees otherwise, issuances of equity securities must have been offered to Coronado Group LLC in respect of its pro rata shares and any equity securities to be allocated by the Company under a share incentive plan will be sourced by purchasing them in the market rather than by issuing them; and • Board rights: Certain rights regarding the board including the right, but not the obligation, to designate the Directors to be included in the membership of any board committee, except to the extent that such membership would violate applicable securities laws or stock exchange or stock market rules. Relationship Deed On September 24, 2018, the Company and Coronado Group LLC entered into a Relationship Deed under which the Company provides a number of indemnities in favor of Coronado Group LLC, including in relation to certain Offer-related matters and also certain guarantees that have in the past been provided or arranged by Coronado Group LLC and its Affiliates in support of Company obligations. Under the Relationship Deed, Coronado Group LLC also agrees to indemnify the Company in relation to certain Offer-related matters and reimburse certain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9. Subsequent Events On January 6, 2021, the Company entered into an agreement with a third party financier to sell and leaseback items of property, plant and equipment owned by Curragh, a wholly owned subsidiary of the Company. The transaction did not satisfy the sale criteria under ASC 606 – Revenues with Contracts with Customers. As a result, the transaction was deemed a financing arrangement and the Company continued to recognize the underlying property, plant and equipment on its consolidated balance sheet. The proceeds received from the transaction of $ 23.5 million (A$ 30.2 million) was recognized as other financial liabilities. The term of the financing arrangement ranges up to five years with an implied interest rate up to 7.8% per annum. Under the terms of the second waiver agreement with the SFA lenders on August 12, 2020, 40% all funds received from the transaction were used to repay a portion of drawn balances under the SFA and the total SFA credit facility was reduced from $ 550.0 million to $ 540.6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Selected Quarterly Financial Information [Abstract]</t>
        </is>
      </c>
    </row>
    <row r="4">
      <c r="A4" s="4" t="inlineStr">
        <is>
          <t>Selected Quarterly Financial Information</t>
        </is>
      </c>
      <c r="B4" s="4" t="inlineStr">
        <is>
          <t xml:space="preserve"> 30. Selected Quarterly Financial Information (Unaudited) Three Months Ended (in US$ thousands, except per share data) March 31, 2020 June 30, 2020 September 30, 2020 December 31, 2020 Revenues $ 409,317 $ 304,348 $ 376,385 $ 372,212 Operating income (loss) 1,626 ( 53,264) ( 40,395) ( 55,918) Net loss ( 8,863) ( 114,330) ( 41,794) ( 61,550) Earnings per share of common stock ( 0.09) ( 1.18) ( 0.37) ( 0.44) Three Months Ended (in US$ thousands, except per share data) March 31, 2019 June 30, 2019 September 30, 2019 December 31, 2019 Revenues $ 591,879 $ 642,457 $ 535,841 $ 445,571 Operating income 142,978 176,615 110,208 27,002 Net income 96,820 117,506 69,099 22,052 Earnings per share of common stock 1.00 1.22 0.71 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12 Months Ended</t>
        </is>
      </c>
    </row>
    <row r="2">
      <c r="B2" s="2" t="inlineStr">
        <is>
          <t>Dec. 31, 2020</t>
        </is>
      </c>
    </row>
    <row r="3">
      <c r="A3" s="3" t="inlineStr">
        <is>
          <t>Description of Business, Basis of Presentation [Abstract]</t>
        </is>
      </c>
    </row>
    <row r="4">
      <c r="A4" s="4" t="inlineStr">
        <is>
          <t>Nature of Operations</t>
        </is>
      </c>
      <c r="B4" s="4" t="inlineStr">
        <is>
          <t>Nature of operation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Refer to Note 8 “Capital Structure” for further information</t>
        </is>
      </c>
    </row>
    <row r="5">
      <c r="A5" s="4" t="inlineStr">
        <is>
          <t>Basis of Presentation</t>
        </is>
      </c>
      <c r="B5" s="4" t="inlineStr">
        <is>
          <t>(b) Basis of Presentation The consolidated financial statements have been prepared in accordance with requirements of the U.S. Generally Accepted Accounting Principles (“U.S. GAAP”) and are presented in US dollars, unless otherwise stated. The consolidated financial statements include the accounts of the Company and its affiliates. The Company, or Coronado, are used interchangeably to refer to Coronado Global Resources Inc.,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COVID-19 The COVID-19 global pandemic has continued to result in a challenging working environment which has significantly impacted the demand and price for Met coal. Authorities in many countries around the world have implemented numerous and varying measures to reduce the spread and limit the impact of COVID-19, including travel bans and restrictions, quarantines, curfews, stay-at-home orders, business shutdowns and closures. Many countries have implemented multi-stage policies with the goal of re-opening markets and boosting economic activity. More recently, various vaccines have been developed around the world with varying degrees of efficaciousness. Health authorities in numerous countries have commenced their vaccination programs however these are in their infant stages with the success of any such program yet to be quantified. There is uncertainty regarding how the COVID-19 pandemic will continue to impact our business including whether it will result in further changes in demand for Met coal, increases in operating costs or impacts to our supply chain, and whether measures will result in port closures or border restrictions, each or all of which can impact our ability to produce and sell our coal. The safety and wellbeing of our workforce remains our highest priority and we continue to manage the potential threat of COVID-19 at our mines and offices. The U.S. operates in areas where COVID-19 rates have spiked due to high levels of community spread in the surrounding communities. The Company formed a COVID-19 Steering Team spanning its Australian and U.S. operations and proactively enacted stringent preventative measures to ensure the safety and well-being of employees and contractors during the pandemic. These procedures include increased screenings of employees as they arrive at the workplace, strict adherence to hygiene and social distancing guidelines while at work and also a cleaning and sanitization program for equipment and facilities. The COVID-19 Steering Team has now begun to focus on vaccine implementation processes. Our coal mining workers in West Virginia and Virginia have been deemed critical infrastructure workers by the U.S. health authorities and will be given priority status for vaccination. Coronado is working with the appropriate state and local agencies to provide the required employee data to aid in the distribution process once miners are able to obtain the vaccine. Some mine rescue and Emergency Medical Technician, or EMT, employees have already received their first dose of the vaccine, and we anticipate all interested employees will have an opportunity to obtain the vaccine in the first quarter of 2021. Limited supplies of the vaccine may delay implementation, and plans will be adjusted as necessary based on supply. Our U.S. Operations were idled in April and May 2020 due to the COVID-19 induced economic downturn and decline in demand from customers in Europe, South America and North America. While the mines were idled, the Company continued to make shipments to its customers from existing inventories which allowed the Company to meet all customer commitments. On June 1, 2020, the Company resumed operations at the Buchanan and Logan mines. Production at these mines has progressively increased in line with demand, with the Buchanan mine returned to full operating capacity. The Greenbrier mine remains idle. The global economic slowdown resulting from the effects of COVID-19 reduced the demand for steel in all markets except for China, where steel production remained elevated during the majority of 2020. Steel demand in China has been supported by large infrastructure investment, with signs of improvement in discretionary steel demand (e.g. automotive) and property. Globally, steel producers continue to ramp up steel production underpinned by automotive and construction sectors. Blast furnace restarts accelerated in September with numerous steel mills returning to operation in Japan, South Korea, Europe and Brazil. Demand for steel in India has risen to near pre-lockdown levels. In the fourth quarter of 2020, Chinese steel mills were directed to suspend imports of Australian coal. Although our Australian operations do not regularly supply coal to China, it nevertheless has been impacted by a fall in the Australian benchmark index pricing due to the short-term oversupply of coal in the Australian seaborne export market. To supplement Australian imports, Chinese steel mills continues to source metallurgical coal in alternative markets, such as North America and Russia, at prices significantly above the Australian benchmark index pricing. Our U.S. Operations have been the main beneficiary of the recent increase in pricing from Chinese steel mills. The nature and duration of import restrictions are unclear at this point. Although this decision has had a negative effect on global pricing, over the longer term the impact may be offset by the positive effect of global steel producers restarting. Our Australian Operations continue to experience strong volume demand from the customer base as industrial production in Japan, South Korea, and India continues to recover post the COVID-19 pandemic. In response to the global impacts of COVID-19 on the demand for steel and the resulting impact on the price and demand for Met coal, the Company has taken steps to safeguard its operations, strengthen its balance sheet and increase liquidity by completing a capital raising by issuing additional equity on the Australian Securities Exchange, or ASX, reducing capital expenditures and managing operating costs in a disciplined manner. During the year ended December 31, 2020, the Company reduced its net debt by $ 21.6 million to $ 281.9 million and had $ 222.4 million undrawn and available under the Syndicated Facility Agreement, or SFA, subject to a modified liquidity buffer of $ 50.0 million, and cash balances (excluding restricted cash) of $ 45.5 million . Refer to Note 8 “Capital Structure” and Note 16 “Interest Bearing Liabilities”. The Company is continuing to pursue a number of strategic initiatives to strengthen its liquidity and ensure compliance with its financial covenants when the waiver period expires on September 30, 2021. These initiatives include, among other things, further operating and capital cost control measures, potential for non-core asset sales or other funding measures and, if required, engagement on further extensions to the waiver. These steps are expected to ensure the continuing availability of the SFA beyond September 30, 2021. Due to uncertainties surrounding the impact of the COVID-19 pandemic on global markets into the future, the Company cannot currently predict the extent of any potential material adverse impact to its business, results of operations, financial condition and ability to comply with financial covenants under the SFA .</t>
        </is>
      </c>
    </row>
    <row r="6">
      <c r="A6" s="4" t="inlineStr">
        <is>
          <t>Certain Significant Risks and Uncertainties</t>
        </is>
      </c>
      <c r="B6" s="4" t="inlineStr">
        <is>
          <t>(c) Certain Significant Risks and Uncertainties External factors, including general economic conditions, international events and circumstances, competitor actions, governmental actions and regulations are beyond the Company’s control and can cause fluctuations in demand for coal and volatility in the price of commodities. This in turn may adversely impact on the Company’s future operating results, purchase or investment opportunities in the coal mining industry. Concentration of customers For the year ended December 31, 2020 $ 671.9 million, or 47.1% of total revenues, were attributable to five customers. In comparison, for the year ended December 31, 2019, $ 1,198.2 million, or 55% of total revenues were attributable to five customers and for the year ended December 31, 2018, $ 980.8 million, or 51% of total revenues were attributable to five customers. As of December 31, 2020, the Company had four customers that accounted for $ 157.6 million, or 61.5%, of accounts receivable. As of December 31, 2019, the Company had four customers that accounted for $ 171.5 million, or 78%, of accounts receivable. One of the Company’s major customers is a related party. Refer to Note 28 “Related‑Party Transactions”. Concentration of labor Out of the Company’s total employees, 14% are subject to the Curragh Mine Operations Enterprise Bargaining Agreement 2019. This agreement covers work carried out by permanent, full-time, temporary, and casual coal mining employees engaged by Curragh to fulfil production, maintenance and processing activities. Other than the Curragh Mine Operations Enterprise Bargaining Agreement 2019, there are no other collective bargaining agreements or union contracts covering employees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Newly Adopted Accounting Standards</t>
        </is>
      </c>
      <c r="B4" s="4" t="inlineStr">
        <is>
          <t>(a) Newly Adopted Accounting Standards Leases. In February 2016, the FASB, established Topic 842, Leases, by issuing Accounting Standards Update, or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19, the Company adopted ASU No. 2016-02 using the modified retrospective transition approach and elected the package of practical expedients that allows it to forgo reassessment of lease classification for leases that had already commenced. The Company also elected the practical expedients to the new standard without restating comparative prior period financial information, to not recognize ROU assets and liabilities for operating leases with shorter than 12-month terms and to include both lease and non-lease components with lease payments for all asset classes. In addition to existing finance leases and other financing obligations, the adoption of the new standard, on January 1, 2019, resulted in the recognition of ROU assets of $ 66.8 million and lease liabilities of $ 81.1 million related to operating leases. On adoption, the lease liability included reclassification of a terminal services contract liability of $ 14.3 million, which is classified as a lease under the newly adopted standard. There was no material impact to the Consolidated Statements of Operations and Comprehensive Income, the Consolidated Statements of Cash Flows, or the Company’s debt covenant calculations as a result of the adoption of ASU 2016-02. ASU No. 2016-02 also requires entities to disclose certain qualitative and quantitative information regarding the amount, timing, and uncertainty of cash flows arising from leases. Such disclosures are included in Note 14 “Lease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in note 2(g).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mining asset level. For purposes of testing goodwill for impairment, goodwill has been allocated to the reporting units to the extent it relates to each reporting unit.</t>
        </is>
      </c>
    </row>
    <row r="5">
      <c r="A5" s="4" t="inlineStr">
        <is>
          <t>Accounting Standards Not Yet Implemented</t>
        </is>
      </c>
      <c r="B5" s="4" t="inlineStr">
        <is>
          <t>(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adoption of ASU 2019-12 will not have material impact on the Company’s consolidated financial statements.</t>
        </is>
      </c>
    </row>
    <row r="6">
      <c r="A6" s="4" t="inlineStr">
        <is>
          <t>Reclassification</t>
        </is>
      </c>
      <c r="B6" s="4" t="inlineStr">
        <is>
          <t>(c) Reclassification Certain amounts in the prior period Notes to Consolidated Financial Statements have been reclassified to conform to the presentation of the current period financial statements. These related to the reclassification of four reportable segments into the current two reportable segments discussed in Note 4 “Segment information”. These reclassifications had no effect on the previously reported net income.</t>
        </is>
      </c>
    </row>
    <row r="7">
      <c r="A7" s="4" t="inlineStr">
        <is>
          <t>Use of Estimates</t>
        </is>
      </c>
      <c r="B7" s="4" t="inlineStr">
        <is>
          <t>(d) Use of Estimates The preparation of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Significant items subject to such estimates and assumptions include asset retirement obligations; useful lives for depreciation, depletion and amortization; deferred income tax assets and liabilities; purchase price allocation associated with business combinations; values of coal properties; and other contingencies.</t>
        </is>
      </c>
    </row>
    <row r="8">
      <c r="A8" s="4" t="inlineStr">
        <is>
          <t>Foreign Currency</t>
        </is>
      </c>
      <c r="B8" s="4" t="inlineStr">
        <is>
          <t>(e) Foreign Currency Financial statements of foreign operations The reporting currency of the Company is the US Dollar (“US$”). Functional currency is determined by the primary economic environment in which an entity operates. The functional currency of the Company and its subsidiaries is the US$, with the exception of two foreign operating subsidiaries, Curragh and its immediate parent CAH, whose functional currency is the Australian dollar (“A$”) since Curragh’s predominant sources of operating expenses are denominated in that currency. Assets and liabilities are translated at the year-end exchange rate and items in the statement of operations are translated at average rates with gains and losses from translation recorded in other comprehensive losses. Foreign Currency Transactions Monetary assets and liabilities are remeasured at year-end exchange rates while non-monetary items are remeasured at historical rates. Gains and losses from foreign currency remeasurement related to Curragh’s US dollar receivables are included in coal revenues. All other gains and losses from foreign currency remeasurement and realized gains and losses on settlement of foreign currency swaps are included in Other, net, with exception of foreign currency gains or losses on long-term intercompany loan balances which are classified within accumulated other comprehensive losses. The total aggregate impact of foreign currency transaction gains or losses on the consolidated statements of operations was a net loss of $ 3.2 million, $ 1.9 million and $ 17.8 million for the years ended December 31, 2020, 2019 and 2018, respectively. The total impact of foreign currency transactions related to US dollar coal sales in Australia (included in the total above) was a net loss of $ 4.0 million, a net loss of $ 2.9 million and a net gain $ 6.9 million for the years ended December 31, 2020, 2019 and 2018, respectively.</t>
        </is>
      </c>
    </row>
    <row r="9">
      <c r="A9" s="4" t="inlineStr">
        <is>
          <t>Cash and Cash Equivalents and Restricted Cash</t>
        </is>
      </c>
      <c r="B9" s="4" t="inlineStr">
        <is>
          <t>(f) Cash and Cash Equivalents and Restricted Cash Cash and cash equivalents include cash at bank and short-term highly liquid investments with an original maturity date of three months or less. At December 31, 2020 and 2019, the Company had no cash equivalents. “Cash and Restricted Cash”, as disclosed in the accompanying consolidated balance sheet includes $ 0.3 million of restricted cash at December 31, 2020 and $ 0.3 million at 2019.</t>
        </is>
      </c>
    </row>
    <row r="10">
      <c r="A10" s="4" t="inlineStr">
        <is>
          <t>Trade and Related Party Accounts Receivables</t>
        </is>
      </c>
      <c r="B10" s="4" t="inlineStr">
        <is>
          <t>(g) Trade and Related Party Accounts Receivables The Company extends trade credit to its customers in the ordinary course of business. Trade receivables and related party receivables are recorded initially at fair value and subsequently at amortized cost, less any ECL. Trade receivables from provisionally priced sales are carried at fair value to profit or loss. For trade and related party receivables carried at amortized cost, the Company determines ECL on a forward-looking basis. The amount of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including expected timing of collection, at the reporting date, modified for credit enhancements such as letters of credit obtained. To measure ECL, trade receivables have been grouped based on shared credit risk characteristics and the days past due. Related party trade receivables have been assessed separately due to different credit risk characteristics and the days past due. The amount of credit loss is recognized in the consolidated statement of operations and other comprehensive income within “provision for discounting and credit losses”. The Company writes off a financial asset when there is information indicating there is no realistic prospect of recovery of the asset from the counterparty. Subsequent recoveries of amounts previously written off are credit against “provision for discounting and credit losses” in the consolidated statement of operations and other comprehensive income. Based on the Company’s assessment of ECL, a credit loss allowance of $ 0.3 for non-related party trade accounts receivable was recognized at December 31, 2020. The Company recognized a discounting and credit losses allowance on related party accounts receivable of $ 9.0 million at December 31, 2020. Refer to Note 28 “Related-Party Transactions”. No discounting and credit losses allowance was recognized on trade and related party accounts receivables at December 31, 2019.</t>
        </is>
      </c>
    </row>
    <row r="11">
      <c r="A11" s="4" t="inlineStr">
        <is>
          <t>Inventories</t>
        </is>
      </c>
      <c r="B11" s="4" t="inlineStr">
        <is>
          <t>(h) Inventories Coal is record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stated at the lower of average cost and net realizable value. The cost of coal inventories is determined based on an average cost of production, which includes all costs incurred to extract, transport and process the coal. Net realizable value considers the estimated sales price of the particular coal product, less applicable selling costs, and, in the case of raw coal, estimated remaining processing costs. Supplies inventory is comprised of replacement parts for operational equipment and other miscellaneous materials and supplies required for mining which are stated at cost on the date of purchase. Supplies inventory is valued at the lower of average cost or net realizable value, less a reserve for obsolete or surplus items. This reserve incorporates several factors, such as anticipated usage, inventory turnover and inventory levels. It is not customary to sell these inventories; the Company plans to use them in mining operations as needed.</t>
        </is>
      </c>
    </row>
    <row r="12">
      <c r="A12" s="4" t="inlineStr">
        <is>
          <t>Property, Plant and Equipment, Impairment of Long-Lived Assets and Goodwill</t>
        </is>
      </c>
      <c r="B12" s="4" t="inlineStr">
        <is>
          <t>(i) Property, Plant and Equipment, Impairment of Long-Lived Assets and Goodwill Property, Plant, and Equipment Costs for mine development incurred to expand capacity of operating mines or to develop new mines are capitalized and charged to operations on the units of production method over the estimated proven and probable reserve tons directly benefiting from the capital expenditures. Mine development costs include costs incurred for site preparation and development of the mines during the development stage. Property, plant, and equipment are recorded at cost and include expenditures for improvements when they substantially increase the productive lives of existing assets. Depreciation is calculated using the straight-line method over the estimated useful lives of the depreciable assets of 3 to 10 years for machinery, mining equipment and transportation vehicles, 5 to 10 years for office equipment, and 10 to 20 years for plant, buildings and improvements. Maintenance and repair costs are expensed to operations as incurred. When equipment is retired or disposed, the related cost and accumulated depreciation are removed from the respective accounts and any gain or loss on disposal is recognized in operations. Impairment of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Refer to Note 6 “Impairment of assets” for further disclosure. Goodwill Goodwill is an asset representing the future economic benefits arising from other assets acquired in a business combination that are not individually identified and separately recognized. In connection with the Buchanan acquisition on March 31, 2016, the Company recorded goodwill in the amount of $ 28.0 million. Goodwill is not amortized but is reviewed for impairment annually or when circumstances or other events indicate that impairment may have occurred. The Company follows the guidance in Accounting Standards Update 2017-04 “ Intangibles – Goodwill and Other: Simplifying the Test for Goodwill Impairment ” (ASU 2017-04).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mining asset level. For purposes of testing goodwill for impairment, goodwill has been allocated to the reporting units to the extent it relates to each reporting unit.</t>
        </is>
      </c>
    </row>
    <row r="13">
      <c r="A13" s="4" t="inlineStr">
        <is>
          <t>Asset Retirement Obligations</t>
        </is>
      </c>
      <c r="B13" s="4" t="inlineStr">
        <is>
          <t>(j) Asset Retirement Obligations The Company’s asset retirement obligation, or ARO, liabilities primarily consist of estimates of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of the related asset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To settle the liability, the obligation is paid, and to the extent there is a difference between the liability and the amount of cash paid, a gain or loss upon settlement is recorded. The Company annually reviews its estimated future cash flows for its asset retirement obligations.</t>
        </is>
      </c>
    </row>
    <row r="14">
      <c r="A14" s="4" t="inlineStr">
        <is>
          <t>Borrowing Costs</t>
        </is>
      </c>
      <c r="B14" s="4" t="inlineStr">
        <is>
          <t>(k) Borrowing costs Borrowing costs are recognized as an expense when they are incurred, except for interest charges attributable to major projects with substantial development and construction phases which are capitalized as part of the cost of the asset. There was no interest capitalized during the year ended December 31, 2020 and 2019.</t>
        </is>
      </c>
    </row>
    <row r="15">
      <c r="A15" s="4" t="inlineStr">
        <is>
          <t>Leases</t>
        </is>
      </c>
      <c r="B15" s="4" t="inlineStr">
        <is>
          <t>(l) Leases On January 1, 2019, the Company adopted ASC 842, Leases. Changes to the Company’s accounting policy as a result of adoption are discussed below.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Finance leases ROU assets related to finance leases are presented in Property, plant and equipment, net on the Consolidated Balance Sheet. Lease liabilities related to finance leases are presented in “Lease Liabilities” (current) and “Lease Liabilities” (non-current) on the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s ROU assets related to operating leases are presented as Right of Use assets – operating leases , net on the Consolidated Balance Sheet. Lease liabilities related to operating leases that are subject to the ASC 842 measurement requirements such as operating leases with lease terms greater than twelve months are presented in “Lease Liabilities” (current) and “Lease Liabilities” (non-current) on the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t>
        </is>
      </c>
    </row>
    <row r="16">
      <c r="A16" s="4" t="inlineStr">
        <is>
          <t>Royalties</t>
        </is>
      </c>
      <c r="B16" s="4" t="inlineStr">
        <is>
          <t>(m) Royalties Lease rights to coal lands are often acquired in exchange for royalty payments. Advance mining royalties are advance payments made to lessors under terms of mineral lease agreements that are recoupable against future production. The Company had advance mining royalties of $ 4.4 million and $ 4.9 million respectively, included in prepaid expenses and other current assets as of December 31, 2020 and 2019.</t>
        </is>
      </c>
    </row>
    <row r="17">
      <c r="A17" s="4" t="inlineStr">
        <is>
          <t>Stanwell Rebate</t>
        </is>
      </c>
      <c r="B17" s="4" t="inlineStr">
        <is>
          <t>(n) Stanwell Rebate The Stanwell rebate relates to a contractual arrangement entered into by Curragh with Stanwell Corporation Limited, a State of Queensland owned electricity generator, which requires payment of a rebate for export coal sold from some of Curragh’s mining tenements. The rebate obligation is accounted for as an executory contract and the expense is recognized as incurred.</t>
        </is>
      </c>
    </row>
    <row r="18">
      <c r="A18" s="4" t="inlineStr">
        <is>
          <t>Revenue Recognition</t>
        </is>
      </c>
      <c r="B18" s="4" t="inlineStr">
        <is>
          <t>(o) Revenue Recognition The Company accounts for revenue in accordance with ASC 606. ASC 606 was issued by the Financial Accounting Standards Board (FASB) in May 2014 in order to replace the existing requirements under US GAAP and provide the Company with a single revenue recognition model for recognizing revenue from contracts with customers. The Company adopted ASC 606 on January 1, 2018, using the modified retrospective method.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The Company recognizes revenue when control is transferred to the customer. For the Company’s contracts, in order to determine the point in time when control transfers to customers, the Company uses standard shipping terms to determine the timing of transfer of legal title and the significant risks and rewards of ownership. The Company also considers other indicators including timing of when the Company has a present right to payment and when physical possession of products is transferred to customers. The amount of revenue recognized includes any adjustments for variable consideration, which is included in the transaction price and allocated to each performance obligation based on the relative standalone selling price. The variable consideration is estimated through the course of the contract using management’s best estimates. The majority of the Company’s revenue is derived from short term contracts where the time between confirmation of sales orders and collection of cash is not more than a few months. Taxes assessed by a governmental authority that are both imposed on and concurrent with a specific revenue-producing transaction that are collected by the Company from a customer are excluded from revenu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have multiple performance obligations as the promise to transfer the individual unit of coal is separately identifiable from other units of coal promised in the contracts and, therefore, distinct. Performance obligations, as described above, primarily relate to the Company’s promise to deliver a designated quantity and type of coal within the quality specifications stated in the contract. For contracts with multiple performance obligations, we allocate the contract’s transaction price to each performance obligation on a relative standalone selling price basis. The standalone selling price is determined at each contract inception using an adjusted market assessment approach. This approach focuses on the amount that the Company believes the market is willing to pay for a good or service, considering market conditions, such as benchmark pricing competitor pricing, market awareness of the product and current market trends that affect the pricing. Warranties provided to customers are assurance-type of warranties on the fitness of purpose and merchantability of the Company’s goods and services. The Company does not provide service-type of warranties to customers. Revenue is recognized at a point in time and therefore there are no unsatisfied and/or partially satisfied performance obligations at December 31, 2020 and 2019. Shipping and Handling The Company applies the practical expedient in ASC 606-10-25-18B and accounts for shipping and handling activities after the customer obtains control of the good as an activity to fulfil the promise to transfer the good. Therefore, the Company does not evaluate whether the shipping and handling services are promised services to its customers. Shipping and handling costs paid to third party carriers and invoiced to coal customers are recorded as freight expense and other revenues, respectively.</t>
        </is>
      </c>
    </row>
    <row r="19">
      <c r="A19" s="4" t="inlineStr">
        <is>
          <t>Commodity Price Risk</t>
        </is>
      </c>
      <c r="B19" s="4" t="inlineStr">
        <is>
          <t>(p) Commodity Price Risk The Company has commodity price risk arising from fluctuations in domestic and global coal prices. The Company’s principal philosophy is not to hedge against movements in coal prices unless there are exceptional circumstances. Any potential hedging of coal prices would be through fixed price contracts. The Company is also exposed to commodity price risk related to diesel fuel purchases. The Company may periodically enter into arrangements that protect against the volatility in fuel prices as follows:  enter into fixed price contracts to purchase fuel for the U.S. Operations. enter into derivative financial instruments to hedge exposures to fuel price fluctuations. Refer to Note 24 “Derivatives and Fair Value Measurement.</t>
        </is>
      </c>
    </row>
    <row r="20">
      <c r="A20" s="4" t="inlineStr">
        <is>
          <t>Income Taxes</t>
        </is>
      </c>
      <c r="B20" s="4" t="inlineStr">
        <is>
          <t>(q) Income Taxes The Company uses the asset and liability approach to account for income taxes as required by ASC 740, Income Taxes, which requires the recognition of deferred income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income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Prior to its conversion to a Delaware corporation in August 2018, the Company was a Delaware limited liability company, or LLC, that passed through income and losses to its members for U.S. federal and state income tax purposes. As a result of its conversion to a Delaware corporation and to reflect the fact that as a corporation the Company became subject to entity level taxation, deferred income tax liabilities of approximately $ 0.1 million were recognized through income tax expense in the Statement of Operations and Comprehensive income related to temporary differences that existed as of the date of its tax status change. On September 19, 2018 the legacy U.S. businesses were contributed to the Company. The Company recognized approximately $ 40.5 million of net deferred income tax liabilities through income tax expense in the Statement of Operations and Comprehensive income which consisted principally of excess book-over-tax basis in mineral reserves and property, plant and equipment and certain accruals that were transferred from the limited liability company to the corporation. Coronado Group LLC, the Company’s accounting predecessor, is a limited liability company that is not subject to US federal income tax. The Curragh entities are treated as a branch for U.S. tax purposes and all income flows through to the ultimate parent (the Company). The Company’s foreign structure consists of Australian entities which are treated as corporations subject to tax under Australian taxing authorities.</t>
        </is>
      </c>
    </row>
    <row r="21">
      <c r="A21" s="4" t="inlineStr">
        <is>
          <t>Fair Value Measurements</t>
        </is>
      </c>
      <c r="B21" s="4" t="inlineStr">
        <is>
          <t>(r)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relevant market. When considering market participant assumptions in fair value measurements, the Company distinguishes between observable and unobservable inputs, which are categorized in one of 3 levels of inputs. See Note 24(b), “Derivatives and Fair Value Measurement” for detailed information related to the Company’s fair value policies and disclosures.</t>
        </is>
      </c>
    </row>
    <row r="22">
      <c r="A22" s="4" t="inlineStr">
        <is>
          <t>Derivative Accounting</t>
        </is>
      </c>
      <c r="B22" s="4" t="inlineStr">
        <is>
          <t>(s) Derivative accounting The Company recognizes at fair value all contracts meeting the definition of a derivative as assets or liabilities in the consolidated balance sheet. With respect to derivatives used in hedging activities, the Company assesses, both at inception and at least quarterly thereafter, whether such derivatives are highly effective at offsetting the changes in the anticipated exposure of the hedged item. The change in the fair value of derivatives designated as a cash flow hedge and deemed highly effective is recorded in “Accumulated other comprehensive losses” until the hedged transaction impacts reported earnings, at which time any gain or loss is reclassified to earnings. If the hedge ceases to qualify for hedge accounting, the Company prospectively recognizes changes in the fair value of the instrument in earnings in the period of the change. The potential for hedge ineffectiveness is present in the design of certain of the Company’s cash flow hedge relationships. The Company’s asset and liability derivative positions are offset on a counterparty-by-counterparty basis if the contractual agreement provides for the net settlement of contracts with the counterparty in the event of default or termination of any one contract.</t>
        </is>
      </c>
    </row>
    <row r="23">
      <c r="A23" s="4" t="inlineStr">
        <is>
          <t>Share-based Compensation</t>
        </is>
      </c>
      <c r="B23" s="4" t="inlineStr">
        <is>
          <t>(t) Share-based Compensation The Company has a share-based compensation plan which allows for the grant of certain equity-based incentives including stock options, performance stock units (“PSU”) and restricted stock units (“RSU”) to employees and executive directors, valued in whole or in part with reference to the Company’s CDIs or equivalent common shares (on a 10:1 CDI to common share ratio). The grant-date fair value of stock option award is estimated on the date of grant using Black-Scholes-Merton option-pricing model. For certain options and PSUs, the Company includes a relative Total Stockholder Return (“TSR”) modifier to determine the number of shares earned at the end of the performance period. The fair value of awards that include the TSR modifier is determined using a Monte Carlo valuation model. The expense for these equity-based incentives is based on their fair value at date of grant and is amortized over the requite service period, generally the vesting period. The Company accounts for forfeitures as and when they occur. See Note 22, “Share-Based Compensation” for detailed information related to the Company’s share-based compensation plans.</t>
        </is>
      </c>
    </row>
    <row r="24">
      <c r="A24" s="4" t="inlineStr">
        <is>
          <t>Earnings per Share</t>
        </is>
      </c>
      <c r="B24" s="4" t="inlineStr">
        <is>
          <t>(u) Earnings per Share Basic earnings per share is computed by dividing net income attributable to stockholders of the Company by the weighted-average number of shares of common stock outstanding during the reporting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Other revenues</t>
        </is>
      </c>
      <c r="C4" s="6" t="n">
        <v>38663</v>
      </c>
      <c r="D4" s="6" t="n">
        <v>41409</v>
      </c>
      <c r="E4" s="6" t="n">
        <v>34904</v>
      </c>
    </row>
    <row r="5">
      <c r="A5" s="4" t="inlineStr">
        <is>
          <t>Total revenues</t>
        </is>
      </c>
      <c r="C5" s="5" t="n">
        <v>1462262</v>
      </c>
      <c r="D5" s="5" t="n">
        <v>2215748</v>
      </c>
      <c r="E5" s="5" t="n">
        <v>1980504</v>
      </c>
    </row>
    <row r="6">
      <c r="A6" s="3" t="inlineStr">
        <is>
          <t>Costs and expenses:</t>
        </is>
      </c>
    </row>
    <row r="7">
      <c r="A7" s="4" t="inlineStr">
        <is>
          <t>Cost of coal revenues (exclusive of items shown separately below)</t>
        </is>
      </c>
      <c r="C7" s="5" t="n">
        <v>1014879</v>
      </c>
      <c r="D7" s="5" t="n">
        <v>1047359</v>
      </c>
      <c r="E7" s="5" t="n">
        <v>991994</v>
      </c>
    </row>
    <row r="8">
      <c r="A8" s="4" t="inlineStr">
        <is>
          <t>Depreciation, depletion and amortization</t>
        </is>
      </c>
      <c r="C8" s="5" t="n">
        <v>191189</v>
      </c>
      <c r="D8" s="5" t="n">
        <v>176461</v>
      </c>
      <c r="E8" s="5" t="n">
        <v>162117</v>
      </c>
    </row>
    <row r="9">
      <c r="A9" s="4" t="inlineStr">
        <is>
          <t>Freight expenses</t>
        </is>
      </c>
      <c r="C9" s="5" t="n">
        <v>185863</v>
      </c>
      <c r="D9" s="5" t="n">
        <v>166729</v>
      </c>
      <c r="E9" s="5" t="n">
        <v>117699</v>
      </c>
    </row>
    <row r="10">
      <c r="A10" s="4" t="inlineStr">
        <is>
          <t>Stanwell rebate</t>
        </is>
      </c>
      <c r="C10" s="5" t="n">
        <v>103039</v>
      </c>
      <c r="D10" s="5" t="n">
        <v>175318</v>
      </c>
      <c r="E10" s="5" t="n">
        <v>127692</v>
      </c>
    </row>
    <row r="11">
      <c r="A11" s="4" t="inlineStr">
        <is>
          <t>Other royalties</t>
        </is>
      </c>
      <c r="C11" s="5" t="n">
        <v>84891</v>
      </c>
      <c r="D11" s="5" t="n">
        <v>157016</v>
      </c>
      <c r="E11" s="5" t="n">
        <v>181715</v>
      </c>
    </row>
    <row r="12">
      <c r="A12" s="4" t="inlineStr">
        <is>
          <t>Selling, general, and administrative expenses</t>
        </is>
      </c>
      <c r="C12" s="5" t="n">
        <v>30352</v>
      </c>
      <c r="D12" s="5" t="n">
        <v>36062</v>
      </c>
      <c r="E12" s="5" t="n">
        <v>66207</v>
      </c>
    </row>
    <row r="13">
      <c r="A13" s="4" t="inlineStr">
        <is>
          <t>Total costs and expenses</t>
        </is>
      </c>
      <c r="C13" s="5" t="n">
        <v>1610213</v>
      </c>
      <c r="D13" s="5" t="n">
        <v>1758945</v>
      </c>
      <c r="E13" s="5" t="n">
        <v>1647424</v>
      </c>
    </row>
    <row r="14">
      <c r="A14" s="4" t="inlineStr">
        <is>
          <t>Operating income</t>
        </is>
      </c>
      <c r="C14" s="5" t="n">
        <v>-147951</v>
      </c>
      <c r="D14" s="5" t="n">
        <v>456803</v>
      </c>
      <c r="E14" s="5" t="n">
        <v>333080</v>
      </c>
    </row>
    <row r="15">
      <c r="A15" s="3" t="inlineStr">
        <is>
          <t>Other income (expenses):</t>
        </is>
      </c>
    </row>
    <row r="16">
      <c r="A16" s="4" t="inlineStr">
        <is>
          <t>Interest expense, net</t>
        </is>
      </c>
      <c r="C16" s="5" t="n">
        <v>-50585</v>
      </c>
      <c r="D16" s="5" t="n">
        <v>-39294</v>
      </c>
      <c r="E16" s="5" t="n">
        <v>-57978</v>
      </c>
    </row>
    <row r="17">
      <c r="A17" s="4" t="inlineStr">
        <is>
          <t>Loss on debt extinguishment</t>
        </is>
      </c>
      <c r="C17" s="5" t="n">
        <v>0</v>
      </c>
      <c r="D17" s="5" t="n">
        <v>0</v>
      </c>
      <c r="E17" s="5" t="n">
        <v>-58085</v>
      </c>
    </row>
    <row r="18">
      <c r="A18" s="4" t="inlineStr">
        <is>
          <t>Impairment of assets</t>
        </is>
      </c>
      <c r="C18" s="5" t="n">
        <v>-78111</v>
      </c>
      <c r="D18" s="5" t="n">
        <v>0</v>
      </c>
      <c r="E18" s="5" t="n">
        <v>0</v>
      </c>
    </row>
    <row r="19">
      <c r="A19" s="4" t="inlineStr">
        <is>
          <t>Provision for discounting and credit losses</t>
        </is>
      </c>
      <c r="C19" s="5" t="n">
        <v>-9298</v>
      </c>
      <c r="D19" s="5" t="n">
        <v>0</v>
      </c>
      <c r="E19" s="5" t="n">
        <v>0</v>
      </c>
    </row>
    <row r="20">
      <c r="A20" s="4" t="inlineStr">
        <is>
          <t>Other, net</t>
        </is>
      </c>
      <c r="C20" s="5" t="n">
        <v>-608</v>
      </c>
      <c r="D20" s="5" t="n">
        <v>2649</v>
      </c>
      <c r="E20" s="5" t="n">
        <v>-27216</v>
      </c>
    </row>
    <row r="21">
      <c r="A21" s="4" t="inlineStr">
        <is>
          <t>Total other income (expense), net</t>
        </is>
      </c>
      <c r="C21" s="5" t="n">
        <v>-138602</v>
      </c>
      <c r="D21" s="5" t="n">
        <v>-36645</v>
      </c>
      <c r="E21" s="5" t="n">
        <v>-143279</v>
      </c>
    </row>
    <row r="22">
      <c r="A22" s="4" t="inlineStr">
        <is>
          <t>(Loss) Income before tax</t>
        </is>
      </c>
      <c r="C22" s="5" t="n">
        <v>-286553</v>
      </c>
      <c r="D22" s="5" t="n">
        <v>420158</v>
      </c>
      <c r="E22" s="5" t="n">
        <v>189801</v>
      </c>
    </row>
    <row r="23">
      <c r="A23" s="4" t="inlineStr">
        <is>
          <t>Income tax benefit (expense)</t>
        </is>
      </c>
      <c r="C23" s="5" t="n">
        <v>60016</v>
      </c>
      <c r="D23" s="5" t="n">
        <v>-114681</v>
      </c>
      <c r="E23" s="5" t="n">
        <v>-75212</v>
      </c>
    </row>
    <row r="24">
      <c r="A24" s="4" t="inlineStr">
        <is>
          <t>Net (loss) income</t>
        </is>
      </c>
      <c r="C24" s="5" t="n">
        <v>-226537</v>
      </c>
      <c r="D24" s="5" t="n">
        <v>305477</v>
      </c>
      <c r="E24" s="5" t="n">
        <v>114589</v>
      </c>
    </row>
    <row r="25">
      <c r="A25" s="4" t="inlineStr">
        <is>
          <t>Less: Net loss attributable to noncontrolling interest</t>
        </is>
      </c>
      <c r="C25" s="5" t="n">
        <v>-69</v>
      </c>
      <c r="D25" s="5" t="n">
        <v>-61</v>
      </c>
      <c r="E25" s="5" t="n">
        <v>-92</v>
      </c>
    </row>
    <row r="26">
      <c r="A26" s="4" t="inlineStr">
        <is>
          <t>Net (loss) income attributable to Coronado Global Resources Inc.</t>
        </is>
      </c>
      <c r="C26" s="5" t="n">
        <v>-226468</v>
      </c>
      <c r="D26" s="5" t="n">
        <v>305538</v>
      </c>
      <c r="E26" s="5" t="n">
        <v>114681</v>
      </c>
    </row>
    <row r="27">
      <c r="A27" s="3" t="inlineStr">
        <is>
          <t>Other comprehensive income, net of income taxes:</t>
        </is>
      </c>
    </row>
    <row r="28">
      <c r="A28" s="4" t="inlineStr">
        <is>
          <t>Foreign currency translation adjustment</t>
        </is>
      </c>
      <c r="C28" s="5" t="n">
        <v>21488</v>
      </c>
      <c r="D28" s="5" t="n">
        <v>-2438</v>
      </c>
      <c r="E28" s="5" t="n">
        <v>-45827</v>
      </c>
    </row>
    <row r="29">
      <c r="A29" s="4" t="inlineStr">
        <is>
          <t>Net gain (loss) on cash flow hedges, net of tax</t>
        </is>
      </c>
      <c r="C29" s="5" t="n">
        <v>-5088</v>
      </c>
      <c r="D29" s="5" t="n">
        <v>6841</v>
      </c>
      <c r="E29" s="5" t="n">
        <v>-3782</v>
      </c>
    </row>
    <row r="30">
      <c r="A30" s="4" t="inlineStr">
        <is>
          <t>Total other comprehensive income (loss)</t>
        </is>
      </c>
      <c r="C30" s="5" t="n">
        <v>16400</v>
      </c>
      <c r="D30" s="5" t="n">
        <v>4403</v>
      </c>
      <c r="E30" s="5" t="n">
        <v>-49609</v>
      </c>
    </row>
    <row r="31">
      <c r="A31" s="4" t="inlineStr">
        <is>
          <t>Total comprehensive income</t>
        </is>
      </c>
      <c r="C31" s="5" t="n">
        <v>-210137</v>
      </c>
      <c r="D31" s="5" t="n">
        <v>309880</v>
      </c>
      <c r="E31" s="5" t="n">
        <v>64980</v>
      </c>
    </row>
    <row r="32">
      <c r="A32" s="4" t="inlineStr">
        <is>
          <t>Less: Net loss attributable to noncontrolling interest</t>
        </is>
      </c>
      <c r="C32" s="5" t="n">
        <v>-69</v>
      </c>
      <c r="D32" s="5" t="n">
        <v>-61</v>
      </c>
      <c r="E32" s="5" t="n">
        <v>-92</v>
      </c>
    </row>
    <row r="33">
      <c r="A33" s="4" t="inlineStr">
        <is>
          <t>Total comprehensive income (loss) attributable to Coronado Global Resources, Inc.</t>
        </is>
      </c>
      <c r="C33" s="6" t="n">
        <v>-210068</v>
      </c>
      <c r="D33" s="6" t="n">
        <v>309941</v>
      </c>
      <c r="E33" s="6" t="n">
        <v>65072</v>
      </c>
    </row>
    <row r="34">
      <c r="A34" s="3" t="inlineStr">
        <is>
          <t>(Loss) earnings per share of common stock</t>
        </is>
      </c>
    </row>
    <row r="35">
      <c r="A35" s="4" t="inlineStr">
        <is>
          <t>Basic</t>
        </is>
      </c>
      <c r="B35" s="4" t="inlineStr">
        <is>
          <t>[1]</t>
        </is>
      </c>
      <c r="C35" s="7" t="n">
        <v>-2.04</v>
      </c>
      <c r="D35" s="7" t="n">
        <v>3.16</v>
      </c>
      <c r="E35" s="7" t="n">
        <v>0.21</v>
      </c>
    </row>
    <row r="36">
      <c r="A36" s="4" t="inlineStr">
        <is>
          <t>Diluted</t>
        </is>
      </c>
      <c r="B36" s="4" t="inlineStr">
        <is>
          <t>[1]</t>
        </is>
      </c>
      <c r="C36" s="7" t="n">
        <v>-2.04</v>
      </c>
      <c r="D36" s="7" t="n">
        <v>3.16</v>
      </c>
      <c r="E36" s="8" t="n">
        <v>0.21</v>
      </c>
    </row>
    <row r="37">
      <c r="A37" s="3" t="inlineStr">
        <is>
          <t>Pro Forma earnings per share of common stock</t>
        </is>
      </c>
    </row>
    <row r="38">
      <c r="A38" s="4" t="inlineStr">
        <is>
          <t>Basic</t>
        </is>
      </c>
      <c r="B38" s="4" t="inlineStr">
        <is>
          <t>[2]</t>
        </is>
      </c>
      <c r="E38" s="8" t="n">
        <v>0.97</v>
      </c>
    </row>
    <row r="39">
      <c r="A39" s="4" t="inlineStr">
        <is>
          <t>Diluted</t>
        </is>
      </c>
      <c r="B39" s="4" t="inlineStr">
        <is>
          <t>[2]</t>
        </is>
      </c>
      <c r="E39" s="7" t="n">
        <v>0.97</v>
      </c>
    </row>
    <row r="40">
      <c r="A40" s="4" t="inlineStr">
        <is>
          <t>Coal Revenues [Member]</t>
        </is>
      </c>
    </row>
    <row r="41">
      <c r="A41" s="3" t="inlineStr">
        <is>
          <t>Revenues:</t>
        </is>
      </c>
    </row>
    <row r="42">
      <c r="A42" s="4" t="inlineStr">
        <is>
          <t>Revenues</t>
        </is>
      </c>
      <c r="C42" s="6" t="n">
        <v>1289010</v>
      </c>
      <c r="D42" s="6" t="n">
        <v>1705442</v>
      </c>
      <c r="E42" s="6" t="n">
        <v>1500730</v>
      </c>
    </row>
    <row r="43">
      <c r="A43" s="4" t="inlineStr">
        <is>
          <t>Coal Revenues From Related Parties [Member]</t>
        </is>
      </c>
    </row>
    <row r="44">
      <c r="A44" s="3" t="inlineStr">
        <is>
          <t>Revenues:</t>
        </is>
      </c>
    </row>
    <row r="45">
      <c r="A45" s="4" t="inlineStr">
        <is>
          <t>Revenues</t>
        </is>
      </c>
      <c r="C45" s="6" t="n">
        <v>134589</v>
      </c>
      <c r="D45" s="6" t="n">
        <v>468897</v>
      </c>
      <c r="E45" s="6" t="n">
        <v>444870</v>
      </c>
    </row>
    <row r="46"/>
    <row r="47">
      <c r="A47" s="4" t="inlineStr">
        <is>
          <t>[1]</t>
        </is>
      </c>
      <c r="B47" s="4" t="inlineStr">
        <is>
          <t>(1) The 2018 earnings per share of common stock and weighted average shares of common stock outstanding is for the period following the initial public offering, on October 24, 2018. See Note 8(c).</t>
        </is>
      </c>
    </row>
    <row r="48">
      <c r="A48" s="4" t="inlineStr">
        <is>
          <t>[2]</t>
        </is>
      </c>
      <c r="B48" s="4" t="inlineStr">
        <is>
          <t>(2) The 2018 pro forma financial information presented has been computed to reflect income tax expense assuming our initial public offering occurred on January 1, 2018. See Note 8(c).</t>
        </is>
      </c>
    </row>
  </sheetData>
  <mergeCells count="5">
    <mergeCell ref="A1:B2"/>
    <mergeCell ref="C1:E1"/>
    <mergeCell ref="A46:D46"/>
    <mergeCell ref="B47:D47"/>
    <mergeCell ref="B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0</t>
        </is>
      </c>
    </row>
    <row r="3">
      <c r="A3" s="3" t="inlineStr">
        <is>
          <t>Acquisitions [Abstract]</t>
        </is>
      </c>
    </row>
    <row r="4">
      <c r="A4" s="4" t="inlineStr">
        <is>
          <t>Summary of Total Consideration Transferred and Allocation of Purchase Price</t>
        </is>
      </c>
      <c r="B4" s="4" t="inlineStr">
        <is>
          <t xml:space="preserve">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 141,611) Contract obligations ( 306,960) Asset retirement obligations ( 104,305) Other long-term liabilities ( 2,575) Total identifiable net assets acquired $ 563,759</t>
        </is>
      </c>
    </row>
    <row r="5">
      <c r="A5" s="4" t="inlineStr">
        <is>
          <t>Summary of Pro Forma Information</t>
        </is>
      </c>
      <c r="B5" s="4" t="inlineStr">
        <is>
          <t xml:space="preserve"> Year Ended December 31, 2018 (US$ thousands) Revenue $ 2,296,661 Net Income 192,2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Reportable Segment Results</t>
        </is>
      </c>
      <c r="B4" s="4" t="inlineStr">
        <is>
          <t xml:space="preserve"> Australia United States Other and Corporate Total (US$ thousands) Year ended December 31, 2020 Total revenues 976,369 485,893 — 1,462,262 Adjusted EBITDA ( 8,586) 92,801 ( 30,416) 53,799 Net income (loss) ( 66,645) ( 77,853) ( 82,039) ( 226,537) Total assets 1,307,745 908,361 ( 67,630) 2,148,476 Capital expenditures 47,456 74,881 1,519 123,856 Year ended December 31, 2019 Total revenues 1,465,957 749,791 — 2,215,748 Adjusted EBITDA 421,660 248,647 ( 36,139) 634,168 Net income (loss) 246,668 120,921 ( 62,112) 305,477 Total assets 1,137,290 1,023,770 53,794 2,214,854 Capital expenditures 77,607 105,675 1 183,283 Year ended December 31, 2018 Total revenues 1,165,580 814,924 — 1,980,504 Adjusted EBITDA 314,227 243,022 ( 80,264) 476,985 Net income (loss) 164,331 94,417 ( 144,159) 114,589 Total assets 1,187,851 905,939 115,774 2,209,564 Capital expenditures 47,208 67,061 481 114,750</t>
        </is>
      </c>
    </row>
    <row r="5">
      <c r="A5" s="4" t="inlineStr">
        <is>
          <t>Reconciliation of EBITDA to Net Income</t>
        </is>
      </c>
      <c r="B5" s="4" t="inlineStr">
        <is>
          <t xml:space="preserve"> Year Ended December 31, 2020 2019 2018 (US$ thousands) Net (loss) income $ ( 226,537) 305,477 114,589 Depreciation, depletion and amortization 191,189 176,461 162,117 Interest expense (net of income) 50,585 39,294 57,978 Other foreign exchange losses (gains) 1,175 ( 1,745) 9,004 Loss on retirement of debt — — 58,085 Income tax expense ( 60,016) 114,681 75,212 Impairment of assets 78,111 — — Losses on idled assets held for sale (1) 9,994 — — Provision for discounting and credit losses 9,298 — — Consolidated adjusted EBITDA $ 53,799 634,168 476,985 (1) </t>
        </is>
      </c>
    </row>
    <row r="6">
      <c r="A6" s="4" t="inlineStr">
        <is>
          <t>Reconciliation of Capital Expenditures</t>
        </is>
      </c>
      <c r="B6" s="4" t="inlineStr">
        <is>
          <t xml:space="preserve"> Year Ended December 31, 2020 2019 2018 (US$ thousands) Capital expenditures per Consolidated Statement of Cash flows $ 117,856 183,283 114,302 Accruals for capital expenditures 6,000 — — Capital expenditures financed through other financial liabilities — — 870 Other adjustments — — ( 422) Capital expenditures per segment detail 123,856 183,283 114,750</t>
        </is>
      </c>
    </row>
    <row r="7">
      <c r="A7" s="4" t="inlineStr">
        <is>
          <t>Disaggregation of Revenue</t>
        </is>
      </c>
      <c r="B7" s="4" t="inlineStr">
        <is>
          <t xml:space="preserve"> Year ended December 31, 2020 Australia United States Total ($ thousands) Product Groups Metallurgical coal 836,545 476,222 1,312,767 Thermal coal 105,681 5,151 110,832 Total coal revenue 942,226 481,373 1,423,599 Other 34,143 4,520 38,663 Total 976,369 485,893 1,462,262 Year ended December 31, 2019 Australia United States Total ($ thousands) Product Groups Metallurgical coal 1,327,421 696,541 2,023,962 Thermal coal 102,867 47,510 150,377 Total coal revenue 1,430,288 744,051 2,174,339 Other 35,669 5,740 41,409 Total 1,465,957 749,791 2,215,748 Year ended December 31, 2018 Australia United States Total ($ thousands) Product Groups Metallurgical coal 1,061,402 757,704 1,819,106 Thermal coal 74,656 51,837 126,493 Total coal revenue 1,136,058 809,541 1,945,599 Other 29,522 5,383 34,905 Total 1,165,580 814,924 1,980,504</t>
        </is>
      </c>
    </row>
    <row r="8">
      <c r="A8" s="4" t="inlineStr">
        <is>
          <t>Summary of Customer Whose Revenue Individually Represented 10% or More of Total Revenue</t>
        </is>
      </c>
      <c r="B8" s="4" t="inlineStr">
        <is>
          <t xml:space="preserve"> Year Ended December 31, 2020 2019 2018 Xcoal 9% 22% 23% Tata Steel 17% 16% 12%</t>
        </is>
      </c>
    </row>
    <row r="9">
      <c r="A9" s="4" t="inlineStr">
        <is>
          <t>Revenues as a Percent of Total Revenue from External Customers by Geographic Region</t>
        </is>
      </c>
      <c r="B9" s="4" t="inlineStr">
        <is>
          <t xml:space="preserve"> Year Ended December 31, 2020 2019 2018 North America 13% 15% 20% Australia 6% 5% 4% Asia 50% 52% 46% Europe 13% 6% 6% South America 4% — 1% Brokered sales 14% 22% 23% Total 100% 100% 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 [Abstract]</t>
        </is>
      </c>
    </row>
    <row r="4">
      <c r="A4" s="4" t="inlineStr">
        <is>
          <t>Major Classes of Assets and Liabilities Classified as Held for Sale</t>
        </is>
      </c>
      <c r="B4" s="4" t="inlineStr">
        <is>
          <t xml:space="preserve"> December 31, (US$ thousands) 2020 Trade receivables, net $ 55 Inventories, net 5,910 Other current assets 653 Property, plant and equipment, net 45,831 Other noncurrent assets 75 Total assets of disposal group $ 52,524 Total assets held for sale $ 52,524 Accounts payable 271 Accrued expenses and other current liabilities 1,516 Current asset retirement obligations 3,199 Other financial liabilities 1,384 Noncurrent asset retirement obligations 10,349 Total liabilities held for sale $ 16,7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Assets (Tables)</t>
        </is>
      </c>
      <c r="B1" s="2" t="inlineStr">
        <is>
          <t>12 Months Ended</t>
        </is>
      </c>
    </row>
    <row r="2">
      <c r="B2" s="2" t="inlineStr">
        <is>
          <t>Dec. 31, 2020</t>
        </is>
      </c>
    </row>
    <row r="3">
      <c r="A3" s="3" t="inlineStr">
        <is>
          <t>Impairment of Assets [Abstract]</t>
        </is>
      </c>
    </row>
    <row r="4">
      <c r="A4" s="4" t="inlineStr">
        <is>
          <t>Schedule of Impairment of Assets</t>
        </is>
      </c>
      <c r="B4" s="4" t="inlineStr">
        <is>
          <t xml:space="preserve"> Reportable Segment (US$ thousands) United States Property, plant and equipment, net $ 77,481 Right of use asset – operating leases, net 10 Intangible assets, net 620 Total $ 78,1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Dec. 31, 2020</t>
        </is>
      </c>
    </row>
    <row r="3">
      <c r="A3" s="3" t="inlineStr">
        <is>
          <t>Other, Net [Abstract]</t>
        </is>
      </c>
    </row>
    <row r="4">
      <c r="A4" s="4" t="inlineStr">
        <is>
          <t>Schedule of Other, Net</t>
        </is>
      </c>
      <c r="B4" s="4" t="inlineStr">
        <is>
          <t xml:space="preserve"> Year Ended December 31, 2020 2019 2018 (US$ thousands) Loss on foreign exchange swap $ — $ — $ ( 15,695) Other foreign exchange gains (losses) ( 1,175) 1,745 ( 9,004) Other income (expenses) 567 904 ( 2,517) Total Other, net $ ( 608) $ 2,649 $ ( 27,2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ructure (Tables)</t>
        </is>
      </c>
      <c r="B1" s="2" t="inlineStr">
        <is>
          <t>12 Months Ended</t>
        </is>
      </c>
    </row>
    <row r="2">
      <c r="B2" s="2" t="inlineStr">
        <is>
          <t>Dec. 31, 2020</t>
        </is>
      </c>
    </row>
    <row r="3">
      <c r="A3" s="3" t="inlineStr">
        <is>
          <t>Capital Structure [Abstract]</t>
        </is>
      </c>
    </row>
    <row r="4">
      <c r="A4" s="4" t="inlineStr">
        <is>
          <t>Schedule of Earnings Per Share</t>
        </is>
      </c>
      <c r="B4" s="4" t="inlineStr">
        <is>
          <t xml:space="preserve"> Year Ended December 31, (US$ thousands, except per share data) 2020 2019 2018 Numerator: Net Income ( 226,537) 305,477 20,746 Less: Net income attributable to Non-controlling interest ( 69) ( 61) ( 17) Net Income attributable to Company stockholders ( 226,468) 305,538 20,763 Net Income 114,681 Pro forma income tax expense ( 21,190) Pro Forma net income attributable to Company stockholders 93,491 Denominator (in thousands): Weighted-average shares of common stock outstanding 111,073 96,652 96,652 Effects of dilutive shares — 3 4 Weighted average diluted shares of common stock outstanding 111,073 96,655 96,656 Earnings Per Share (US$) (1): Basic ( 2.04) 3.16 0.21 Dilutive ( 2.04) 3.16 0.21 Pro forma earnings per share (US$)(2): Basic 0.97 Dilutive 0.97 (1) The 2018 earnings per share of common stock and weighted average shares of common stock outstanding is for the period following the initial public offering, on October 24, 2018. See Note 8(c). (2) The 2018 pro forma financial information presented has been computed to reflect income tax expense assuming our initial public offering occurred on January 1, 2018. See Note 8(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 December 31, (US$ thousands) 2020 2019 Raw coal $ 19,557 $ 41,127 Saleable coal 26,581 63,006 Total coal inventories 46,138 104,133 Supplies inventory 63,997 58,037 Total inventories $ 110,135 $ 162,1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 December 31, (US$ thousands) 2020 2019 Land $ 27,985 $ 27,037 Buildings and improvements 89,726 80,658 Plant, machinery, mining equipment and transportation vehicles 939,521 896,392 Mineral rights and reserves 374,340 464,710 Office and computer equipment 4,316 3,977 Mine development 577,631 497,439 Asset retirement obligation asset 81,603 81,520 Construction in process 38,321 80,646 2,133,443 2,132,379 Less accumulated depreciation, depletion and amortization 611,935 499,591 Net property, plant and equipment $ 1,521,508 $ 1,632,7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Schedule of Acquired Intangible Assets</t>
        </is>
      </c>
      <c r="B4" s="4" t="inlineStr">
        <is>
          <t xml:space="preserve"> December 31, 2020 (US$ thousands) Weighted average amortization period (years) Gross carrying amount Accumulated amortization Net carrying amount Intangible assets: Amortizing intangible assets: Mining permits - Logan 15 $ 1,642 $ 834 $ 808 Mining permits - Buchanan 28 4,000 591 3,409 Total intangible assets $ 5,642 $ 1,425 $ 4,217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 December 31, (US$ thousands) 2020 2019 Other current assets: Prepayments $ 24,112 19,119 Long service leave receivable 10,990 9,027 Other 8,904 15,963 Total other current assets $ 44,006 44,109 Other non-current assets: Favorable mineral leases $ 3,925 3,982 Deferred debt issue costs 7,475 12,796 Long service leave receivable 864 734 Total other non-current assets $ 12,264 17,5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5" customWidth="1" min="1" max="1"/>
    <col width="15" customWidth="1" min="2" max="2"/>
    <col width="26" customWidth="1" min="3" max="3"/>
    <col width="44" customWidth="1" min="4" max="4"/>
    <col width="22" customWidth="1" min="5" max="5"/>
    <col width="25" customWidth="1" min="6" max="6"/>
    <col width="36" customWidth="1" min="7" max="7"/>
    <col width="55" customWidth="1" min="8" max="8"/>
    <col width="48" customWidth="1" min="9" max="9"/>
    <col width="33" customWidth="1" min="10" max="10"/>
    <col width="67" customWidth="1" min="11" max="11"/>
  </cols>
  <sheetData>
    <row r="1">
      <c r="A1" s="1" t="inlineStr">
        <is>
          <t>Consolidated Statements of Stockholders' Equity/Members' Capital - USD ($)</t>
        </is>
      </c>
      <c r="B1" s="2" t="inlineStr">
        <is>
          <t>Total</t>
        </is>
      </c>
      <c r="C1" s="2" t="inlineStr">
        <is>
          <t>Member's Capital [Member]</t>
        </is>
      </c>
      <c r="D1" s="2" t="inlineStr">
        <is>
          <t>Member's Capital,Retained Earnings [Member]</t>
        </is>
      </c>
      <c r="E1" s="2" t="inlineStr">
        <is>
          <t>Common Stock [Member]</t>
        </is>
      </c>
      <c r="F1" s="2" t="inlineStr">
        <is>
          <t>Preferred Stock [Member]</t>
        </is>
      </c>
      <c r="G1" s="2" t="inlineStr">
        <is>
          <t>Additional Paid in Capital [Member]</t>
        </is>
      </c>
      <c r="H1" s="2" t="inlineStr">
        <is>
          <t>Accumulated Other Comprehensive (Loss) Income [Member]</t>
        </is>
      </c>
      <c r="I1" s="2" t="inlineStr">
        <is>
          <t>(Accumulated losses) Retained earnings [Member]</t>
        </is>
      </c>
      <c r="J1" s="2" t="inlineStr">
        <is>
          <t>Noncontrolling Interest [Member]</t>
        </is>
      </c>
      <c r="K1" s="2" t="inlineStr">
        <is>
          <t>Noncontrolling Interest After Reorganization Transactions [Member]</t>
        </is>
      </c>
    </row>
    <row r="2">
      <c r="A2" s="4" t="inlineStr">
        <is>
          <t>Balance, beginning of period at Dec. 31, 2017</t>
        </is>
      </c>
      <c r="B2" s="6" t="n">
        <v>633300000</v>
      </c>
      <c r="C2" s="6" t="n">
        <v>553524000</v>
      </c>
      <c r="D2" s="6" t="n">
        <v>79539000</v>
      </c>
      <c r="J2" s="6" t="n">
        <v>237000</v>
      </c>
    </row>
    <row r="3">
      <c r="A3" s="3" t="inlineStr">
        <is>
          <t>Increase (Decrease) in Stockholders' Equity [Roll Forward]</t>
        </is>
      </c>
    </row>
    <row r="4">
      <c r="A4" s="4" t="inlineStr">
        <is>
          <t>Members contributions before Reorganization Transactions</t>
        </is>
      </c>
      <c r="B4" s="5" t="n">
        <v>181747000</v>
      </c>
      <c r="C4" s="5" t="n">
        <v>181610000</v>
      </c>
      <c r="J4" s="5" t="n">
        <v>137000</v>
      </c>
    </row>
    <row r="5">
      <c r="A5" s="4" t="inlineStr">
        <is>
          <t>Members' distributions before Reorganization transactions</t>
        </is>
      </c>
      <c r="B5" s="6" t="n">
        <v>-69074000</v>
      </c>
      <c r="C5" s="5" t="n">
        <v>-69074000</v>
      </c>
    </row>
    <row r="6">
      <c r="A6" s="4" t="inlineStr">
        <is>
          <t>Proceeds from initial public offering, net, shares</t>
        </is>
      </c>
      <c r="B6" s="5" t="n">
        <v>442314000</v>
      </c>
      <c r="E6" s="5" t="n">
        <v>16651692</v>
      </c>
    </row>
    <row r="7">
      <c r="A7" s="4" t="inlineStr">
        <is>
          <t>Proceeds from initial public offering, net</t>
        </is>
      </c>
      <c r="E7" s="6" t="n">
        <v>167000</v>
      </c>
      <c r="G7" s="6" t="n">
        <v>442147000</v>
      </c>
    </row>
    <row r="8">
      <c r="A8" s="4" t="inlineStr">
        <is>
          <t>Net (loss) income</t>
        </is>
      </c>
      <c r="B8" s="6" t="n">
        <v>114589000</v>
      </c>
      <c r="I8" s="6" t="n">
        <v>114681000</v>
      </c>
      <c r="J8" s="5" t="n">
        <v>-92000</v>
      </c>
    </row>
    <row r="9">
      <c r="A9" s="4" t="inlineStr">
        <is>
          <t>Other comprehensive income (loss)</t>
        </is>
      </c>
      <c r="B9" s="5" t="n">
        <v>-49609000</v>
      </c>
      <c r="H9" s="6" t="n">
        <v>-49609000</v>
      </c>
    </row>
    <row r="10">
      <c r="A10" s="4" t="inlineStr">
        <is>
          <t>Total comprehensive (loss) income</t>
        </is>
      </c>
      <c r="B10" s="5" t="n">
        <v>64980000</v>
      </c>
      <c r="H10" s="5" t="n">
        <v>-49609000</v>
      </c>
      <c r="I10" s="5" t="n">
        <v>114681000</v>
      </c>
      <c r="J10" s="5" t="n">
        <v>-92000</v>
      </c>
    </row>
    <row r="11">
      <c r="A11" s="4" t="inlineStr">
        <is>
          <t>Share-based compensation for equity classified awards</t>
        </is>
      </c>
      <c r="B11" s="5" t="n">
        <v>541000</v>
      </c>
      <c r="G11" s="5" t="n">
        <v>541000</v>
      </c>
    </row>
    <row r="12">
      <c r="A12" s="4" t="inlineStr">
        <is>
          <t>Reorganization Transactions</t>
        </is>
      </c>
      <c r="C12" s="6" t="n">
        <v>-666060</v>
      </c>
      <c r="D12" s="6" t="n">
        <v>-79539000</v>
      </c>
      <c r="E12" s="6" t="n">
        <v>800000</v>
      </c>
      <c r="G12" s="5" t="n">
        <v>665260000</v>
      </c>
      <c r="I12" s="5" t="n">
        <v>79539000</v>
      </c>
      <c r="J12" s="5" t="n">
        <v>-374000</v>
      </c>
      <c r="K12" s="6" t="n">
        <v>374000</v>
      </c>
    </row>
    <row r="13">
      <c r="A13" s="4" t="inlineStr">
        <is>
          <t>Reorganization Transactions, shares</t>
        </is>
      </c>
      <c r="E13" s="5" t="n">
        <v>80000000</v>
      </c>
      <c r="F13" s="5" t="n">
        <v>1</v>
      </c>
    </row>
    <row r="14">
      <c r="A14" s="4" t="inlineStr">
        <is>
          <t>Balance, end of period at Dec. 31, 2018</t>
        </is>
      </c>
      <c r="B14" s="6" t="n">
        <v>1253808000</v>
      </c>
      <c r="E14" s="6" t="n">
        <v>967000</v>
      </c>
      <c r="G14" s="5" t="n">
        <v>1107948000</v>
      </c>
      <c r="H14" s="5" t="n">
        <v>-49609000</v>
      </c>
      <c r="I14" s="5" t="n">
        <v>194220000</v>
      </c>
      <c r="J14" s="5" t="n">
        <v>282000</v>
      </c>
    </row>
    <row r="15">
      <c r="A15" s="4" t="inlineStr">
        <is>
          <t>Balance, end of period, shares at Dec. 31, 2018</t>
        </is>
      </c>
      <c r="B15" s="5" t="n">
        <v>96651692</v>
      </c>
      <c r="F15" s="5" t="n">
        <v>1</v>
      </c>
    </row>
    <row r="16">
      <c r="A16" s="3" t="inlineStr">
        <is>
          <t>Increase (Decrease) in Stockholders' Equity [Roll Forward]</t>
        </is>
      </c>
    </row>
    <row r="17">
      <c r="A17" s="4" t="inlineStr">
        <is>
          <t>Net (loss) income</t>
        </is>
      </c>
      <c r="B17" s="6" t="n">
        <v>305477000</v>
      </c>
      <c r="I17" s="5" t="n">
        <v>305538000</v>
      </c>
      <c r="J17" s="5" t="n">
        <v>-61000</v>
      </c>
    </row>
    <row r="18">
      <c r="A18" s="4" t="inlineStr">
        <is>
          <t>Other comprehensive income (loss)</t>
        </is>
      </c>
      <c r="B18" s="5" t="n">
        <v>4403000</v>
      </c>
      <c r="H18" s="5" t="n">
        <v>4403000</v>
      </c>
    </row>
    <row r="19">
      <c r="A19" s="4" t="inlineStr">
        <is>
          <t>Total comprehensive (loss) income</t>
        </is>
      </c>
      <c r="B19" s="5" t="n">
        <v>309880000</v>
      </c>
      <c r="H19" s="5" t="n">
        <v>4403000</v>
      </c>
      <c r="I19" s="5" t="n">
        <v>305538000</v>
      </c>
      <c r="J19" s="5" t="n">
        <v>-61000</v>
      </c>
    </row>
    <row r="20">
      <c r="A20" s="4" t="inlineStr">
        <is>
          <t>Share-based compensation for equity classified awards</t>
        </is>
      </c>
      <c r="B20" s="5" t="n">
        <v>319000</v>
      </c>
      <c r="G20" s="5" t="n">
        <v>319000</v>
      </c>
    </row>
    <row r="21">
      <c r="A21" s="4" t="inlineStr">
        <is>
          <t>Members' distributions/Dividends paid</t>
        </is>
      </c>
      <c r="B21" s="5" t="n">
        <v>-408046000</v>
      </c>
      <c r="I21" s="5" t="n">
        <v>-408046000</v>
      </c>
    </row>
    <row r="22">
      <c r="A22" s="4" t="inlineStr">
        <is>
          <t>Return of capital</t>
        </is>
      </c>
      <c r="B22" s="5" t="n">
        <v>-288020000</v>
      </c>
      <c r="G22" s="5" t="n">
        <v>-288020000</v>
      </c>
    </row>
    <row r="23">
      <c r="A23" s="4" t="inlineStr">
        <is>
          <t>Balance, end of period at Dec. 31, 2019</t>
        </is>
      </c>
      <c r="B23" s="5" t="n">
        <v>867941000</v>
      </c>
      <c r="E23" s="6" t="n">
        <v>967000</v>
      </c>
      <c r="G23" s="5" t="n">
        <v>820247000</v>
      </c>
      <c r="H23" s="5" t="n">
        <v>-45206000</v>
      </c>
      <c r="I23" s="5" t="n">
        <v>91712000</v>
      </c>
      <c r="J23" s="5" t="n">
        <v>221000</v>
      </c>
    </row>
    <row r="24">
      <c r="A24" s="4" t="inlineStr">
        <is>
          <t>Balance, end of period, shares at Dec. 31, 2019</t>
        </is>
      </c>
      <c r="E24" s="5" t="n">
        <v>96651692</v>
      </c>
      <c r="F24" s="5" t="n">
        <v>1</v>
      </c>
    </row>
    <row r="25">
      <c r="A25" s="3" t="inlineStr">
        <is>
          <t>Increase (Decrease) in Stockholders' Equity [Roll Forward]</t>
        </is>
      </c>
    </row>
    <row r="26">
      <c r="A26" s="4" t="inlineStr">
        <is>
          <t>Proceeds from initial public offering, net, shares</t>
        </is>
      </c>
      <c r="E26" s="5" t="n">
        <v>41736198</v>
      </c>
    </row>
    <row r="27">
      <c r="A27" s="4" t="inlineStr">
        <is>
          <t>Proceeds from initial public offering, net</t>
        </is>
      </c>
      <c r="B27" s="5" t="n">
        <v>171585000</v>
      </c>
      <c r="E27" s="6" t="n">
        <v>417000</v>
      </c>
      <c r="G27" s="5" t="n">
        <v>171168000</v>
      </c>
    </row>
    <row r="28">
      <c r="A28" s="4" t="inlineStr">
        <is>
          <t>Net (loss) income</t>
        </is>
      </c>
      <c r="B28" s="5" t="n">
        <v>-226537000</v>
      </c>
      <c r="I28" s="5" t="n">
        <v>-226468000</v>
      </c>
      <c r="J28" s="5" t="n">
        <v>-69000</v>
      </c>
    </row>
    <row r="29">
      <c r="A29" s="4" t="inlineStr">
        <is>
          <t>Other comprehensive income (loss)</t>
        </is>
      </c>
      <c r="B29" s="5" t="n">
        <v>16400000</v>
      </c>
      <c r="H29" s="5" t="n">
        <v>16400000</v>
      </c>
    </row>
    <row r="30">
      <c r="A30" s="4" t="inlineStr">
        <is>
          <t>Total comprehensive (loss) income</t>
        </is>
      </c>
      <c r="B30" s="5" t="n">
        <v>-210137000</v>
      </c>
      <c r="H30" s="5" t="n">
        <v>16400000</v>
      </c>
      <c r="I30" s="5" t="n">
        <v>-226468000</v>
      </c>
      <c r="J30" s="5" t="n">
        <v>-69000</v>
      </c>
    </row>
    <row r="31">
      <c r="A31" s="4" t="inlineStr">
        <is>
          <t>Share-based compensation for equity classified awards</t>
        </is>
      </c>
      <c r="B31" s="5" t="n">
        <v>1637000</v>
      </c>
      <c r="G31" s="5" t="n">
        <v>1637000</v>
      </c>
    </row>
    <row r="32">
      <c r="A32" s="4" t="inlineStr">
        <is>
          <t>Members' distributions/Dividends paid</t>
        </is>
      </c>
      <c r="B32" s="5" t="n">
        <v>-24163000</v>
      </c>
      <c r="I32" s="5" t="n">
        <v>-24163000</v>
      </c>
    </row>
    <row r="33">
      <c r="A33" s="4" t="inlineStr">
        <is>
          <t>Balance, end of period at Dec. 31, 2020</t>
        </is>
      </c>
      <c r="B33" s="6" t="n">
        <v>806863000</v>
      </c>
      <c r="E33" s="6" t="n">
        <v>1384000</v>
      </c>
      <c r="G33" s="6" t="n">
        <v>993052000</v>
      </c>
      <c r="H33" s="6" t="n">
        <v>-28806000</v>
      </c>
      <c r="I33" s="6" t="n">
        <v>-158919000</v>
      </c>
      <c r="J33" s="6" t="n">
        <v>152000</v>
      </c>
    </row>
    <row r="34">
      <c r="A34" s="4" t="inlineStr">
        <is>
          <t>Balance, end of period, shares at Dec. 31, 2020</t>
        </is>
      </c>
      <c r="E34" s="5" t="n">
        <v>138387890</v>
      </c>
      <c r="F3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Schedule of Accrued Expenses and Other Current Liabilities</t>
        </is>
      </c>
      <c r="B4" s="4" t="inlineStr">
        <is>
          <t xml:space="preserve"> December 31, (US$ thousands) 2020 2019 Wages and employee benefits $ 32,386 $ 61,008 Taxes other than income taxes 7,024 3,899 Accrued royalties 36,149 43,468 Accrued freight costs 29,199 30,416 Accrued mining fees 76,044 49,027 Acquisition related accruals 33,119 30,190 Other liabilities 20,605 20,780 Total accrued expenses and other current liabilities $ 234,526 $ 238,7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Right-of Use Assets and Related Lease Liabilities</t>
        </is>
      </c>
      <c r="B4" s="4" t="inlineStr">
        <is>
          <t xml:space="preserve"> Year ended December 31, (US$ thousands) 2020 2019 Operating lease costs $ 17,257 $ 30,236 Cash paid for operating lease liabilities 15,329 25,877 Finance lease costs: Amortization of right of use assets 1,867 2,230 Interest on lease liabilities 88 197 Total finance lease costs $ 1,955 $ 2,427</t>
        </is>
      </c>
    </row>
    <row r="5">
      <c r="A5" s="4" t="inlineStr">
        <is>
          <t>Schedule of Supplemental Balance Sheet Information Related to Leases, Weighted Average Calculations for Remaining Term and Discount Rate</t>
        </is>
      </c>
      <c r="B5" s="4" t="inlineStr">
        <is>
          <t xml:space="preserve"> December 31, (US$ thousands) 2020 2019 Operating leases: Operating lease right-of-use assets $ 19,498 $ 62,566 Finance leases: Property and equipment 822 7,881 Accumulated depreciation ( 641) ( 5,144) Property and equipment, net 181 2,737 Current operating lease obligations 8,414 27,204 Operating lease liabilities, less current portion 20,582 48,165 Total Operating lease liabilities 28,996 75,369 Current finance lease obligations — 2,481 Total Lease liability $ 28,996 $ 77,850</t>
        </is>
      </c>
    </row>
    <row r="6">
      <c r="A6" s="4" t="inlineStr">
        <is>
          <t>Schedule of Weighted Average Calculations for Remaining Term and Discount Rates</t>
        </is>
      </c>
      <c r="B6" s="4" t="inlineStr">
        <is>
          <t xml:space="preserve"> December 31, 2020 2019 Weighted Average Remaining Lease Term (Years) Weighted average remaining lease term – finance leases - 0.67 Weighted average remaining lease term – operating leases 3.35 2.89 Weighted Average Discount Rate Weighted discount rate – finance lease - 6.25% Weighted discount rate – operating lease 7.94% 8.00%</t>
        </is>
      </c>
    </row>
    <row r="7">
      <c r="A7" s="4" t="inlineStr">
        <is>
          <t>Schedule of Maturities of Operating and Finance Lease Liabilities</t>
        </is>
      </c>
      <c r="B7" s="4" t="inlineStr">
        <is>
          <t>(US$ thousands) Operating Lease Year ending December 31, 2021 $ 10,063 2022 8,965 2023 9,290 2024 2,970 2025 920 Thereafter 868 Total lease payments 33,076 Less imputed interest ( 4,080) Total lease liability $ 28,9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Abstract]</t>
        </is>
      </c>
    </row>
    <row r="4">
      <c r="A4" s="4" t="inlineStr">
        <is>
          <t>Schedule of Changes in Asset Retirement Obligations</t>
        </is>
      </c>
      <c r="B4" s="4" t="inlineStr">
        <is>
          <t>(US$ thousands) Total asset retirement obligations at January 1, 2020 $ 131,774 ARO liability additions 7,044 Accretion 9,418 Reclamation performed in the year ( 2,859) Change in estimate recorded to operations ( 5,973) Change in estimate recorded to assets ( 11,139) Foreign currency translation adjustment 7,427 ARO liability reclassified to liabilities held for sale ( 13,548) Total Asset retirement obligations at December 31, 2020 122,144 Less current portion ( 6,012) Asset retirement obligation, excluding current portion 116,132 (US$ thousands) Total asset retirement obligations at January 1, 2019 $ 125,791 ARO liability additions 3,989 Accretion 9,367 Reclamation performed in the year ( 3,456) Gain on settlement of ARO ( 462) Change in estimate recorded to assets ( 3,172) Foreign currency translation adjustment ( 283) Total Asset retirement obligations at December 31, 2019 131,774 Less current portion ( 10,064) Asset retirement obligation, excluding current portion 121,7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Other Financial Liabilities [Abstract]</t>
        </is>
      </c>
    </row>
    <row r="4">
      <c r="A4" s="4" t="inlineStr">
        <is>
          <t>Summary of Other Financial Liabilities</t>
        </is>
      </c>
      <c r="B4" s="4" t="inlineStr">
        <is>
          <t>The following is a summary of other financial liabilities at December 31, 2020: (US$ thousands) Principal Collateralized notes payable to equipment financing companies, payable in aggregate monthly instalments ranging from $ 6 to $ 124 through September 19, 2021. Interest is payable at fixed rates ranging up to 5.5% per annum $ 162 Unsecured notes payable to insurance premium finance company, payable in aggregate monthly instalments ranging from $ 474 to $ 543 with a fixed rate ranging up to 2.80% per annum 4,069 Other current financial liabilities 4,231 Derivative liability (1) 2,898 Total other current financial liabilities $ 7,129 (1) Refer to Note 24(a) “Derivatives” for further disclosure. The following is a summary of other financial liabilities at December 31, 2019: (US$ thousands) Principal Collateralized notes payable to equipment financing companies, payable in aggregate monthly instalments ranging from $ 4 to $ 124 through September 19, 2021. Interest is payable at fixed rates ranging up to 5.5% per annum $ 4,039 Unsecured notes payable to insurance premium finance company, payable in aggregate monthly instalments ranging from $ 372 to $ 467 with a fixed rate ranging up to 3.80% per annum 3,401 Total other financial liabilities 7,440 Less current instalments 5,894 Other financial liabilities, excluding current instalments $ 1,546 * See Note 12, Other Assets, for debt issuance costs related to the revolving credit facil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12 Months Ended</t>
        </is>
      </c>
    </row>
    <row r="2">
      <c r="B2" s="2" t="inlineStr">
        <is>
          <t>Dec. 31, 2020</t>
        </is>
      </c>
    </row>
    <row r="3">
      <c r="A3" s="3" t="inlineStr">
        <is>
          <t>Contract Obligations [Abstract]</t>
        </is>
      </c>
    </row>
    <row r="4">
      <c r="A4" s="4" t="inlineStr">
        <is>
          <t>Summary of Contract Obligations</t>
        </is>
      </c>
      <c r="B4" s="4" t="inlineStr">
        <is>
          <t>The following is a summary of the contract obligations as of December 31, 2020: (US$ thousands) Short-term Long-term Total Coal leases contract liability $ 843 20,667 21,510 Stanwell below market coal supply agreement 39,452 165,156 204,608 $ 40,295 185,823 226,118 The following is a summary of the contract obligations as of December 31, 2019: (US$ thousands) Short-term Long-term Total Coal leases contract liability 843 21,312 22,155 Stanwell below market coal supply agreement 36,092 183,565 219,657 $ 36,935 204,877 241,8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12 Months Ended</t>
        </is>
      </c>
    </row>
    <row r="2">
      <c r="B2" s="2" t="inlineStr">
        <is>
          <t>Dec. 31, 2020</t>
        </is>
      </c>
    </row>
    <row r="3">
      <c r="A3" s="3" t="inlineStr">
        <is>
          <t>Deferred Consideration Liability [Abstract]</t>
        </is>
      </c>
    </row>
    <row r="4">
      <c r="A4" s="4" t="inlineStr">
        <is>
          <t>Schedule of Deferred Consideration Liability</t>
        </is>
      </c>
      <c r="B4" s="4" t="inlineStr">
        <is>
          <t xml:space="preserve"> December 31, (US$ thousands) 2020 2019 Stanwell Reserved Area deferred consideration $ 216,513 $ 174,605 $ 216,513 $ 174,6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ummary of Awards Granted</t>
        </is>
      </c>
      <c r="B4" s="4" t="inlineStr">
        <is>
          <t>Grant year Vesting date Performance period Stock Options PSUs 2020 31/03/2024 01/01/2020 - 31/12/2022 - 3,203,988 2018 31/03/2023 01/01/2019 - 31/12/2021 1,336,454 1,001,914</t>
        </is>
      </c>
    </row>
    <row r="5">
      <c r="A5" s="4" t="inlineStr">
        <is>
          <t>Summary of Performance Metrics</t>
        </is>
      </c>
      <c r="B5" s="4" t="inlineStr">
        <is>
          <t>Grant year Relative TSR Scorecard TSR Safety TSR Cashflow Production Production costs 2020 33.0% 22.0% 22.0% 22.0% - - 2018 25.0% 25.0% - - 25.0% 25.0%</t>
        </is>
      </c>
    </row>
    <row r="6">
      <c r="A6" s="4" t="inlineStr">
        <is>
          <t>Summary of Stock Option Activity</t>
        </is>
      </c>
      <c r="B6" s="4" t="inlineStr">
        <is>
          <t>Stock Option Plan Activity 2020 2019 2018 Opening at the beginning of the year 1,292,476 1,336,454 — Granted — — 1,336,454 Forfeited ( 209,375) ( 43,978) — Outstanding at the end of the year 1,083,101 1,292,476 1,336,454 Exercisable at the end of the year — — — 2020 2019 2018 Weighted-average exercise price per CDI (US$) $ 2.54 $ 2.54 $ 2.84 Weighted-average remaining contractual term (in years) 2.25 3.25 4.25</t>
        </is>
      </c>
    </row>
    <row r="7">
      <c r="A7" s="4" t="inlineStr">
        <is>
          <t>Schedule of Fair Value Assumptions for Stock Options</t>
        </is>
      </c>
      <c r="B7" s="4" t="inlineStr">
        <is>
          <t xml:space="preserve"> 2018 Grant Expected term of the stock options (in years) (i) 7.22 Dividend yield (ii) 10% Expected volatility (iii) 35% Risk-free interest rate (iv) 2.46% (i) Expected term represents the period that the Company’s stock-based awards are expected to be outstanding and is determined using the simplified method, which equates to a weighted average of the vesting period and total contractual term of the award. All awards cliff vest at the end of the requisite service period. (ii) Dividend yield is the expected average yield of dividends expected over the vesting period. (iii) Expected volatility was estimated using comparable public company’s volatility for similar terms as the Company does not have a long enough operating period as a public company to estimate its own volatility. Over time as the Company develops its own volatility history it will begin to incorporate that history into its expected volatility estimates. (iv) Risk-free interest rate is based on an interpolated Australian Government Bond Rate at the time of the grant for periods corresponding with the expected term of the option.</t>
        </is>
      </c>
    </row>
    <row r="8">
      <c r="A8" s="4" t="inlineStr">
        <is>
          <t>Summary of Performance Stock Units</t>
        </is>
      </c>
      <c r="B8" s="4" t="inlineStr">
        <is>
          <t>Performance Stock Units Plan Activity 2020 2019 2018 Nonvested at the beginning of the year 988,721 1,001,914 — Granted 3,203,988 — 1,001,914 Forfeited ( 189,926) ( 13,193) — Nonvested at the end of the year 4,002,783 988,721 1,001,914 2020 2019 2018 Weighted-average grant date fair value (per CDI) $ 0.79 $ 1.83 $ 1.83 Weighted-average remaining term (in years) 3.01 3.25 4.25</t>
        </is>
      </c>
    </row>
    <row r="9">
      <c r="A9" s="4" t="inlineStr">
        <is>
          <t>Schedule of Fair Value Assumptions for Performance Shares</t>
        </is>
      </c>
      <c r="B9" s="4" t="inlineStr">
        <is>
          <t xml:space="preserve"> 2020 Grant 2018 Grant Time to maturity (in years) (i) 3.49 4.52 Dividend yield (ii) 1.6% 10.0% Expected volatility (iii) 60.0% 35.0% Risk-free interest rate (iv) 0.18% 2.23% (i) Time to maturity represents the period that the Company’s stock-based awards will vest. All awards cliff vest at the end of the requisite service period. (ii) Dividend yield is the expected average yield of dividends expected over the vesting period. (iii) For the 2018 grant, the expected volatility was estimated using comparable public company’s volatility for similar terms as the Company does not have a long enough operating period as a public company to estimate its own volatility. For the 2020 grant, the volatility was estimated using comparable public company’s volatility and the Company’s own volatility for similar terms. (iv) Risk-free interest rate is based on an interpolated Australian Government Bond Rate at the time of the grant for periods corresponding with the expected term of the PSUs.</t>
        </is>
      </c>
    </row>
    <row r="10">
      <c r="A10" s="4" t="inlineStr">
        <is>
          <t>Summary of Restricted Stock Units</t>
        </is>
      </c>
      <c r="B10" s="4" t="inlineStr">
        <is>
          <t>Restricted Stock Units Plan Activity 2019 2018 Nonvested at the beginning of the year 43,750 — Granted — 54,687 Vested ( 43,750) ( 10,937) Nonvested at the end of the year — 43,750 2019 2018 Weighted-average grant date fair value (per CDI) $ — $ 2.84 Weighted-average remaining term (in years) — 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Loss) Before Income Taxes</t>
        </is>
      </c>
      <c r="B4" s="4" t="inlineStr">
        <is>
          <t xml:space="preserve"> December 31, (US$ thousands) 2020 2019 2018 U.S. $ ( 116,354) 138,411 133,120 Non-U.S. ( 170,199) 281,747 56,681 Total $ ( 286,553) 420,158 189,801</t>
        </is>
      </c>
    </row>
    <row r="5">
      <c r="A5" s="4" t="inlineStr">
        <is>
          <t>Schedule of Income Tax Expense</t>
        </is>
      </c>
      <c r="B5" s="4" t="inlineStr">
        <is>
          <t xml:space="preserve"> December 31, (US$ thousands) 2020 2019 2018 Current: U.S. federal $ ( 28,959) 16,518 12,613 Non-U.S. ( 18,967) 79,228 7,493 State ( 1,034) 3,737 1,885 Total current ( 48,960) 99,483 21,991 Deferred: U.S. federal 18,353 3,733 33,190 Non-U.S. ( 18,757) 6,030 11,728 State ( 10,652) 5,435 8,303 Total deferred ( 11,056) 15,198 53,221 Total income tax expense $ ( 60,016) 114,681 75,212</t>
        </is>
      </c>
    </row>
    <row r="6">
      <c r="A6" s="4" t="inlineStr">
        <is>
          <t>Reconciliation of Income Tax Expense (Benefit)</t>
        </is>
      </c>
      <c r="B6" s="4" t="inlineStr">
        <is>
          <t xml:space="preserve"> December 31, (US$ thousands) 2020 2019 2018 Current: Expected income tax expense (benefit) at U.S. federal statutory rate $ ( 60,176) 88,233 39,858 Non-taxable income — — ( 21,777) Permanent differences ( 3,144) 3,246 147 Initial recognition of deferred taxes — — 40,557 Foreign tax deductions method change and prior year amendments 28,952 — — Australian branch impact on US taxes ( 21,398) 15,956 13,236 State income taxes, net of federal benefit ( 4,250) 7,246 3,191 Total income tax expense ( 60,016) 114,681 75,212 Effective tax rate 20.9% 27.3% 39.6%</t>
        </is>
      </c>
    </row>
    <row r="7">
      <c r="A7" s="4" t="inlineStr">
        <is>
          <t>Schedule of Deferred Taxes</t>
        </is>
      </c>
      <c r="B7" s="4" t="inlineStr">
        <is>
          <t xml:space="preserve"> December 31, (US$ thousands) 2020 2019 Deferred income tax assets: Accruals and provisions $ 35,523 26,572 Contract obligations 157,446 156,929 Asset retirement obligation 42,475 25,992 Goodwill 7,491 7,491 Tax losses 56,340 — Interest limitation carried forward — — Other 20,286 37,406 Gross deferred income tax assets 319,561 254,390 Valuation allowance (1) ( 26,523) ( 19,988) Total deferred income tax assets, net of valuation allowance 293,038 234,402 Deferred income tax liabilities: Property, plant, equipment and mine development, principally due to differences in depreciation, depletion and asset impairments ( 272,450) ( 258,816) Warehouse stock ( 15,886) ( 13,570) U.S. liability on foreign deferred taxes ( 17,254) ( 1,993) Other ( 27,160) ( 5,144) Total deferred income tax liabilities ( 332,750) ( 279,523) Net deferred income tax liability ( 39,712) ( 45,121) (1) The Company recorded a valuation allowance against a deferred tax asset of an equal amount which relates predominantly to land and goodwill in Australia which is in the Other category in the table. Due to the capital character of these items and the lack of expected capital gains, the Australian group is not expected to realize the benefit of this deferred tax ass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 (Tables)</t>
        </is>
      </c>
      <c r="B1" s="2" t="inlineStr">
        <is>
          <t>12 Months Ended</t>
        </is>
      </c>
    </row>
    <row r="2">
      <c r="B2" s="2" t="inlineStr">
        <is>
          <t>Dec. 31, 2020</t>
        </is>
      </c>
    </row>
    <row r="3">
      <c r="A3" s="3" t="inlineStr">
        <is>
          <t>Derivatives and Fair Value Measurement [Abstract]</t>
        </is>
      </c>
    </row>
    <row r="4">
      <c r="A4" s="4" t="inlineStr">
        <is>
          <t>Summary of Derivative Financial Instruments</t>
        </is>
      </c>
      <c r="B4" s="4" t="inlineStr">
        <is>
          <t xml:space="preserve"> December 31, 2020 December 31, 2019 (US$ thousands) Classification Derivative liability Derivative asset Forward fuel contracts Other current assets — 3,180 Other current financial liabilities 2,898 — Forward foreign currency contracts Other current assets — 953 2,898 4,133 </t>
        </is>
      </c>
    </row>
    <row r="5">
      <c r="A5" s="4" t="inlineStr">
        <is>
          <t>Net Amounts of Derivative Assets and Liabilities</t>
        </is>
      </c>
      <c r="B5" s="4" t="inlineStr">
        <is>
          <t xml:space="preserve"> December 31, 2020 December 31, 2019 (in thousands) Notional amount (thousands) Unit of measure Varying maturity dates Notional amount (thousands) Unit of measure Varying maturity dates Designated forward fuel contracts 135,114 Liters January 2020 – December 2021 121,957 Liters January 2020 – December 2020 Designated forward foreign currency contracts — — — 24,300 US$ January 2020 - March 2020 </t>
        </is>
      </c>
    </row>
    <row r="6">
      <c r="A6" s="4" t="inlineStr">
        <is>
          <t>Schedule of Fair Value, Assets and Liabilities Measured on Recurring Basis</t>
        </is>
      </c>
      <c r="B6" s="4" t="inlineStr">
        <is>
          <t>The following tables set forth the hierarchy of the Company’s net financial liabilities positions for which fair value is measured on a recurring basis as of December 31, 2020: Assets/(Liabilities) (US$ thousands) Level 1 Level 2 Level 3 Total Forward commodity contracts $ — $ 2,898 $ — $ 2,898 $ — $ 2,898 $ — $ 2,898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t>
        </is>
      </c>
    </row>
    <row r="7">
      <c r="A7" s="4" t="inlineStr">
        <is>
          <t>Quantitative Information about Level 3 Fair Value Measurements</t>
        </is>
      </c>
      <c r="B7" s="4" t="inlineStr">
        <is>
          <t>Contingent Royalty Consideration Key assumptions in the valuation include the gross sales price forecast, export volume forecast, volatility, the risk-free rate, and credit-spread of the Company. Quantitative Information about Level 3 Fair Value Measurements (US$ thousands, except weighted average) Fair value at December 31, 2020 Valuation technique Unobservable input Range (Weighted Avg.) Contingent Royalty Liability $ — Projected cash flows Gross sales price forecast per ton $ 88.3 to $ 93.3 ($ 91) Export volume forecast (000’s) 829 tons over 3 months Quantitative Information about Level 3 Fair Value Measurements (US$ thousands, except weighted average) Fair value at December 31, 2019 Valuation technique Unobservable input Range (Weighted Avg.) Contingent Royalty Liability (1) $ 1,543 Black-Scholes Option model Gross sales price forecast per ton $ 87.26 to $ 104.73 ($ 94.76) Export volume forecast (000’s) 4445 tons over 15 months Volatility 15.60% Risk-free rate 1.59% to 1.91% ( 1.81%) Company credit spread 6.35% (1) $ 0.69 million of this amount is classified as a current liability with the remainder of $ 0.86 million being classified as a non-current liabil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0</t>
        </is>
      </c>
    </row>
    <row r="3">
      <c r="A3" s="3" t="inlineStr">
        <is>
          <t>Accumulated Other Comprehensive Losses [Abstract]</t>
        </is>
      </c>
    </row>
    <row r="4">
      <c r="A4" s="4" t="inlineStr">
        <is>
          <t>Schedule of Accumulated Other Comprehensive Losses</t>
        </is>
      </c>
      <c r="B4" s="4" t="inlineStr">
        <is>
          <t xml:space="preserve"> Net unrealized gain (loss) (US$ thousands) Foreign currency translation adjustments Cash flow fuel hedges Cash flow foreign currency hedges Total Balance at December 31, 2018 $ ( 45,827) $ ( 3,782) $ — $ ( 49,609) Net current-period other comprehensive income (loss): Loss in other comprehensive income (loss) before reclassifications ( 2,438) 9,826 ( 474) 6,914 (Gain) loss reclassified from accumulated other comprehensive income (loss) — ( 1,026) 1,447 421 Tax effects — ( 2,640) ( 292) ( 2,932) Total net current-period other comprehensive income (loss) ( 2,438) 6,160 681 4,403 Balance at December 31, 2019 ( 48,265) 2,378 681 ( 45,206) Net current-period other comprehensive income (loss): Loss in other comprehensive income (loss) before reclassifications ( 11,204) ( 26,661) ( 1,424) ( 39,289) Gain on long-term intra-entity foreign currency transactions 32,692 — — 32,692 Loss reclassified from accumulated other comprehensive income (loss) — 20,432 457 20,889 Tax effects — 1,822 286 2,108 Total net current-period other comprehensive income (loss) 21,488 ( 4,407) ( 681) 16,400 Balance at December 31, 2020 $ ( 26,777) $ ( 2,029) $ — $ ( 28,8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Members' Capital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Stockholders' Equity/Members' Capital [Abstract]</t>
        </is>
      </c>
    </row>
    <row r="4">
      <c r="A4" s="4" t="inlineStr">
        <is>
          <t>Other comprehensive income loss tax</t>
        </is>
      </c>
      <c r="B4" s="6" t="n">
        <v>2108</v>
      </c>
      <c r="C4" s="6" t="n">
        <v>2932</v>
      </c>
      <c r="D4" s="6" t="n">
        <v>15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Future Minimum Royalties</t>
        </is>
      </c>
      <c r="B4" s="4" t="inlineStr">
        <is>
          <t xml:space="preserve">(US$ thousands) Amount Year ending December 31, 2021 $ 6,193 2022 5,140 2023 5,111 2024 4,922 2025 4,652 Thereafter 25,170 Total $ 51,188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Selected Quarterly Financial Information [Abstract]</t>
        </is>
      </c>
    </row>
    <row r="4">
      <c r="A4" s="4" t="inlineStr">
        <is>
          <t>Schedule of Selected Quarterly Financial Information</t>
        </is>
      </c>
      <c r="B4" s="4" t="inlineStr">
        <is>
          <t xml:space="preserve"> Three Months Ended (in US$ thousands, except per share data) March 31, 2020 June 30, 2020 September 30, 2020 December 31, 2020 Revenues $ 409,317 $ 304,348 $ 376,385 $ 372,212 Operating income (loss) 1,626 ( 53,264) ( 40,395) ( 55,918) Net loss ( 8,863) ( 114,330) ( 41,794) ( 61,550) Earnings per share of common stock ( 0.09) ( 1.18) ( 0.37) ( 0.44) Three Months Ended (in US$ thousands, except per share data) March 31, 2019 June 30, 2019 September 30, 2019 December 31, 2019 Revenues $ 591,879 $ 642,457 $ 535,841 $ 445,571 Operating income 142,978 176,615 110,208 27,002 Net income 96,820 117,506 69,099 22,052 Earnings per share of common stock 1.00 1.22 0.71 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scription of Business, Basis of Presentation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s</t>
        </is>
      </c>
      <c r="B4" s="6" t="n">
        <v>372212</v>
      </c>
      <c r="C4" s="6" t="n">
        <v>376385</v>
      </c>
      <c r="D4" s="6" t="n">
        <v>304348</v>
      </c>
      <c r="E4" s="6" t="n">
        <v>409317</v>
      </c>
      <c r="F4" s="6" t="n">
        <v>445571</v>
      </c>
      <c r="G4" s="6" t="n">
        <v>535841</v>
      </c>
      <c r="H4" s="6" t="n">
        <v>642457</v>
      </c>
      <c r="I4" s="6" t="n">
        <v>591879</v>
      </c>
    </row>
    <row r="5">
      <c r="A5" s="4" t="inlineStr">
        <is>
          <t>Accounts receivable, net</t>
        </is>
      </c>
      <c r="B5" s="5" t="n">
        <v>175206</v>
      </c>
      <c r="F5" s="5" t="n">
        <v>133297</v>
      </c>
      <c r="J5" s="6" t="n">
        <v>175206</v>
      </c>
      <c r="K5" s="6" t="n">
        <v>133297</v>
      </c>
    </row>
    <row r="6">
      <c r="A6" s="4" t="inlineStr">
        <is>
          <t>Net debt</t>
        </is>
      </c>
      <c r="J6" s="5" t="n">
        <v>21600</v>
      </c>
    </row>
    <row r="7">
      <c r="A7" s="4" t="inlineStr">
        <is>
          <t>Available credit</t>
        </is>
      </c>
      <c r="B7" s="5" t="n">
        <v>222400</v>
      </c>
      <c r="J7" s="5" t="n">
        <v>222400</v>
      </c>
    </row>
    <row r="8">
      <c r="A8" s="4" t="inlineStr">
        <is>
          <t>Line of credit</t>
        </is>
      </c>
      <c r="B8" s="5" t="n">
        <v>50000</v>
      </c>
      <c r="J8" s="5" t="n">
        <v>50000</v>
      </c>
    </row>
    <row r="9">
      <c r="A9" s="4" t="inlineStr">
        <is>
          <t>Cash</t>
        </is>
      </c>
      <c r="B9" s="5" t="n">
        <v>45500</v>
      </c>
      <c r="J9" s="5" t="n">
        <v>45500</v>
      </c>
    </row>
    <row r="10">
      <c r="A10" s="4" t="inlineStr">
        <is>
          <t>Debt</t>
        </is>
      </c>
      <c r="B10" s="5" t="n">
        <v>281900</v>
      </c>
      <c r="F10" s="5" t="n">
        <v>7440</v>
      </c>
      <c r="J10" s="5" t="n">
        <v>281900</v>
      </c>
      <c r="K10" s="5" t="n">
        <v>7440</v>
      </c>
    </row>
    <row r="11">
      <c r="A11" s="4" t="inlineStr">
        <is>
          <t>Revenue [Member] | Five Customers [Member]</t>
        </is>
      </c>
    </row>
    <row r="12">
      <c r="A12" s="3" t="inlineStr">
        <is>
          <t>Concentration Risk [Line Items]</t>
        </is>
      </c>
    </row>
    <row r="13">
      <c r="A13" s="4" t="inlineStr">
        <is>
          <t>Revenues</t>
        </is>
      </c>
      <c r="J13" s="6" t="n">
        <v>671900</v>
      </c>
      <c r="K13" s="6" t="n">
        <v>1198200</v>
      </c>
      <c r="L13" s="6" t="n">
        <v>980800</v>
      </c>
    </row>
    <row r="14">
      <c r="A14" s="4" t="inlineStr">
        <is>
          <t>Concentration risk, percentage</t>
        </is>
      </c>
      <c r="J14" s="4" t="inlineStr">
        <is>
          <t>47.10%</t>
        </is>
      </c>
      <c r="K14" s="4" t="inlineStr">
        <is>
          <t>55.00%</t>
        </is>
      </c>
      <c r="L14" s="4" t="inlineStr">
        <is>
          <t>51.00%</t>
        </is>
      </c>
    </row>
    <row r="15">
      <c r="A15" s="4" t="inlineStr">
        <is>
          <t>Accounts Receivable [Member] | Four Customers [Member]</t>
        </is>
      </c>
    </row>
    <row r="16">
      <c r="A16" s="3" t="inlineStr">
        <is>
          <t>Concentration Risk [Line Items]</t>
        </is>
      </c>
    </row>
    <row r="17">
      <c r="A17" s="4" t="inlineStr">
        <is>
          <t>Accounts receivable, net</t>
        </is>
      </c>
      <c r="B17" s="6" t="n">
        <v>157600</v>
      </c>
      <c r="F17" s="6" t="n">
        <v>171500</v>
      </c>
      <c r="J17" s="6" t="n">
        <v>157600</v>
      </c>
      <c r="K17" s="6" t="n">
        <v>171500</v>
      </c>
    </row>
    <row r="18">
      <c r="A18" s="4" t="inlineStr">
        <is>
          <t>Concentration risk, percentage</t>
        </is>
      </c>
      <c r="J18" s="4" t="inlineStr">
        <is>
          <t>61.50%</t>
        </is>
      </c>
      <c r="K18" s="4" t="inlineStr">
        <is>
          <t>78.00%</t>
        </is>
      </c>
    </row>
    <row r="19">
      <c r="A19" s="4" t="inlineStr">
        <is>
          <t>Labor [Member] | Employee Bargaining Agreements [Member]</t>
        </is>
      </c>
    </row>
    <row r="20">
      <c r="A20" s="3" t="inlineStr">
        <is>
          <t>Concentration Risk [Line Items]</t>
        </is>
      </c>
    </row>
    <row r="21">
      <c r="A21" s="4" t="inlineStr">
        <is>
          <t>Concentration risk, percentage</t>
        </is>
      </c>
      <c r="J21" s="4" t="inlineStr">
        <is>
          <t>14.00%</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ummary of Significant Accounting Policies (Narrative) (Details)</t>
        </is>
      </c>
      <c r="B1" s="2" t="inlineStr">
        <is>
          <t>Jan. 01, 2019USD ($)</t>
        </is>
      </c>
      <c r="C1" s="2" t="inlineStr">
        <is>
          <t>Oct. 23, 2018</t>
        </is>
      </c>
      <c r="D1" s="2" t="inlineStr">
        <is>
          <t>Dec. 31, 2020USD ($)</t>
        </is>
      </c>
      <c r="E1" s="2" t="inlineStr">
        <is>
          <t>Dec. 31, 2019USD ($)</t>
        </is>
      </c>
      <c r="F1" s="2" t="inlineStr">
        <is>
          <t>Dec. 31, 2018USD ($)</t>
        </is>
      </c>
      <c r="G1" s="2" t="inlineStr">
        <is>
          <t>Sep. 19, 2018USD ($)</t>
        </is>
      </c>
    </row>
    <row r="2">
      <c r="A2" s="3" t="inlineStr">
        <is>
          <t>New Accounting Pronouncements or Change in Accounting Principle [Line Items]</t>
        </is>
      </c>
    </row>
    <row r="3">
      <c r="A3" s="4" t="inlineStr">
        <is>
          <t>Right of use asset - operating leases, net</t>
        </is>
      </c>
      <c r="D3" s="6" t="n">
        <v>19498000</v>
      </c>
      <c r="E3" s="6" t="n">
        <v>62566000</v>
      </c>
    </row>
    <row r="4">
      <c r="A4" s="4" t="inlineStr">
        <is>
          <t>Operating lease liabilities</t>
        </is>
      </c>
      <c r="D4" s="5" t="n">
        <v>28996000</v>
      </c>
      <c r="E4" s="5" t="n">
        <v>75369000</v>
      </c>
    </row>
    <row r="5">
      <c r="A5" s="4" t="inlineStr">
        <is>
          <t>Aggregate impact of foreign currency transaction gain (loss)</t>
        </is>
      </c>
      <c r="D5" s="5" t="n">
        <v>-3200000</v>
      </c>
      <c r="E5" s="5" t="n">
        <v>-1900000</v>
      </c>
      <c r="F5" s="6" t="n">
        <v>-17800000</v>
      </c>
    </row>
    <row r="6">
      <c r="A6" s="4" t="inlineStr">
        <is>
          <t>Cash equivalents</t>
        </is>
      </c>
      <c r="D6" s="5" t="n">
        <v>0</v>
      </c>
      <c r="E6" s="5" t="n">
        <v>0</v>
      </c>
    </row>
    <row r="7">
      <c r="A7" s="4" t="inlineStr">
        <is>
          <t>Restricted cash</t>
        </is>
      </c>
      <c r="D7" s="5" t="n">
        <v>300000</v>
      </c>
      <c r="E7" s="5" t="n">
        <v>300000</v>
      </c>
    </row>
    <row r="8">
      <c r="A8" s="4" t="inlineStr">
        <is>
          <t>Amortizing intangible assets amount</t>
        </is>
      </c>
      <c r="D8" s="5" t="n">
        <v>620000</v>
      </c>
    </row>
    <row r="9">
      <c r="A9" s="4" t="inlineStr">
        <is>
          <t>Interest capitalized</t>
        </is>
      </c>
      <c r="D9" s="5" t="n">
        <v>0</v>
      </c>
      <c r="E9" s="5" t="n">
        <v>0</v>
      </c>
    </row>
    <row r="10">
      <c r="A10" s="4" t="inlineStr">
        <is>
          <t>Advance mining royalties</t>
        </is>
      </c>
      <c r="D10" s="5" t="n">
        <v>4400000</v>
      </c>
      <c r="E10" s="5" t="n">
        <v>4900000</v>
      </c>
    </row>
    <row r="11">
      <c r="A11" s="4" t="inlineStr">
        <is>
          <t>Net deferred income tax liabilities</t>
        </is>
      </c>
      <c r="D11" s="5" t="n">
        <v>100000</v>
      </c>
      <c r="G11" s="6" t="n">
        <v>40500000</v>
      </c>
    </row>
    <row r="12">
      <c r="A12" s="4" t="inlineStr">
        <is>
          <t>Performance obligation</t>
        </is>
      </c>
      <c r="D12" s="5" t="n">
        <v>0</v>
      </c>
      <c r="E12" s="5" t="n">
        <v>0</v>
      </c>
    </row>
    <row r="13">
      <c r="A13" s="4" t="inlineStr">
        <is>
          <t>Provision for credit losses on related party receivables</t>
        </is>
      </c>
      <c r="D13" s="5" t="n">
        <v>9298000</v>
      </c>
      <c r="E13" s="5" t="n">
        <v>0</v>
      </c>
      <c r="F13" s="5" t="n">
        <v>0</v>
      </c>
    </row>
    <row r="14">
      <c r="A14" s="4" t="inlineStr">
        <is>
          <t>Credit losses allowance (non-related party)</t>
        </is>
      </c>
      <c r="D14" s="5" t="n">
        <v>300000</v>
      </c>
    </row>
    <row r="15">
      <c r="A15" s="4" t="inlineStr">
        <is>
          <t>Xcoal Energy and Resources [Member]</t>
        </is>
      </c>
    </row>
    <row r="16">
      <c r="A16" s="3" t="inlineStr">
        <is>
          <t>New Accounting Pronouncements or Change in Accounting Principle [Line Items]</t>
        </is>
      </c>
    </row>
    <row r="17">
      <c r="A17" s="4" t="inlineStr">
        <is>
          <t>Accounts receivable, Related parties</t>
        </is>
      </c>
      <c r="D17" s="5" t="n">
        <v>91000000</v>
      </c>
      <c r="E17" s="5" t="n">
        <v>86800000</v>
      </c>
    </row>
    <row r="18">
      <c r="A18" s="4" t="inlineStr">
        <is>
          <t>Provision for credit losses on related party receivables</t>
        </is>
      </c>
      <c r="D18" s="6" t="n">
        <v>9000000</v>
      </c>
      <c r="E18" s="5" t="n">
        <v>0</v>
      </c>
    </row>
    <row r="19">
      <c r="A19" s="4" t="inlineStr">
        <is>
          <t>CHESS Depositary Interests [Member]</t>
        </is>
      </c>
    </row>
    <row r="20">
      <c r="A20" s="3" t="inlineStr">
        <is>
          <t>New Accounting Pronouncements or Change in Accounting Principle [Line Items]</t>
        </is>
      </c>
    </row>
    <row r="21">
      <c r="A21" s="4" t="inlineStr">
        <is>
          <t>Share equivalent ratio</t>
        </is>
      </c>
      <c r="C21" s="5" t="n">
        <v>10</v>
      </c>
    </row>
    <row r="22">
      <c r="A22" s="4" t="inlineStr">
        <is>
          <t>Machinery, Mining Equipment And Transportation Vehicles [Member] | Maximum [Member]</t>
        </is>
      </c>
    </row>
    <row r="23">
      <c r="A23" s="3" t="inlineStr">
        <is>
          <t>New Accounting Pronouncements or Change in Accounting Principle [Line Items]</t>
        </is>
      </c>
    </row>
    <row r="24">
      <c r="A24" s="4" t="inlineStr">
        <is>
          <t>Property plant and equipment, useful life</t>
        </is>
      </c>
      <c r="D24" s="4" t="inlineStr">
        <is>
          <t>10 years</t>
        </is>
      </c>
    </row>
    <row r="25">
      <c r="A25" s="4" t="inlineStr">
        <is>
          <t>Machinery, Mining Equipment And Transportation Vehicles [Member] | Minimum [Member]</t>
        </is>
      </c>
    </row>
    <row r="26">
      <c r="A26" s="3" t="inlineStr">
        <is>
          <t>New Accounting Pronouncements or Change in Accounting Principle [Line Items]</t>
        </is>
      </c>
    </row>
    <row r="27">
      <c r="A27" s="4" t="inlineStr">
        <is>
          <t>Property plant and equipment, useful life</t>
        </is>
      </c>
      <c r="D27" s="4" t="inlineStr">
        <is>
          <t>3 years</t>
        </is>
      </c>
    </row>
    <row r="28">
      <c r="A28" s="4" t="inlineStr">
        <is>
          <t>Office And Computer Equipment [Member] | Maximum [Member]</t>
        </is>
      </c>
    </row>
    <row r="29">
      <c r="A29" s="3" t="inlineStr">
        <is>
          <t>New Accounting Pronouncements or Change in Accounting Principle [Line Items]</t>
        </is>
      </c>
    </row>
    <row r="30">
      <c r="A30" s="4" t="inlineStr">
        <is>
          <t>Property plant and equipment, useful life</t>
        </is>
      </c>
      <c r="D30" s="4" t="inlineStr">
        <is>
          <t>10 years</t>
        </is>
      </c>
    </row>
    <row r="31">
      <c r="A31" s="4" t="inlineStr">
        <is>
          <t>Office And Computer Equipment [Member] | Minimum [Member]</t>
        </is>
      </c>
    </row>
    <row r="32">
      <c r="A32" s="3" t="inlineStr">
        <is>
          <t>New Accounting Pronouncements or Change in Accounting Principle [Line Items]</t>
        </is>
      </c>
    </row>
    <row r="33">
      <c r="A33" s="4" t="inlineStr">
        <is>
          <t>Property plant and equipment, useful life</t>
        </is>
      </c>
      <c r="D33" s="4" t="inlineStr">
        <is>
          <t>5 years</t>
        </is>
      </c>
    </row>
    <row r="34">
      <c r="A34" s="4" t="inlineStr">
        <is>
          <t>Plant, Buildings And Improvements [Member] | Maximum [Member]</t>
        </is>
      </c>
    </row>
    <row r="35">
      <c r="A35" s="3" t="inlineStr">
        <is>
          <t>New Accounting Pronouncements or Change in Accounting Principle [Line Items]</t>
        </is>
      </c>
    </row>
    <row r="36">
      <c r="A36" s="4" t="inlineStr">
        <is>
          <t>Property plant and equipment, useful life</t>
        </is>
      </c>
      <c r="D36" s="4" t="inlineStr">
        <is>
          <t>20 years</t>
        </is>
      </c>
    </row>
    <row r="37">
      <c r="A37" s="4" t="inlineStr">
        <is>
          <t>Plant, Buildings And Improvements [Member] | Minimum [Member]</t>
        </is>
      </c>
    </row>
    <row r="38">
      <c r="A38" s="3" t="inlineStr">
        <is>
          <t>New Accounting Pronouncements or Change in Accounting Principle [Line Items]</t>
        </is>
      </c>
    </row>
    <row r="39">
      <c r="A39" s="4" t="inlineStr">
        <is>
          <t>Property plant and equipment, useful life</t>
        </is>
      </c>
      <c r="D39" s="4" t="inlineStr">
        <is>
          <t>10 years</t>
        </is>
      </c>
    </row>
    <row r="40">
      <c r="A40" s="4" t="inlineStr">
        <is>
          <t>US Dollar Coal Sales In Australia [Member]</t>
        </is>
      </c>
    </row>
    <row r="41">
      <c r="A41" s="3" t="inlineStr">
        <is>
          <t>New Accounting Pronouncements or Change in Accounting Principle [Line Items]</t>
        </is>
      </c>
    </row>
    <row r="42">
      <c r="A42" s="4" t="inlineStr">
        <is>
          <t>Aggregate impact of foreign currency transaction gain (loss)</t>
        </is>
      </c>
      <c r="D42" s="6" t="n">
        <v>-4000000</v>
      </c>
      <c r="E42" s="6" t="n">
        <v>-2900000</v>
      </c>
      <c r="F42" s="6" t="n">
        <v>6900000</v>
      </c>
    </row>
    <row r="43">
      <c r="A43" s="4" t="inlineStr">
        <is>
          <t>Accounting Standards Update 2016-02 [Member]</t>
        </is>
      </c>
    </row>
    <row r="44">
      <c r="A44" s="3" t="inlineStr">
        <is>
          <t>New Accounting Pronouncements or Change in Accounting Principle [Line Items]</t>
        </is>
      </c>
    </row>
    <row r="45">
      <c r="A45" s="4" t="inlineStr">
        <is>
          <t>Right of use asset - operating leases, net</t>
        </is>
      </c>
      <c r="B45" s="6" t="n">
        <v>66800000</v>
      </c>
    </row>
    <row r="46">
      <c r="A46" s="4" t="inlineStr">
        <is>
          <t>Operating lease liabilities</t>
        </is>
      </c>
      <c r="B46" s="5" t="n">
        <v>81100000</v>
      </c>
    </row>
    <row r="47">
      <c r="A47" s="4" t="inlineStr">
        <is>
          <t>Reclassification as part of adoption of new lease standard</t>
        </is>
      </c>
      <c r="B47" s="6" t="n">
        <v>14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Narrative) (Details) $ in Millions</t>
        </is>
      </c>
      <c r="B1" s="2" t="inlineStr">
        <is>
          <t>Mar. 29, 2018AUD ($)</t>
        </is>
      </c>
      <c r="C1" s="2" t="inlineStr">
        <is>
          <t>Mar. 29, 2018USD ($)</t>
        </is>
      </c>
      <c r="D1" s="2" t="inlineStr">
        <is>
          <t>Dec. 31, 2018USD ($)</t>
        </is>
      </c>
      <c r="E1" s="2" t="inlineStr">
        <is>
          <t>Dec. 31, 2019USD ($)</t>
        </is>
      </c>
      <c r="F1" s="2" t="inlineStr">
        <is>
          <t>Dec. 31, 2020USD ($)</t>
        </is>
      </c>
    </row>
    <row r="2">
      <c r="A2" s="3" t="inlineStr">
        <is>
          <t>Business Acquisition [Line Items]</t>
        </is>
      </c>
    </row>
    <row r="3">
      <c r="A3" s="4" t="inlineStr">
        <is>
          <t>Goodwill</t>
        </is>
      </c>
      <c r="E3" s="6" t="n">
        <v>28008000</v>
      </c>
      <c r="F3" s="6" t="n">
        <v>28008000</v>
      </c>
    </row>
    <row r="4">
      <c r="A4" s="4" t="inlineStr">
        <is>
          <t>Non-recurring adjustment</t>
        </is>
      </c>
      <c r="E4" s="6" t="n">
        <v>53800000</v>
      </c>
    </row>
    <row r="5">
      <c r="A5" s="4" t="inlineStr">
        <is>
          <t>Wesfarmers Curragh Pty Ltd [Member]</t>
        </is>
      </c>
    </row>
    <row r="6">
      <c r="A6" s="3" t="inlineStr">
        <is>
          <t>Business Acquisition [Line Items]</t>
        </is>
      </c>
    </row>
    <row r="7">
      <c r="A7" s="4" t="inlineStr">
        <is>
          <t>Cash consideration</t>
        </is>
      </c>
      <c r="C7" s="6" t="n">
        <v>537207000</v>
      </c>
    </row>
    <row r="8">
      <c r="A8" s="4" t="inlineStr">
        <is>
          <t>Aggregate purchase price</t>
        </is>
      </c>
      <c r="C8" s="6" t="n">
        <v>563759000</v>
      </c>
    </row>
    <row r="9">
      <c r="A9" s="4" t="inlineStr">
        <is>
          <t>Interest acquired</t>
        </is>
      </c>
      <c r="C9" s="4" t="inlineStr">
        <is>
          <t>100.00%</t>
        </is>
      </c>
    </row>
    <row r="10">
      <c r="A10" s="4" t="inlineStr">
        <is>
          <t>Contingent consideration (Value Share Mechanism)</t>
        </is>
      </c>
      <c r="C10" s="6" t="n">
        <v>26552000</v>
      </c>
    </row>
    <row r="11">
      <c r="A11" s="4" t="inlineStr">
        <is>
          <t>Contingent consideration, royalty period</t>
        </is>
      </c>
      <c r="B11" s="4" t="inlineStr">
        <is>
          <t>2 years</t>
        </is>
      </c>
      <c r="C11" s="4" t="inlineStr">
        <is>
          <t>2 years</t>
        </is>
      </c>
    </row>
    <row r="12">
      <c r="A12" s="4" t="inlineStr">
        <is>
          <t>Contingent consideration, royalty percentage</t>
        </is>
      </c>
      <c r="B12" s="4" t="inlineStr">
        <is>
          <t>25.00%</t>
        </is>
      </c>
      <c r="C12" s="4" t="inlineStr">
        <is>
          <t>25.00%</t>
        </is>
      </c>
    </row>
    <row r="13">
      <c r="A13" s="4" t="inlineStr">
        <is>
          <t>Contingent consideration, sales threshold</t>
        </is>
      </c>
      <c r="B13" s="5" t="n">
        <v>145</v>
      </c>
      <c r="C13" s="5" t="n">
        <v>145</v>
      </c>
    </row>
    <row r="14">
      <c r="A14" s="4" t="inlineStr">
        <is>
          <t>Acquisition related costs</t>
        </is>
      </c>
      <c r="D14" s="6" t="n">
        <v>53800000</v>
      </c>
    </row>
    <row r="15">
      <c r="A15" s="4" t="inlineStr">
        <is>
          <t>Goodwill</t>
        </is>
      </c>
      <c r="C15" s="6" t="n">
        <v>0</v>
      </c>
    </row>
    <row r="16">
      <c r="A16" s="4" t="inlineStr">
        <is>
          <t>Wesfarmers Curragh Pty Ltd [Member] | Selling General And Administrative Expenses [Member]</t>
        </is>
      </c>
    </row>
    <row r="17">
      <c r="A17" s="3" t="inlineStr">
        <is>
          <t>Business Acquisition [Line Items]</t>
        </is>
      </c>
    </row>
    <row r="18">
      <c r="A18" s="4" t="inlineStr">
        <is>
          <t>Acquisition related costs</t>
        </is>
      </c>
      <c r="D18" s="6" t="n">
        <v>38500000</v>
      </c>
    </row>
    <row r="19">
      <c r="A19" s="4" t="inlineStr">
        <is>
          <t>Membership Interest Curragh [Member]</t>
        </is>
      </c>
    </row>
    <row r="20">
      <c r="A20" s="3" t="inlineStr">
        <is>
          <t>Business Acquisition [Line Items]</t>
        </is>
      </c>
    </row>
    <row r="21">
      <c r="A21" s="4" t="inlineStr">
        <is>
          <t>Cash consideration</t>
        </is>
      </c>
      <c r="B21" s="6"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Summary of Total Consideration Transferred and Allocation Of Purchase Price) (Details) - Wesfarmers Curragh Pty Ltd [Member] $ in Thousands</t>
        </is>
      </c>
      <c r="B1" s="2" t="inlineStr">
        <is>
          <t>Mar. 29, 2018USD ($)</t>
        </is>
      </c>
    </row>
    <row r="2">
      <c r="A2" s="3" t="inlineStr">
        <is>
          <t>Business Acquisition [Line Items]</t>
        </is>
      </c>
    </row>
    <row r="3">
      <c r="A3" s="4" t="inlineStr">
        <is>
          <t>Cash consideration</t>
        </is>
      </c>
      <c r="B3" s="6" t="n">
        <v>537207</v>
      </c>
    </row>
    <row r="4">
      <c r="A4" s="4" t="inlineStr">
        <is>
          <t>Contingent consideration (Value Share Mechanism)</t>
        </is>
      </c>
      <c r="B4" s="5" t="n">
        <v>26552</v>
      </c>
    </row>
    <row r="5">
      <c r="A5" s="4" t="inlineStr">
        <is>
          <t>Total consideration transferred</t>
        </is>
      </c>
      <c r="B5" s="5" t="n">
        <v>563759</v>
      </c>
    </row>
    <row r="6">
      <c r="A6" s="4" t="inlineStr">
        <is>
          <t>Current assets</t>
        </is>
      </c>
      <c r="B6" s="5" t="n">
        <v>240966</v>
      </c>
    </row>
    <row r="7">
      <c r="A7" s="4" t="inlineStr">
        <is>
          <t>Property, plant and equipment</t>
        </is>
      </c>
      <c r="B7" s="5" t="n">
        <v>851981</v>
      </c>
    </row>
    <row r="8">
      <c r="A8" s="4" t="inlineStr">
        <is>
          <t>Deferred income tax assets</t>
        </is>
      </c>
      <c r="B8" s="5" t="n">
        <v>24432</v>
      </c>
    </row>
    <row r="9">
      <c r="A9" s="4" t="inlineStr">
        <is>
          <t>Other long-term assets</t>
        </is>
      </c>
      <c r="B9" s="5" t="n">
        <v>1831</v>
      </c>
    </row>
    <row r="10">
      <c r="A10" s="4" t="inlineStr">
        <is>
          <t>Current liabilities</t>
        </is>
      </c>
      <c r="B10" s="5" t="n">
        <v>-141611</v>
      </c>
    </row>
    <row r="11">
      <c r="A11" s="4" t="inlineStr">
        <is>
          <t>Contract obligations</t>
        </is>
      </c>
      <c r="B11" s="5" t="n">
        <v>-306960</v>
      </c>
    </row>
    <row r="12">
      <c r="A12" s="4" t="inlineStr">
        <is>
          <t>Asset retirement obligations</t>
        </is>
      </c>
      <c r="B12" s="5" t="n">
        <v>-104305</v>
      </c>
    </row>
    <row r="13">
      <c r="A13" s="4" t="inlineStr">
        <is>
          <t>Other long-term liabilities</t>
        </is>
      </c>
      <c r="B13" s="5" t="n">
        <v>-2575</v>
      </c>
    </row>
    <row r="14">
      <c r="A14" s="4" t="inlineStr">
        <is>
          <t>Total identifiable net assets acquired</t>
        </is>
      </c>
      <c r="B14" s="6" t="n">
        <v>5637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Summary of Pro Forma Information) (Details) - Wesfarmers Curragh Pty Ltd [Member] $ in Thousands</t>
        </is>
      </c>
      <c r="B1" s="2" t="inlineStr">
        <is>
          <t>12 Months Ended</t>
        </is>
      </c>
    </row>
    <row r="2">
      <c r="B2" s="2" t="inlineStr">
        <is>
          <t>Dec. 31, 2018USD ($)</t>
        </is>
      </c>
    </row>
    <row r="3">
      <c r="A3" s="3" t="inlineStr">
        <is>
          <t>Business Acquisition [Line Items]</t>
        </is>
      </c>
    </row>
    <row r="4">
      <c r="A4" s="4" t="inlineStr">
        <is>
          <t>Revenue</t>
        </is>
      </c>
      <c r="B4" s="6" t="n">
        <v>2296661</v>
      </c>
    </row>
    <row r="5">
      <c r="A5" s="4" t="inlineStr">
        <is>
          <t>Net Income</t>
        </is>
      </c>
      <c r="B5" s="6" t="n">
        <v>1922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5" t="n">
        <v>2</v>
      </c>
    </row>
    <row r="5">
      <c r="A5" s="4" t="inlineStr">
        <is>
          <t>Buchanan And Logan Segment [Member]</t>
        </is>
      </c>
    </row>
    <row r="6">
      <c r="A6" s="3" t="inlineStr">
        <is>
          <t>Segment Reporting Information [Line Items]</t>
        </is>
      </c>
    </row>
    <row r="7">
      <c r="A7" s="4" t="inlineStr">
        <is>
          <t>Number of operating segments</t>
        </is>
      </c>
      <c r="B7" s="5" t="n">
        <v>2</v>
      </c>
    </row>
    <row r="8">
      <c r="A8" s="4" t="inlineStr">
        <is>
          <t>Greenbrier Segment [Member]</t>
        </is>
      </c>
    </row>
    <row r="9">
      <c r="A9" s="3" t="inlineStr">
        <is>
          <t>Segment Reporting Information [Line Items]</t>
        </is>
      </c>
    </row>
    <row r="10">
      <c r="A10" s="4" t="inlineStr">
        <is>
          <t>Number of operating segments</t>
        </is>
      </c>
      <c r="B10" s="5" t="n">
        <v>1</v>
      </c>
    </row>
    <row r="11">
      <c r="A11" s="4" t="inlineStr">
        <is>
          <t>Pangburn-Shaner-Fallowfield And Russel County Segment [Member]</t>
        </is>
      </c>
    </row>
    <row r="12">
      <c r="A12" s="3" t="inlineStr">
        <is>
          <t>Segment Reporting Information [Line Items]</t>
        </is>
      </c>
    </row>
    <row r="13">
      <c r="A13" s="4" t="inlineStr">
        <is>
          <t>Number of operating segments</t>
        </is>
      </c>
      <c r="B13" s="5" t="n">
        <v>2</v>
      </c>
    </row>
    <row r="14">
      <c r="A14" s="4" t="inlineStr">
        <is>
          <t>Amonate Segment [Member]</t>
        </is>
      </c>
    </row>
    <row r="15">
      <c r="A15" s="3" t="inlineStr">
        <is>
          <t>Segment Reporting Information [Line Items]</t>
        </is>
      </c>
    </row>
    <row r="16">
      <c r="A16" s="4" t="inlineStr">
        <is>
          <t>Number of operating segments</t>
        </is>
      </c>
      <c r="B16"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Reportable Segment Results) (Details) - USD ($) $ in Thousands</t>
        </is>
      </c>
      <c r="B1" s="2" t="inlineStr">
        <is>
          <t>2 Months Ended</t>
        </is>
      </c>
      <c r="C1" s="2" t="inlineStr">
        <is>
          <t>3 Months Ended</t>
        </is>
      </c>
      <c r="K1" s="2" t="inlineStr">
        <is>
          <t>12 Months Ended</t>
        </is>
      </c>
    </row>
    <row r="2">
      <c r="B2" s="2" t="inlineStr">
        <is>
          <t>Dec. 31,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portable segment results</t>
        </is>
      </c>
    </row>
    <row r="4">
      <c r="A4" s="4" t="inlineStr">
        <is>
          <t>Total revenues</t>
        </is>
      </c>
      <c r="K4" s="6" t="n">
        <v>1462262</v>
      </c>
      <c r="L4" s="6" t="n">
        <v>2215748</v>
      </c>
      <c r="M4" s="6" t="n">
        <v>1980504</v>
      </c>
    </row>
    <row r="5">
      <c r="A5" s="4" t="inlineStr">
        <is>
          <t>Adjusted EBITDA</t>
        </is>
      </c>
      <c r="K5" s="5" t="n">
        <v>53799</v>
      </c>
      <c r="L5" s="5" t="n">
        <v>634168</v>
      </c>
      <c r="M5" s="5" t="n">
        <v>476985</v>
      </c>
    </row>
    <row r="6">
      <c r="A6" s="4" t="inlineStr">
        <is>
          <t>Net (loss) income</t>
        </is>
      </c>
      <c r="B6" s="6" t="n">
        <v>20746</v>
      </c>
      <c r="C6" s="6" t="n">
        <v>-61550</v>
      </c>
      <c r="D6" s="6" t="n">
        <v>-41794</v>
      </c>
      <c r="E6" s="6" t="n">
        <v>-114330</v>
      </c>
      <c r="F6" s="6" t="n">
        <v>-8863</v>
      </c>
      <c r="G6" s="6" t="n">
        <v>22052</v>
      </c>
      <c r="H6" s="6" t="n">
        <v>69099</v>
      </c>
      <c r="I6" s="6" t="n">
        <v>117506</v>
      </c>
      <c r="J6" s="6" t="n">
        <v>96820</v>
      </c>
      <c r="K6" s="5" t="n">
        <v>-226537</v>
      </c>
      <c r="L6" s="5" t="n">
        <v>305477</v>
      </c>
      <c r="M6" s="5" t="n">
        <v>114589</v>
      </c>
    </row>
    <row r="7">
      <c r="A7" s="4" t="inlineStr">
        <is>
          <t>Total assets</t>
        </is>
      </c>
      <c r="B7" s="5" t="n">
        <v>2214854</v>
      </c>
      <c r="C7" s="5" t="n">
        <v>2148476</v>
      </c>
      <c r="G7" s="5" t="n">
        <v>2214854</v>
      </c>
      <c r="K7" s="5" t="n">
        <v>2148476</v>
      </c>
      <c r="L7" s="5" t="n">
        <v>2214854</v>
      </c>
    </row>
    <row r="8">
      <c r="A8" s="4" t="inlineStr">
        <is>
          <t>Operating Segments [Member]</t>
        </is>
      </c>
    </row>
    <row r="9">
      <c r="A9" s="3" t="inlineStr">
        <is>
          <t>Reportable segment results</t>
        </is>
      </c>
    </row>
    <row r="10">
      <c r="A10" s="4" t="inlineStr">
        <is>
          <t>Adjusted EBITDA</t>
        </is>
      </c>
      <c r="K10" s="5" t="n">
        <v>53799</v>
      </c>
      <c r="L10" s="5" t="n">
        <v>634168</v>
      </c>
      <c r="M10" s="5" t="n">
        <v>476985</v>
      </c>
    </row>
    <row r="11">
      <c r="A11" s="4" t="inlineStr">
        <is>
          <t>Net (loss) income</t>
        </is>
      </c>
      <c r="K11" s="5" t="n">
        <v>-226537</v>
      </c>
      <c r="L11" s="5" t="n">
        <v>305477</v>
      </c>
      <c r="M11" s="5" t="n">
        <v>114589</v>
      </c>
    </row>
    <row r="12">
      <c r="A12" s="4" t="inlineStr">
        <is>
          <t>Total assets</t>
        </is>
      </c>
      <c r="B12" s="5" t="n">
        <v>2214854</v>
      </c>
      <c r="C12" s="5" t="n">
        <v>2148476</v>
      </c>
      <c r="G12" s="5" t="n">
        <v>2214854</v>
      </c>
      <c r="K12" s="5" t="n">
        <v>2148476</v>
      </c>
      <c r="L12" s="5" t="n">
        <v>2214854</v>
      </c>
      <c r="M12" s="5" t="n">
        <v>2209564</v>
      </c>
    </row>
    <row r="13">
      <c r="A13" s="4" t="inlineStr">
        <is>
          <t>Capital expenditures</t>
        </is>
      </c>
      <c r="K13" s="5" t="n">
        <v>123856</v>
      </c>
      <c r="L13" s="5" t="n">
        <v>183283</v>
      </c>
      <c r="M13" s="5" t="n">
        <v>114750</v>
      </c>
    </row>
    <row r="14">
      <c r="A14" s="4" t="inlineStr">
        <is>
          <t>Other and Corporate [Member]</t>
        </is>
      </c>
    </row>
    <row r="15">
      <c r="A15" s="3" t="inlineStr">
        <is>
          <t>Reportable segment results</t>
        </is>
      </c>
    </row>
    <row r="16">
      <c r="A16" s="4" t="inlineStr">
        <is>
          <t>Adjusted EBITDA</t>
        </is>
      </c>
      <c r="K16" s="5" t="n">
        <v>-30416</v>
      </c>
      <c r="L16" s="5" t="n">
        <v>-36139</v>
      </c>
      <c r="M16" s="5" t="n">
        <v>-80264</v>
      </c>
    </row>
    <row r="17">
      <c r="A17" s="4" t="inlineStr">
        <is>
          <t>Net (loss) income</t>
        </is>
      </c>
      <c r="K17" s="5" t="n">
        <v>-82039</v>
      </c>
      <c r="L17" s="5" t="n">
        <v>-62112</v>
      </c>
      <c r="M17" s="5" t="n">
        <v>-144159</v>
      </c>
    </row>
    <row r="18">
      <c r="A18" s="4" t="inlineStr">
        <is>
          <t>Total assets</t>
        </is>
      </c>
      <c r="B18" s="5" t="n">
        <v>53794</v>
      </c>
      <c r="C18" s="5" t="n">
        <v>-67630</v>
      </c>
      <c r="G18" s="5" t="n">
        <v>53794</v>
      </c>
      <c r="K18" s="5" t="n">
        <v>-67630</v>
      </c>
      <c r="L18" s="5" t="n">
        <v>53794</v>
      </c>
      <c r="M18" s="5" t="n">
        <v>115774</v>
      </c>
    </row>
    <row r="19">
      <c r="A19" s="4" t="inlineStr">
        <is>
          <t>Capital expenditures</t>
        </is>
      </c>
      <c r="K19" s="5" t="n">
        <v>1519</v>
      </c>
      <c r="L19" s="5" t="n">
        <v>1</v>
      </c>
      <c r="M19" s="5" t="n">
        <v>481</v>
      </c>
    </row>
    <row r="20">
      <c r="A20" s="4" t="inlineStr">
        <is>
          <t>Australia Segment [Member] | Operating Segments [Member]</t>
        </is>
      </c>
    </row>
    <row r="21">
      <c r="A21" s="3" t="inlineStr">
        <is>
          <t>Reportable segment results</t>
        </is>
      </c>
    </row>
    <row r="22">
      <c r="A22" s="4" t="inlineStr">
        <is>
          <t>Total revenues</t>
        </is>
      </c>
      <c r="K22" s="5" t="n">
        <v>976369</v>
      </c>
      <c r="L22" s="5" t="n">
        <v>1465957</v>
      </c>
      <c r="M22" s="5" t="n">
        <v>1165580</v>
      </c>
    </row>
    <row r="23">
      <c r="A23" s="4" t="inlineStr">
        <is>
          <t>Adjusted EBITDA</t>
        </is>
      </c>
      <c r="K23" s="5" t="n">
        <v>-8586</v>
      </c>
      <c r="L23" s="5" t="n">
        <v>421660</v>
      </c>
      <c r="M23" s="5" t="n">
        <v>314227</v>
      </c>
    </row>
    <row r="24">
      <c r="A24" s="4" t="inlineStr">
        <is>
          <t>Net (loss) income</t>
        </is>
      </c>
      <c r="K24" s="5" t="n">
        <v>-66645</v>
      </c>
      <c r="L24" s="5" t="n">
        <v>246668</v>
      </c>
      <c r="M24" s="5" t="n">
        <v>164331</v>
      </c>
    </row>
    <row r="25">
      <c r="A25" s="4" t="inlineStr">
        <is>
          <t>Total assets</t>
        </is>
      </c>
      <c r="B25" s="5" t="n">
        <v>1137290</v>
      </c>
      <c r="C25" s="5" t="n">
        <v>1307745</v>
      </c>
      <c r="G25" s="5" t="n">
        <v>1137290</v>
      </c>
      <c r="K25" s="5" t="n">
        <v>1307745</v>
      </c>
      <c r="L25" s="5" t="n">
        <v>1137290</v>
      </c>
      <c r="M25" s="5" t="n">
        <v>1187851</v>
      </c>
    </row>
    <row r="26">
      <c r="A26" s="4" t="inlineStr">
        <is>
          <t>Capital expenditures</t>
        </is>
      </c>
      <c r="K26" s="5" t="n">
        <v>47456</v>
      </c>
      <c r="L26" s="5" t="n">
        <v>77607</v>
      </c>
      <c r="M26" s="5" t="n">
        <v>47208</v>
      </c>
    </row>
    <row r="27">
      <c r="A27" s="4" t="inlineStr">
        <is>
          <t>United States Segment [Member] | Operating Segments [Member]</t>
        </is>
      </c>
    </row>
    <row r="28">
      <c r="A28" s="3" t="inlineStr">
        <is>
          <t>Reportable segment results</t>
        </is>
      </c>
    </row>
    <row r="29">
      <c r="A29" s="4" t="inlineStr">
        <is>
          <t>Total revenues</t>
        </is>
      </c>
      <c r="K29" s="5" t="n">
        <v>485893</v>
      </c>
      <c r="L29" s="5" t="n">
        <v>749791</v>
      </c>
      <c r="M29" s="5" t="n">
        <v>814924</v>
      </c>
    </row>
    <row r="30">
      <c r="A30" s="4" t="inlineStr">
        <is>
          <t>Adjusted EBITDA</t>
        </is>
      </c>
      <c r="K30" s="5" t="n">
        <v>92801</v>
      </c>
      <c r="L30" s="5" t="n">
        <v>248647</v>
      </c>
      <c r="M30" s="5" t="n">
        <v>243022</v>
      </c>
    </row>
    <row r="31">
      <c r="A31" s="4" t="inlineStr">
        <is>
          <t>Net (loss) income</t>
        </is>
      </c>
      <c r="K31" s="5" t="n">
        <v>-77853</v>
      </c>
      <c r="L31" s="5" t="n">
        <v>120921</v>
      </c>
      <c r="M31" s="5" t="n">
        <v>94417</v>
      </c>
    </row>
    <row r="32">
      <c r="A32" s="4" t="inlineStr">
        <is>
          <t>Total assets</t>
        </is>
      </c>
      <c r="B32" s="6" t="n">
        <v>1023770</v>
      </c>
      <c r="C32" s="6" t="n">
        <v>908361</v>
      </c>
      <c r="G32" s="6" t="n">
        <v>1023770</v>
      </c>
      <c r="K32" s="5" t="n">
        <v>908361</v>
      </c>
      <c r="L32" s="5" t="n">
        <v>1023770</v>
      </c>
      <c r="M32" s="5" t="n">
        <v>905939</v>
      </c>
    </row>
    <row r="33">
      <c r="A33" s="4" t="inlineStr">
        <is>
          <t>Capital expenditures</t>
        </is>
      </c>
      <c r="K33" s="6" t="n">
        <v>74881</v>
      </c>
      <c r="L33" s="6" t="n">
        <v>105675</v>
      </c>
      <c r="M33" s="6" t="n">
        <v>67061</v>
      </c>
    </row>
  </sheetData>
  <mergeCells count="3">
    <mergeCell ref="A1:A2"/>
    <mergeCell ref="C1:J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Reconciliation of EBITDA to Net Income) (Details) - USD ($) $ in Thousands</t>
        </is>
      </c>
      <c r="B1" s="2" t="inlineStr">
        <is>
          <t>2 Months Ended</t>
        </is>
      </c>
      <c r="C1" s="2" t="inlineStr">
        <is>
          <t>3 Months Ended</t>
        </is>
      </c>
      <c r="K1" s="2" t="inlineStr">
        <is>
          <t>12 Months Ended</t>
        </is>
      </c>
    </row>
    <row r="2">
      <c r="B2" s="2" t="inlineStr">
        <is>
          <t>Dec. 31,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Information [Abstract]</t>
        </is>
      </c>
    </row>
    <row r="4">
      <c r="A4" s="4" t="inlineStr">
        <is>
          <t>Net (loss) income</t>
        </is>
      </c>
      <c r="B4" s="6" t="n">
        <v>20746</v>
      </c>
      <c r="C4" s="6" t="n">
        <v>-61550</v>
      </c>
      <c r="D4" s="6" t="n">
        <v>-41794</v>
      </c>
      <c r="E4" s="6" t="n">
        <v>-114330</v>
      </c>
      <c r="F4" s="6" t="n">
        <v>-8863</v>
      </c>
      <c r="G4" s="6" t="n">
        <v>22052</v>
      </c>
      <c r="H4" s="6" t="n">
        <v>69099</v>
      </c>
      <c r="I4" s="6" t="n">
        <v>117506</v>
      </c>
      <c r="J4" s="6" t="n">
        <v>96820</v>
      </c>
      <c r="K4" s="6" t="n">
        <v>-226537</v>
      </c>
      <c r="L4" s="6" t="n">
        <v>305477</v>
      </c>
      <c r="M4" s="6" t="n">
        <v>114589</v>
      </c>
    </row>
    <row r="5">
      <c r="A5" s="4" t="inlineStr">
        <is>
          <t>Depreciation, depletion and amortization</t>
        </is>
      </c>
      <c r="K5" s="5" t="n">
        <v>191189</v>
      </c>
      <c r="L5" s="5" t="n">
        <v>176461</v>
      </c>
      <c r="M5" s="5" t="n">
        <v>162117</v>
      </c>
    </row>
    <row r="6">
      <c r="A6" s="4" t="inlineStr">
        <is>
          <t>Interest expense (net of income)</t>
        </is>
      </c>
      <c r="K6" s="5" t="n">
        <v>50585</v>
      </c>
      <c r="L6" s="5" t="n">
        <v>39294</v>
      </c>
      <c r="M6" s="5" t="n">
        <v>57978</v>
      </c>
    </row>
    <row r="7">
      <c r="A7" s="4" t="inlineStr">
        <is>
          <t>Other foreign exchange gains (losses)</t>
        </is>
      </c>
      <c r="K7" s="5" t="n">
        <v>1175</v>
      </c>
      <c r="L7" s="5" t="n">
        <v>-1745</v>
      </c>
      <c r="M7" s="5" t="n">
        <v>9004</v>
      </c>
    </row>
    <row r="8">
      <c r="A8" s="4" t="inlineStr">
        <is>
          <t>Loss on retirement of debt</t>
        </is>
      </c>
      <c r="K8" s="5" t="n">
        <v>0</v>
      </c>
      <c r="L8" s="5" t="n">
        <v>0</v>
      </c>
      <c r="M8" s="5" t="n">
        <v>58085</v>
      </c>
    </row>
    <row r="9">
      <c r="A9" s="4" t="inlineStr">
        <is>
          <t>Income tax expense</t>
        </is>
      </c>
      <c r="K9" s="5" t="n">
        <v>-60016</v>
      </c>
      <c r="L9" s="5" t="n">
        <v>114681</v>
      </c>
      <c r="M9" s="5" t="n">
        <v>75212</v>
      </c>
    </row>
    <row r="10">
      <c r="A10" s="4" t="inlineStr">
        <is>
          <t>Impairment of assets</t>
        </is>
      </c>
      <c r="K10" s="5" t="n">
        <v>78111</v>
      </c>
      <c r="L10" s="5" t="n">
        <v>0</v>
      </c>
      <c r="M10" s="5" t="n">
        <v>0</v>
      </c>
    </row>
    <row r="11">
      <c r="A11" s="4" t="inlineStr">
        <is>
          <t>Losses on idled assets held for sale</t>
        </is>
      </c>
      <c r="K11" s="5" t="n">
        <v>9994</v>
      </c>
      <c r="L11" s="5" t="n">
        <v>0</v>
      </c>
      <c r="M11" s="5" t="n">
        <v>0</v>
      </c>
    </row>
    <row r="12">
      <c r="A12" s="4" t="inlineStr">
        <is>
          <t>Provision for credit losses on related party receivables</t>
        </is>
      </c>
      <c r="K12" s="5" t="n">
        <v>9298</v>
      </c>
      <c r="L12" s="5" t="n">
        <v>0</v>
      </c>
      <c r="M12" s="5" t="n">
        <v>0</v>
      </c>
    </row>
    <row r="13">
      <c r="A13" s="4" t="inlineStr">
        <is>
          <t>Consolidated adjusted EBITDA</t>
        </is>
      </c>
      <c r="K13" s="6" t="n">
        <v>53799</v>
      </c>
      <c r="L13" s="6" t="n">
        <v>634168</v>
      </c>
      <c r="M13" s="6" t="n">
        <v>476985</v>
      </c>
    </row>
  </sheetData>
  <mergeCells count="3">
    <mergeCell ref="A1:A2"/>
    <mergeCell ref="C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226537</v>
      </c>
      <c r="C4" s="6" t="n">
        <v>305477</v>
      </c>
      <c r="D4" s="6" t="n">
        <v>114589</v>
      </c>
    </row>
    <row r="5">
      <c r="A5" s="3" t="inlineStr">
        <is>
          <t>Adjustments to reconcile net income to cash and restricted cash provided by operating activities:</t>
        </is>
      </c>
    </row>
    <row r="6">
      <c r="A6" s="4" t="inlineStr">
        <is>
          <t>Depreciation, depletion and amortization</t>
        </is>
      </c>
      <c r="B6" s="5" t="n">
        <v>197162</v>
      </c>
      <c r="C6" s="5" t="n">
        <v>176461</v>
      </c>
      <c r="D6" s="5" t="n">
        <v>162351</v>
      </c>
    </row>
    <row r="7">
      <c r="A7" s="4" t="inlineStr">
        <is>
          <t>Impairment of Assets</t>
        </is>
      </c>
      <c r="B7" s="5" t="n">
        <v>78111</v>
      </c>
      <c r="C7" s="5" t="n">
        <v>0</v>
      </c>
      <c r="D7" s="5" t="n">
        <v>0</v>
      </c>
    </row>
    <row r="8">
      <c r="A8" s="4" t="inlineStr">
        <is>
          <t>Amortization of right of use asset - operating leases</t>
        </is>
      </c>
      <c r="B8" s="5" t="n">
        <v>13285</v>
      </c>
      <c r="C8" s="5" t="n">
        <v>24403</v>
      </c>
      <c r="D8" s="5" t="n">
        <v>0</v>
      </c>
    </row>
    <row r="9">
      <c r="A9" s="4" t="inlineStr">
        <is>
          <t>Amortization of deferred financing costs</t>
        </is>
      </c>
      <c r="B9" s="5" t="n">
        <v>5546</v>
      </c>
      <c r="C9" s="5" t="n">
        <v>4497</v>
      </c>
      <c r="D9" s="5" t="n">
        <v>5181</v>
      </c>
    </row>
    <row r="10">
      <c r="A10" s="4" t="inlineStr">
        <is>
          <t>Non-cash interest expense</t>
        </is>
      </c>
      <c r="B10" s="5" t="n">
        <v>22410</v>
      </c>
      <c r="C10" s="5" t="n">
        <v>19885</v>
      </c>
      <c r="D10" s="5" t="n">
        <v>9919</v>
      </c>
    </row>
    <row r="11">
      <c r="A11" s="4" t="inlineStr">
        <is>
          <t>Amortization of contract obligations</t>
        </is>
      </c>
      <c r="B11" s="5" t="n">
        <v>-33172</v>
      </c>
      <c r="C11" s="5" t="n">
        <v>-34794</v>
      </c>
      <c r="D11" s="5" t="n">
        <v>-31870</v>
      </c>
    </row>
    <row r="12">
      <c r="A12" s="4" t="inlineStr">
        <is>
          <t>Loss on disposal of property, plant and equipment</t>
        </is>
      </c>
      <c r="B12" s="5" t="n">
        <v>131</v>
      </c>
      <c r="C12" s="5" t="n">
        <v>-1238</v>
      </c>
      <c r="D12" s="5" t="n">
        <v>122</v>
      </c>
    </row>
    <row r="13">
      <c r="A13" s="4" t="inlineStr">
        <is>
          <t>(Decrease) increase in contingent royalty consideration</t>
        </is>
      </c>
      <c r="B13" s="5" t="n">
        <v>-1543</v>
      </c>
      <c r="C13" s="5" t="n">
        <v>-13646</v>
      </c>
      <c r="D13" s="5" t="n">
        <v>8825</v>
      </c>
    </row>
    <row r="14">
      <c r="A14" s="4" t="inlineStr">
        <is>
          <t>Gain on operating lease derecognition</t>
        </is>
      </c>
      <c r="B14" s="5" t="n">
        <v>-1184</v>
      </c>
      <c r="C14" s="5" t="n">
        <v>0</v>
      </c>
      <c r="D14" s="5" t="n">
        <v>0</v>
      </c>
    </row>
    <row r="15">
      <c r="A15" s="4" t="inlineStr">
        <is>
          <t>Loss on interest rate swap</t>
        </is>
      </c>
      <c r="B15" s="5" t="n">
        <v>0</v>
      </c>
      <c r="C15" s="5" t="n">
        <v>0</v>
      </c>
      <c r="D15" s="5" t="n">
        <v>3239</v>
      </c>
    </row>
    <row r="16">
      <c r="A16" s="4" t="inlineStr">
        <is>
          <t>Equity-based compensation expense</t>
        </is>
      </c>
      <c r="B16" s="5" t="n">
        <v>1637</v>
      </c>
      <c r="C16" s="5" t="n">
        <v>321</v>
      </c>
      <c r="D16" s="5" t="n">
        <v>541</v>
      </c>
    </row>
    <row r="17">
      <c r="A17" s="4" t="inlineStr">
        <is>
          <t>Deferred income taxes</t>
        </is>
      </c>
      <c r="B17" s="5" t="n">
        <v>-11247</v>
      </c>
      <c r="C17" s="5" t="n">
        <v>14803</v>
      </c>
      <c r="D17" s="5" t="n">
        <v>55123</v>
      </c>
    </row>
    <row r="18">
      <c r="A18" s="4" t="inlineStr">
        <is>
          <t>Reclamation of asset retirement obligations</t>
        </is>
      </c>
      <c r="B18" s="5" t="n">
        <v>-2859</v>
      </c>
      <c r="C18" s="5" t="n">
        <v>-3456</v>
      </c>
      <c r="D18" s="5" t="n">
        <v>-4743</v>
      </c>
    </row>
    <row r="19">
      <c r="A19" s="4" t="inlineStr">
        <is>
          <t>Provision for credit losses on related party receivables</t>
        </is>
      </c>
      <c r="B19" s="5" t="n">
        <v>9298</v>
      </c>
      <c r="C19" s="5" t="n">
        <v>0</v>
      </c>
      <c r="D19" s="5" t="n">
        <v>0</v>
      </c>
    </row>
    <row r="20">
      <c r="A20" s="4" t="inlineStr">
        <is>
          <t>Change in estimate of asset retirement obligation</t>
        </is>
      </c>
      <c r="B20" s="5" t="n">
        <v>-5973</v>
      </c>
      <c r="C20" s="5" t="n">
        <v>0</v>
      </c>
      <c r="D20" s="5" t="n">
        <v>-234</v>
      </c>
    </row>
    <row r="21">
      <c r="A21" s="3" t="inlineStr">
        <is>
          <t>Changes in operating assets and liabilities:</t>
        </is>
      </c>
    </row>
    <row r="22">
      <c r="A22" s="4" t="inlineStr">
        <is>
          <t>Accounts receivable - including related party receivables, net</t>
        </is>
      </c>
      <c r="B22" s="5" t="n">
        <v>-38025</v>
      </c>
      <c r="C22" s="5" t="n">
        <v>20205</v>
      </c>
      <c r="D22" s="5" t="n">
        <v>-63126</v>
      </c>
    </row>
    <row r="23">
      <c r="A23" s="4" t="inlineStr">
        <is>
          <t>Inventories</t>
        </is>
      </c>
      <c r="B23" s="5" t="n">
        <v>53652</v>
      </c>
      <c r="C23" s="5" t="n">
        <v>-67388</v>
      </c>
      <c r="D23" s="5" t="n">
        <v>23419</v>
      </c>
    </row>
    <row r="24">
      <c r="A24" s="4" t="inlineStr">
        <is>
          <t>Other current assets</t>
        </is>
      </c>
      <c r="B24" s="5" t="n">
        <v>-1921</v>
      </c>
      <c r="C24" s="5" t="n">
        <v>-5062</v>
      </c>
      <c r="D24" s="5" t="n">
        <v>-15057</v>
      </c>
    </row>
    <row r="25">
      <c r="A25" s="4" t="inlineStr">
        <is>
          <t>Accounts payable</t>
        </is>
      </c>
      <c r="B25" s="5" t="n">
        <v>6833</v>
      </c>
      <c r="C25" s="5" t="n">
        <v>21351</v>
      </c>
      <c r="D25" s="5" t="n">
        <v>12684</v>
      </c>
    </row>
    <row r="26">
      <c r="A26" s="4" t="inlineStr">
        <is>
          <t>Accrued expenses and other current liabilities</t>
        </is>
      </c>
      <c r="B26" s="5" t="n">
        <v>-27829</v>
      </c>
      <c r="C26" s="5" t="n">
        <v>-4336</v>
      </c>
      <c r="D26" s="5" t="n">
        <v>81593</v>
      </c>
    </row>
    <row r="27">
      <c r="A27" s="4" t="inlineStr">
        <is>
          <t>Operating lease liabilities</t>
        </is>
      </c>
      <c r="B27" s="5" t="n">
        <v>-15329</v>
      </c>
      <c r="C27" s="5" t="n">
        <v>-25877</v>
      </c>
      <c r="D27" s="5" t="n">
        <v>0</v>
      </c>
    </row>
    <row r="28">
      <c r="A28" s="4" t="inlineStr">
        <is>
          <t>Change in other liabilities</t>
        </is>
      </c>
      <c r="B28" s="5" t="n">
        <v>-25446</v>
      </c>
      <c r="C28" s="5" t="n">
        <v>45820</v>
      </c>
      <c r="D28" s="5" t="n">
        <v>2197</v>
      </c>
    </row>
    <row r="29">
      <c r="A29" s="4" t="inlineStr">
        <is>
          <t>Net cash (used in) provided by operating activities</t>
        </is>
      </c>
      <c r="B29" s="5" t="n">
        <v>-3000</v>
      </c>
      <c r="C29" s="5" t="n">
        <v>477426</v>
      </c>
      <c r="D29" s="5" t="n">
        <v>364753</v>
      </c>
    </row>
    <row r="30">
      <c r="A30" s="3" t="inlineStr">
        <is>
          <t>Cash flows from investing activities:</t>
        </is>
      </c>
    </row>
    <row r="31">
      <c r="A31" s="4" t="inlineStr">
        <is>
          <t>Capital expenditures</t>
        </is>
      </c>
      <c r="B31" s="5" t="n">
        <v>-117856</v>
      </c>
      <c r="C31" s="5" t="n">
        <v>-183283</v>
      </c>
      <c r="D31" s="5" t="n">
        <v>-114302</v>
      </c>
    </row>
    <row r="32">
      <c r="A32" s="4" t="inlineStr">
        <is>
          <t>Proceeds from the disposal of property, plant, and equipment</t>
        </is>
      </c>
      <c r="B32" s="5" t="n">
        <v>0</v>
      </c>
      <c r="C32" s="5" t="n">
        <v>145</v>
      </c>
      <c r="D32" s="5" t="n">
        <v>66</v>
      </c>
    </row>
    <row r="33">
      <c r="A33" s="4" t="inlineStr">
        <is>
          <t>Purchase of deposits and reclamation bonds</t>
        </is>
      </c>
      <c r="B33" s="5" t="n">
        <v>-2302</v>
      </c>
      <c r="C33" s="5" t="n">
        <v>-1074</v>
      </c>
      <c r="D33" s="5" t="n">
        <v>-9789</v>
      </c>
    </row>
    <row r="34">
      <c r="A34" s="4" t="inlineStr">
        <is>
          <t>Redemption of deposits and reclamation bonds</t>
        </is>
      </c>
      <c r="B34" s="5" t="n">
        <v>6030</v>
      </c>
      <c r="C34" s="5" t="n">
        <v>482</v>
      </c>
      <c r="D34" s="5" t="n">
        <v>1443</v>
      </c>
    </row>
    <row r="35">
      <c r="A35" s="4" t="inlineStr">
        <is>
          <t>Acquisition of Curragh, net of cash acquired</t>
        </is>
      </c>
      <c r="B35" s="5" t="n">
        <v>0</v>
      </c>
      <c r="C35" s="5" t="n">
        <v>0</v>
      </c>
      <c r="D35" s="5" t="n">
        <v>-537207</v>
      </c>
    </row>
    <row r="36">
      <c r="A36" s="4" t="inlineStr">
        <is>
          <t>Payment of contingent purchase considerations</t>
        </is>
      </c>
      <c r="B36" s="5" t="n">
        <v>0</v>
      </c>
      <c r="C36" s="5" t="n">
        <v>0</v>
      </c>
      <c r="D36" s="5" t="n">
        <v>-6628</v>
      </c>
    </row>
    <row r="37">
      <c r="A37" s="4" t="inlineStr">
        <is>
          <t>Net cash used in investing activities</t>
        </is>
      </c>
      <c r="B37" s="5" t="n">
        <v>-114128</v>
      </c>
      <c r="C37" s="5" t="n">
        <v>-183730</v>
      </c>
      <c r="D37" s="5" t="n">
        <v>-666417</v>
      </c>
    </row>
    <row r="38">
      <c r="A38" s="3" t="inlineStr">
        <is>
          <t>Cash flows from financing activities:</t>
        </is>
      </c>
    </row>
    <row r="39">
      <c r="A39" s="4" t="inlineStr">
        <is>
          <t>Proceeds from interest bearing liabilities and other financial liabilities</t>
        </is>
      </c>
      <c r="B39" s="5" t="n">
        <v>216953</v>
      </c>
      <c r="C39" s="5" t="n">
        <v>474223</v>
      </c>
      <c r="D39" s="5" t="n">
        <v>720083</v>
      </c>
    </row>
    <row r="40">
      <c r="A40" s="4" t="inlineStr">
        <is>
          <t>Proceeds from interest rate swap</t>
        </is>
      </c>
      <c r="B40" s="5" t="n">
        <v>0</v>
      </c>
      <c r="C40" s="5" t="n">
        <v>0</v>
      </c>
      <c r="D40" s="5" t="n">
        <v>28251</v>
      </c>
    </row>
    <row r="41">
      <c r="A41" s="4" t="inlineStr">
        <is>
          <t>Payments on interest rate swap</t>
        </is>
      </c>
      <c r="B41" s="5" t="n">
        <v>0</v>
      </c>
      <c r="C41" s="5" t="n">
        <v>0</v>
      </c>
      <c r="D41" s="5" t="n">
        <v>-31490</v>
      </c>
    </row>
    <row r="42">
      <c r="A42" s="4" t="inlineStr">
        <is>
          <t>Debt issuance costs and other financing costs</t>
        </is>
      </c>
      <c r="B42" s="5" t="n">
        <v>-2955</v>
      </c>
      <c r="C42" s="5" t="n">
        <v>-4293</v>
      </c>
      <c r="D42" s="5" t="n">
        <v>-42075</v>
      </c>
    </row>
    <row r="43">
      <c r="A43" s="4" t="inlineStr">
        <is>
          <t>Principal payments on interest bearing liabilities and other financial liabilities</t>
        </is>
      </c>
      <c r="B43" s="5" t="n">
        <v>-221414</v>
      </c>
      <c r="C43" s="5" t="n">
        <v>-148583</v>
      </c>
      <c r="D43" s="5" t="n">
        <v>-815758</v>
      </c>
    </row>
    <row r="44">
      <c r="A44" s="4" t="inlineStr">
        <is>
          <t>Principal payments on finance lease obligations</t>
        </is>
      </c>
      <c r="B44" s="5" t="n">
        <v>-2481</v>
      </c>
      <c r="C44" s="5" t="n">
        <v>-1308</v>
      </c>
      <c r="D44" s="5" t="n">
        <v>-1801</v>
      </c>
    </row>
    <row r="45">
      <c r="A45" s="4" t="inlineStr">
        <is>
          <t>Payment of contingent purchase consideration</t>
        </is>
      </c>
      <c r="B45" s="5" t="n">
        <v>0</v>
      </c>
      <c r="C45" s="5" t="n">
        <v>-15002</v>
      </c>
      <c r="D45" s="5" t="n">
        <v>-4922</v>
      </c>
    </row>
    <row r="46">
      <c r="A46" s="4" t="inlineStr">
        <is>
          <t>Dividends paid</t>
        </is>
      </c>
      <c r="B46" s="5" t="n">
        <v>-24162</v>
      </c>
      <c r="C46" s="5" t="n">
        <v>-408046</v>
      </c>
      <c r="D46" s="5" t="n">
        <v>0</v>
      </c>
    </row>
    <row r="47">
      <c r="A47" s="4" t="inlineStr">
        <is>
          <t>Shareholders'/Members' contributions (distributions), net</t>
        </is>
      </c>
      <c r="B47" s="5" t="n">
        <v>0</v>
      </c>
      <c r="C47" s="5" t="n">
        <v>-288020</v>
      </c>
      <c r="D47" s="5" t="n">
        <v>112536</v>
      </c>
    </row>
    <row r="48">
      <c r="A48" s="4" t="inlineStr">
        <is>
          <t>NCI member's contributions</t>
        </is>
      </c>
      <c r="B48" s="5" t="n">
        <v>0</v>
      </c>
      <c r="C48" s="5" t="n">
        <v>0</v>
      </c>
      <c r="D48" s="5" t="n">
        <v>137</v>
      </c>
    </row>
    <row r="49">
      <c r="A49" s="4" t="inlineStr">
        <is>
          <t>Proceeds from initial public offering, net</t>
        </is>
      </c>
      <c r="B49" s="5" t="n">
        <v>0</v>
      </c>
      <c r="C49" s="5" t="n">
        <v>0</v>
      </c>
      <c r="D49" s="5" t="n">
        <v>442314</v>
      </c>
    </row>
    <row r="50">
      <c r="A50" s="4" t="inlineStr">
        <is>
          <t>Proceeds from stock issuance, net</t>
        </is>
      </c>
      <c r="B50" s="5" t="n">
        <v>171585</v>
      </c>
      <c r="C50" s="5" t="n">
        <v>0</v>
      </c>
      <c r="D50" s="5" t="n">
        <v>0</v>
      </c>
    </row>
    <row r="51">
      <c r="A51" s="4" t="inlineStr">
        <is>
          <t>Net cash provided by (used in) financing activities</t>
        </is>
      </c>
      <c r="B51" s="5" t="n">
        <v>137526</v>
      </c>
      <c r="C51" s="5" t="n">
        <v>-391029</v>
      </c>
      <c r="D51" s="5" t="n">
        <v>407275</v>
      </c>
    </row>
    <row r="52">
      <c r="A52" s="4" t="inlineStr">
        <is>
          <t>Net (decrease) increase in cash and restricted cash</t>
        </is>
      </c>
      <c r="B52" s="5" t="n">
        <v>20398</v>
      </c>
      <c r="C52" s="5" t="n">
        <v>-97333</v>
      </c>
      <c r="D52" s="5" t="n">
        <v>105611</v>
      </c>
    </row>
    <row r="53">
      <c r="A53" s="4" t="inlineStr">
        <is>
          <t>Effect of exchange rate changes on cash and restricted cash</t>
        </is>
      </c>
      <c r="B53" s="5" t="n">
        <v>-1215</v>
      </c>
      <c r="C53" s="5" t="n">
        <v>-995</v>
      </c>
      <c r="D53" s="5" t="n">
        <v>-8799</v>
      </c>
    </row>
    <row r="54">
      <c r="A54" s="4" t="inlineStr">
        <is>
          <t>Cash and restricted cash at beginning of period</t>
        </is>
      </c>
      <c r="B54" s="5" t="n">
        <v>26553</v>
      </c>
      <c r="C54" s="5" t="n">
        <v>124881</v>
      </c>
      <c r="D54" s="5" t="n">
        <v>28069</v>
      </c>
    </row>
    <row r="55">
      <c r="A55" s="4" t="inlineStr">
        <is>
          <t>Cash and restricted cash at end of period</t>
        </is>
      </c>
      <c r="B55" s="5" t="n">
        <v>45736</v>
      </c>
      <c r="C55" s="5" t="n">
        <v>26553</v>
      </c>
      <c r="D55" s="5" t="n">
        <v>124881</v>
      </c>
    </row>
    <row r="56">
      <c r="A56" s="3" t="inlineStr">
        <is>
          <t>Supplemental disclosure of cash flow information:</t>
        </is>
      </c>
    </row>
    <row r="57">
      <c r="A57" s="4" t="inlineStr">
        <is>
          <t>Cash payments for interest</t>
        </is>
      </c>
      <c r="B57" s="5" t="n">
        <v>23538</v>
      </c>
      <c r="C57" s="5" t="n">
        <v>5235</v>
      </c>
      <c r="D57" s="5" t="n">
        <v>39821</v>
      </c>
    </row>
    <row r="58">
      <c r="A58" s="4" t="inlineStr">
        <is>
          <t>Cash paid) for taxes</t>
        </is>
      </c>
      <c r="B58" s="6" t="n">
        <v>1955</v>
      </c>
      <c r="C58" s="6" t="n">
        <v>67863</v>
      </c>
      <c r="D58" s="6" t="n">
        <v>236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Capital expenditures per Consolidated Statement of Cash Flows</t>
        </is>
      </c>
      <c r="B4" s="6" t="n">
        <v>117856</v>
      </c>
      <c r="C4" s="6" t="n">
        <v>183283</v>
      </c>
      <c r="D4" s="6" t="n">
        <v>114302</v>
      </c>
    </row>
    <row r="5">
      <c r="A5" s="4" t="inlineStr">
        <is>
          <t>Operating Segments [Member]</t>
        </is>
      </c>
    </row>
    <row r="6">
      <c r="A6" s="3" t="inlineStr">
        <is>
          <t>Segment Reporting, Other Significant Reconciling Item [Line Items]</t>
        </is>
      </c>
    </row>
    <row r="7">
      <c r="A7" s="4" t="inlineStr">
        <is>
          <t>Capital expenditures per Consolidated Statement of Cash Flows</t>
        </is>
      </c>
      <c r="B7" s="5" t="n">
        <v>117856</v>
      </c>
      <c r="C7" s="5" t="n">
        <v>183283</v>
      </c>
      <c r="D7" s="5" t="n">
        <v>114302</v>
      </c>
    </row>
    <row r="8">
      <c r="A8" s="4" t="inlineStr">
        <is>
          <t>Accruals for capital expenditures</t>
        </is>
      </c>
      <c r="B8" s="5" t="n">
        <v>6000</v>
      </c>
      <c r="C8" s="5" t="n">
        <v>0</v>
      </c>
      <c r="D8" s="5" t="n">
        <v>0</v>
      </c>
    </row>
    <row r="9">
      <c r="A9" s="4" t="inlineStr">
        <is>
          <t>Capital expenditures financed through other financial liabilities</t>
        </is>
      </c>
      <c r="B9" s="5" t="n">
        <v>0</v>
      </c>
      <c r="C9" s="5" t="n">
        <v>0</v>
      </c>
      <c r="D9" s="5" t="n">
        <v>870</v>
      </c>
    </row>
    <row r="10">
      <c r="A10" s="4" t="inlineStr">
        <is>
          <t>Other adjustments</t>
        </is>
      </c>
      <c r="B10" s="5" t="n">
        <v>0</v>
      </c>
      <c r="C10" s="5" t="n">
        <v>0</v>
      </c>
      <c r="D10" s="5" t="n">
        <v>-422</v>
      </c>
    </row>
    <row r="11">
      <c r="A11" s="4" t="inlineStr">
        <is>
          <t>Capital expenditures per segment detail</t>
        </is>
      </c>
      <c r="B11" s="6" t="n">
        <v>123856</v>
      </c>
      <c r="C11" s="6" t="n">
        <v>183283</v>
      </c>
      <c r="D11" s="6" t="n">
        <v>1147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372212</v>
      </c>
      <c r="C4" s="6" t="n">
        <v>376385</v>
      </c>
      <c r="D4" s="6" t="n">
        <v>304348</v>
      </c>
      <c r="E4" s="6" t="n">
        <v>409317</v>
      </c>
      <c r="F4" s="6" t="n">
        <v>445571</v>
      </c>
      <c r="G4" s="6" t="n">
        <v>535841</v>
      </c>
      <c r="H4" s="6" t="n">
        <v>642457</v>
      </c>
      <c r="I4" s="6" t="n">
        <v>591879</v>
      </c>
    </row>
    <row r="5">
      <c r="A5" s="4" t="inlineStr">
        <is>
          <t>Other revenues</t>
        </is>
      </c>
      <c r="J5" s="6" t="n">
        <v>38663</v>
      </c>
      <c r="K5" s="6" t="n">
        <v>41409</v>
      </c>
      <c r="L5" s="6" t="n">
        <v>34904</v>
      </c>
    </row>
    <row r="6">
      <c r="A6" s="4" t="inlineStr">
        <is>
          <t>Total</t>
        </is>
      </c>
      <c r="J6" s="5" t="n">
        <v>1462262</v>
      </c>
      <c r="K6" s="5" t="n">
        <v>2215748</v>
      </c>
      <c r="L6" s="5" t="n">
        <v>1980504</v>
      </c>
    </row>
    <row r="7">
      <c r="A7" s="4" t="inlineStr">
        <is>
          <t>Operating Segments [Member]</t>
        </is>
      </c>
    </row>
    <row r="8">
      <c r="A8" s="3" t="inlineStr">
        <is>
          <t>Disaggregation of Revenue [Line Items]</t>
        </is>
      </c>
    </row>
    <row r="9">
      <c r="A9" s="4" t="inlineStr">
        <is>
          <t>Revenues</t>
        </is>
      </c>
      <c r="J9" s="5" t="n">
        <v>1462262</v>
      </c>
      <c r="K9" s="5" t="n">
        <v>2215748</v>
      </c>
      <c r="L9" s="5" t="n">
        <v>1980504</v>
      </c>
    </row>
    <row r="10">
      <c r="A10" s="4" t="inlineStr">
        <is>
          <t>Other and Corporate [Member]</t>
        </is>
      </c>
    </row>
    <row r="11">
      <c r="A11" s="3" t="inlineStr">
        <is>
          <t>Disaggregation of Revenue [Line Items]</t>
        </is>
      </c>
    </row>
    <row r="12">
      <c r="A12" s="4" t="inlineStr">
        <is>
          <t>Revenues</t>
        </is>
      </c>
      <c r="J12" s="5" t="n">
        <v>0</v>
      </c>
      <c r="K12" s="5" t="n">
        <v>0</v>
      </c>
      <c r="L12" s="5" t="n">
        <v>0</v>
      </c>
    </row>
    <row r="13">
      <c r="A13" s="4" t="inlineStr">
        <is>
          <t>Metallurgical Coal [Member]</t>
        </is>
      </c>
    </row>
    <row r="14">
      <c r="A14" s="3" t="inlineStr">
        <is>
          <t>Disaggregation of Revenue [Line Items]</t>
        </is>
      </c>
    </row>
    <row r="15">
      <c r="A15" s="4" t="inlineStr">
        <is>
          <t>Revenues</t>
        </is>
      </c>
      <c r="J15" s="5" t="n">
        <v>1312767</v>
      </c>
      <c r="K15" s="5" t="n">
        <v>2023962</v>
      </c>
      <c r="L15" s="5" t="n">
        <v>1819106</v>
      </c>
    </row>
    <row r="16">
      <c r="A16" s="4" t="inlineStr">
        <is>
          <t>Thermal Coal [Member]</t>
        </is>
      </c>
    </row>
    <row r="17">
      <c r="A17" s="3" t="inlineStr">
        <is>
          <t>Disaggregation of Revenue [Line Items]</t>
        </is>
      </c>
    </row>
    <row r="18">
      <c r="A18" s="4" t="inlineStr">
        <is>
          <t>Revenues</t>
        </is>
      </c>
      <c r="J18" s="5" t="n">
        <v>110832</v>
      </c>
      <c r="K18" s="5" t="n">
        <v>150377</v>
      </c>
      <c r="L18" s="5" t="n">
        <v>126493</v>
      </c>
    </row>
    <row r="19">
      <c r="A19" s="4" t="inlineStr">
        <is>
          <t>Total Coal Revenue [Member]</t>
        </is>
      </c>
    </row>
    <row r="20">
      <c r="A20" s="3" t="inlineStr">
        <is>
          <t>Disaggregation of Revenue [Line Items]</t>
        </is>
      </c>
    </row>
    <row r="21">
      <c r="A21" s="4" t="inlineStr">
        <is>
          <t>Revenues</t>
        </is>
      </c>
      <c r="J21" s="5" t="n">
        <v>1423599</v>
      </c>
      <c r="K21" s="5" t="n">
        <v>2174339</v>
      </c>
      <c r="L21" s="5" t="n">
        <v>1945599</v>
      </c>
    </row>
    <row r="22">
      <c r="A22" s="4" t="inlineStr">
        <is>
          <t>Australia Segment [Member] | Operating Segments [Member]</t>
        </is>
      </c>
    </row>
    <row r="23">
      <c r="A23" s="3" t="inlineStr">
        <is>
          <t>Disaggregation of Revenue [Line Items]</t>
        </is>
      </c>
    </row>
    <row r="24">
      <c r="A24" s="4" t="inlineStr">
        <is>
          <t>Revenues</t>
        </is>
      </c>
      <c r="J24" s="5" t="n">
        <v>976369</v>
      </c>
      <c r="K24" s="5" t="n">
        <v>1465957</v>
      </c>
      <c r="L24" s="5" t="n">
        <v>1165580</v>
      </c>
    </row>
    <row r="25">
      <c r="A25" s="4" t="inlineStr">
        <is>
          <t>Other revenues</t>
        </is>
      </c>
      <c r="J25" s="5" t="n">
        <v>34143</v>
      </c>
      <c r="K25" s="5" t="n">
        <v>35669</v>
      </c>
      <c r="L25" s="5" t="n">
        <v>29522</v>
      </c>
    </row>
    <row r="26">
      <c r="A26" s="4" t="inlineStr">
        <is>
          <t>Total</t>
        </is>
      </c>
      <c r="J26" s="5" t="n">
        <v>976369</v>
      </c>
      <c r="K26" s="5" t="n">
        <v>1465957</v>
      </c>
      <c r="L26" s="5" t="n">
        <v>1165580</v>
      </c>
    </row>
    <row r="27">
      <c r="A27" s="4" t="inlineStr">
        <is>
          <t>Australia Segment [Member] | Metallurgical Coal [Member] | Operating Segments [Member]</t>
        </is>
      </c>
    </row>
    <row r="28">
      <c r="A28" s="3" t="inlineStr">
        <is>
          <t>Disaggregation of Revenue [Line Items]</t>
        </is>
      </c>
    </row>
    <row r="29">
      <c r="A29" s="4" t="inlineStr">
        <is>
          <t>Revenues</t>
        </is>
      </c>
      <c r="J29" s="5" t="n">
        <v>836545</v>
      </c>
      <c r="K29" s="5" t="n">
        <v>1327421</v>
      </c>
      <c r="L29" s="5" t="n">
        <v>1061402</v>
      </c>
    </row>
    <row r="30">
      <c r="A30" s="4" t="inlineStr">
        <is>
          <t>Australia Segment [Member] | Thermal Coal [Member] | Operating Segments [Member]</t>
        </is>
      </c>
    </row>
    <row r="31">
      <c r="A31" s="3" t="inlineStr">
        <is>
          <t>Disaggregation of Revenue [Line Items]</t>
        </is>
      </c>
    </row>
    <row r="32">
      <c r="A32" s="4" t="inlineStr">
        <is>
          <t>Revenues</t>
        </is>
      </c>
      <c r="J32" s="5" t="n">
        <v>105681</v>
      </c>
      <c r="K32" s="5" t="n">
        <v>102867</v>
      </c>
      <c r="L32" s="5" t="n">
        <v>74656</v>
      </c>
    </row>
    <row r="33">
      <c r="A33" s="4" t="inlineStr">
        <is>
          <t>Australia Segment [Member] | Total Coal Revenue [Member] | Operating Segments [Member]</t>
        </is>
      </c>
    </row>
    <row r="34">
      <c r="A34" s="3" t="inlineStr">
        <is>
          <t>Disaggregation of Revenue [Line Items]</t>
        </is>
      </c>
    </row>
    <row r="35">
      <c r="A35" s="4" t="inlineStr">
        <is>
          <t>Revenues</t>
        </is>
      </c>
      <c r="J35" s="5" t="n">
        <v>942226</v>
      </c>
      <c r="K35" s="5" t="n">
        <v>1430288</v>
      </c>
      <c r="L35" s="5" t="n">
        <v>1136058</v>
      </c>
    </row>
    <row r="36">
      <c r="A36" s="4" t="inlineStr">
        <is>
          <t>United States Segment [Member] | Operating Segments [Member]</t>
        </is>
      </c>
    </row>
    <row r="37">
      <c r="A37" s="3" t="inlineStr">
        <is>
          <t>Disaggregation of Revenue [Line Items]</t>
        </is>
      </c>
    </row>
    <row r="38">
      <c r="A38" s="4" t="inlineStr">
        <is>
          <t>Revenues</t>
        </is>
      </c>
      <c r="J38" s="5" t="n">
        <v>485893</v>
      </c>
      <c r="K38" s="5" t="n">
        <v>749791</v>
      </c>
      <c r="L38" s="5" t="n">
        <v>814924</v>
      </c>
    </row>
    <row r="39">
      <c r="A39" s="4" t="inlineStr">
        <is>
          <t>Other revenues</t>
        </is>
      </c>
      <c r="J39" s="5" t="n">
        <v>4520</v>
      </c>
      <c r="K39" s="5" t="n">
        <v>5740</v>
      </c>
      <c r="L39" s="5" t="n">
        <v>5383</v>
      </c>
    </row>
    <row r="40">
      <c r="A40" s="4" t="inlineStr">
        <is>
          <t>Total</t>
        </is>
      </c>
      <c r="J40" s="5" t="n">
        <v>485893</v>
      </c>
      <c r="K40" s="5" t="n">
        <v>749791</v>
      </c>
      <c r="L40" s="5" t="n">
        <v>814924</v>
      </c>
    </row>
    <row r="41">
      <c r="A41" s="4" t="inlineStr">
        <is>
          <t>United States Segment [Member] | Metallurgical Coal [Member] | Operating Segments [Member]</t>
        </is>
      </c>
    </row>
    <row r="42">
      <c r="A42" s="3" t="inlineStr">
        <is>
          <t>Disaggregation of Revenue [Line Items]</t>
        </is>
      </c>
    </row>
    <row r="43">
      <c r="A43" s="4" t="inlineStr">
        <is>
          <t>Revenues</t>
        </is>
      </c>
      <c r="J43" s="5" t="n">
        <v>476222</v>
      </c>
      <c r="K43" s="5" t="n">
        <v>696541</v>
      </c>
      <c r="L43" s="5" t="n">
        <v>757704</v>
      </c>
    </row>
    <row r="44">
      <c r="A44" s="4" t="inlineStr">
        <is>
          <t>United States Segment [Member] | Thermal Coal [Member] | Operating Segments [Member]</t>
        </is>
      </c>
    </row>
    <row r="45">
      <c r="A45" s="3" t="inlineStr">
        <is>
          <t>Disaggregation of Revenue [Line Items]</t>
        </is>
      </c>
    </row>
    <row r="46">
      <c r="A46" s="4" t="inlineStr">
        <is>
          <t>Revenues</t>
        </is>
      </c>
      <c r="J46" s="5" t="n">
        <v>5151</v>
      </c>
      <c r="K46" s="5" t="n">
        <v>47510</v>
      </c>
      <c r="L46" s="5" t="n">
        <v>51837</v>
      </c>
    </row>
    <row r="47">
      <c r="A47" s="4" t="inlineStr">
        <is>
          <t>United States Segment [Member] | Total Coal Revenue [Member] | Operating Segments [Member]</t>
        </is>
      </c>
    </row>
    <row r="48">
      <c r="A48" s="3" t="inlineStr">
        <is>
          <t>Disaggregation of Revenue [Line Items]</t>
        </is>
      </c>
    </row>
    <row r="49">
      <c r="A49" s="4" t="inlineStr">
        <is>
          <t>Revenues</t>
        </is>
      </c>
      <c r="J49" s="6" t="n">
        <v>481373</v>
      </c>
      <c r="K49" s="6" t="n">
        <v>744051</v>
      </c>
      <c r="L49" s="6" t="n">
        <v>80954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ustomer Whose Revenue Individually Represented 10% or More of Total Revenue) (Details) - Revenue From Contract With Customer [Member]</t>
        </is>
      </c>
      <c r="B1" s="2" t="inlineStr">
        <is>
          <t>12 Months Ended</t>
        </is>
      </c>
    </row>
    <row r="2">
      <c r="B2" s="2" t="inlineStr">
        <is>
          <t>Dec. 31, 2020</t>
        </is>
      </c>
      <c r="C2" s="2" t="inlineStr">
        <is>
          <t>Dec. 31, 2019</t>
        </is>
      </c>
      <c r="D2" s="2" t="inlineStr">
        <is>
          <t>Dec. 31, 2018</t>
        </is>
      </c>
    </row>
    <row r="3">
      <c r="A3" s="4" t="inlineStr">
        <is>
          <t>Xcoal [Member]</t>
        </is>
      </c>
    </row>
    <row r="4">
      <c r="A4" s="3" t="inlineStr">
        <is>
          <t>Revenue from External Customer [Line Items]</t>
        </is>
      </c>
    </row>
    <row r="5">
      <c r="A5" s="4" t="inlineStr">
        <is>
          <t>Concentration risk, percentage</t>
        </is>
      </c>
      <c r="B5" s="4" t="inlineStr">
        <is>
          <t>0.09%</t>
        </is>
      </c>
      <c r="C5" s="4" t="inlineStr">
        <is>
          <t>0.22%</t>
        </is>
      </c>
      <c r="D5" s="4" t="inlineStr">
        <is>
          <t>0.23%</t>
        </is>
      </c>
    </row>
    <row r="6">
      <c r="A6" s="4" t="inlineStr">
        <is>
          <t>Tata Steel [Member]</t>
        </is>
      </c>
    </row>
    <row r="7">
      <c r="A7" s="3" t="inlineStr">
        <is>
          <t>Revenue from External Customer [Line Items]</t>
        </is>
      </c>
    </row>
    <row r="8">
      <c r="A8" s="4" t="inlineStr">
        <is>
          <t>Concentration risk, percentage</t>
        </is>
      </c>
      <c r="B8" s="4" t="inlineStr">
        <is>
          <t>0.17%</t>
        </is>
      </c>
      <c r="C8" s="4" t="inlineStr">
        <is>
          <t>0.16%</t>
        </is>
      </c>
      <c r="D8" s="4" t="inlineStr">
        <is>
          <t>0.1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as a Percent of Total Revenue from External Customers by Geographic Region) (Details) - Reportable Geographical Components [Member] - Revenue From Contract With Customer [Member]</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Concentration risk, percentage</t>
        </is>
      </c>
      <c r="B4" s="4" t="inlineStr">
        <is>
          <t>1.00%</t>
        </is>
      </c>
      <c r="C4" s="4" t="inlineStr">
        <is>
          <t>1.00%</t>
        </is>
      </c>
      <c r="D4" s="4" t="inlineStr">
        <is>
          <t>1.00%</t>
        </is>
      </c>
    </row>
    <row r="5">
      <c r="A5" s="4" t="inlineStr">
        <is>
          <t>Brokered Sales [Member]</t>
        </is>
      </c>
    </row>
    <row r="6">
      <c r="A6" s="3" t="inlineStr">
        <is>
          <t>Revenues from External Customers and Long-Lived Assets [Line Items]</t>
        </is>
      </c>
    </row>
    <row r="7">
      <c r="A7" s="4" t="inlineStr">
        <is>
          <t>Concentration risk, percentage</t>
        </is>
      </c>
      <c r="B7" s="4" t="inlineStr">
        <is>
          <t>0.14%</t>
        </is>
      </c>
      <c r="C7" s="4" t="inlineStr">
        <is>
          <t>0.22%</t>
        </is>
      </c>
      <c r="D7" s="4" t="inlineStr">
        <is>
          <t>0.23%</t>
        </is>
      </c>
    </row>
    <row r="8">
      <c r="A8" s="4" t="inlineStr">
        <is>
          <t>North America [Member]</t>
        </is>
      </c>
    </row>
    <row r="9">
      <c r="A9" s="3" t="inlineStr">
        <is>
          <t>Revenues from External Customers and Long-Lived Assets [Line Items]</t>
        </is>
      </c>
    </row>
    <row r="10">
      <c r="A10" s="4" t="inlineStr">
        <is>
          <t>Concentration risk, percentage</t>
        </is>
      </c>
      <c r="B10" s="4" t="inlineStr">
        <is>
          <t>0.13%</t>
        </is>
      </c>
      <c r="C10" s="4" t="inlineStr">
        <is>
          <t>0.15%</t>
        </is>
      </c>
      <c r="D10" s="4" t="inlineStr">
        <is>
          <t>0.20%</t>
        </is>
      </c>
    </row>
    <row r="11">
      <c r="A11" s="4" t="inlineStr">
        <is>
          <t>Australia [Member]</t>
        </is>
      </c>
    </row>
    <row r="12">
      <c r="A12" s="3" t="inlineStr">
        <is>
          <t>Revenues from External Customers and Long-Lived Assets [Line Items]</t>
        </is>
      </c>
    </row>
    <row r="13">
      <c r="A13" s="4" t="inlineStr">
        <is>
          <t>Concentration risk, percentage</t>
        </is>
      </c>
      <c r="B13" s="4" t="inlineStr">
        <is>
          <t>0.06%</t>
        </is>
      </c>
      <c r="C13" s="4" t="inlineStr">
        <is>
          <t>0.05%</t>
        </is>
      </c>
      <c r="D13" s="4" t="inlineStr">
        <is>
          <t>0.04%</t>
        </is>
      </c>
    </row>
    <row r="14">
      <c r="A14" s="4" t="inlineStr">
        <is>
          <t>Asia [Member]</t>
        </is>
      </c>
    </row>
    <row r="15">
      <c r="A15" s="3" t="inlineStr">
        <is>
          <t>Revenues from External Customers and Long-Lived Assets [Line Items]</t>
        </is>
      </c>
    </row>
    <row r="16">
      <c r="A16" s="4" t="inlineStr">
        <is>
          <t>Concentration risk, percentage</t>
        </is>
      </c>
      <c r="B16" s="4" t="inlineStr">
        <is>
          <t>0.50%</t>
        </is>
      </c>
      <c r="C16" s="4" t="inlineStr">
        <is>
          <t>0.52%</t>
        </is>
      </c>
      <c r="D16" s="4" t="inlineStr">
        <is>
          <t>0.46%</t>
        </is>
      </c>
    </row>
    <row r="17">
      <c r="A17" s="4" t="inlineStr">
        <is>
          <t>Europe [Member]</t>
        </is>
      </c>
    </row>
    <row r="18">
      <c r="A18" s="3" t="inlineStr">
        <is>
          <t>Revenues from External Customers and Long-Lived Assets [Line Items]</t>
        </is>
      </c>
    </row>
    <row r="19">
      <c r="A19" s="4" t="inlineStr">
        <is>
          <t>Concentration risk, percentage</t>
        </is>
      </c>
      <c r="B19" s="4" t="inlineStr">
        <is>
          <t>0.13%</t>
        </is>
      </c>
      <c r="C19" s="4" t="inlineStr">
        <is>
          <t>0.06%</t>
        </is>
      </c>
      <c r="D19" s="4" t="inlineStr">
        <is>
          <t>0.06%</t>
        </is>
      </c>
    </row>
    <row r="20">
      <c r="A20" s="4" t="inlineStr">
        <is>
          <t>South America [Member]</t>
        </is>
      </c>
    </row>
    <row r="21">
      <c r="A21" s="3" t="inlineStr">
        <is>
          <t>Revenues from External Customers and Long-Lived Assets [Line Items]</t>
        </is>
      </c>
    </row>
    <row r="22">
      <c r="A22" s="4" t="inlineStr">
        <is>
          <t>Concentration risk, percentage</t>
        </is>
      </c>
      <c r="B22" s="4" t="inlineStr">
        <is>
          <t>0.04%</t>
        </is>
      </c>
      <c r="D22" s="4" t="inlineStr">
        <is>
          <t>0.01%</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Major Classes of Assets and Liabilities) (Details) - USD ($)</t>
        </is>
      </c>
      <c r="B1" s="2" t="inlineStr">
        <is>
          <t>12 Months Ended</t>
        </is>
      </c>
    </row>
    <row r="2">
      <c r="B2" s="2" t="inlineStr">
        <is>
          <t>Dec. 31, 2019</t>
        </is>
      </c>
      <c r="C2" s="2" t="inlineStr">
        <is>
          <t>Dec. 31, 2018</t>
        </is>
      </c>
      <c r="D2" s="2" t="inlineStr">
        <is>
          <t>Dec. 31, 2020</t>
        </is>
      </c>
    </row>
    <row r="3">
      <c r="A3" s="3" t="inlineStr">
        <is>
          <t>Income Statement, Balance Sheet and Additional Disclosures by Disposal Groups, Including Discontinued Operations [Line Items]</t>
        </is>
      </c>
    </row>
    <row r="4">
      <c r="A4" s="4" t="inlineStr">
        <is>
          <t>Total assets of disposal group</t>
        </is>
      </c>
      <c r="D4" s="6" t="n">
        <v>52524000</v>
      </c>
    </row>
    <row r="5">
      <c r="A5" s="4" t="inlineStr">
        <is>
          <t>Impairment of assets held for sale</t>
        </is>
      </c>
      <c r="B5" s="6" t="n">
        <v>0</v>
      </c>
      <c r="C5" s="6" t="n">
        <v>0</v>
      </c>
    </row>
    <row r="6">
      <c r="A6" s="4" t="inlineStr">
        <is>
          <t>Disposal Group Held For Sale Or Disposed Of By Sale Not Discontinued Operations [Member]</t>
        </is>
      </c>
    </row>
    <row r="7">
      <c r="A7" s="3" t="inlineStr">
        <is>
          <t>Income Statement, Balance Sheet and Additional Disclosures by Disposal Groups, Including Discontinued Operations [Line Items]</t>
        </is>
      </c>
    </row>
    <row r="8">
      <c r="A8" s="4" t="inlineStr">
        <is>
          <t>Trade receivables, net</t>
        </is>
      </c>
      <c r="D8" s="5" t="n">
        <v>55000</v>
      </c>
    </row>
    <row r="9">
      <c r="A9" s="4" t="inlineStr">
        <is>
          <t>Inventories, net</t>
        </is>
      </c>
      <c r="D9" s="5" t="n">
        <v>5910000</v>
      </c>
    </row>
    <row r="10">
      <c r="A10" s="4" t="inlineStr">
        <is>
          <t>Other current assets</t>
        </is>
      </c>
      <c r="D10" s="5" t="n">
        <v>653000</v>
      </c>
    </row>
    <row r="11">
      <c r="A11" s="4" t="inlineStr">
        <is>
          <t>Property, plant and equipment, net</t>
        </is>
      </c>
      <c r="D11" s="5" t="n">
        <v>45831000</v>
      </c>
    </row>
    <row r="12">
      <c r="A12" s="4" t="inlineStr">
        <is>
          <t>Other noncurrent assets</t>
        </is>
      </c>
      <c r="D12" s="5" t="n">
        <v>75000</v>
      </c>
    </row>
    <row r="13">
      <c r="A13" s="4" t="inlineStr">
        <is>
          <t>Total assets of disposal group</t>
        </is>
      </c>
      <c r="D13" s="5" t="n">
        <v>52524000</v>
      </c>
    </row>
    <row r="14">
      <c r="A14" s="4" t="inlineStr">
        <is>
          <t>Total assets held for sale</t>
        </is>
      </c>
      <c r="D14" s="5" t="n">
        <v>52524000</v>
      </c>
    </row>
    <row r="15">
      <c r="A15" s="4" t="inlineStr">
        <is>
          <t>Accounts payable</t>
        </is>
      </c>
      <c r="D15" s="5" t="n">
        <v>271000</v>
      </c>
    </row>
    <row r="16">
      <c r="A16" s="4" t="inlineStr">
        <is>
          <t>Accrued expenses and other current liabilities</t>
        </is>
      </c>
      <c r="D16" s="5" t="n">
        <v>1516000</v>
      </c>
    </row>
    <row r="17">
      <c r="A17" s="4" t="inlineStr">
        <is>
          <t>Current asset retirement obligations</t>
        </is>
      </c>
      <c r="D17" s="5" t="n">
        <v>3199000</v>
      </c>
    </row>
    <row r="18">
      <c r="A18" s="4" t="inlineStr">
        <is>
          <t>Other financial liabilities</t>
        </is>
      </c>
      <c r="D18" s="5" t="n">
        <v>1384000</v>
      </c>
    </row>
    <row r="19">
      <c r="A19" s="4" t="inlineStr">
        <is>
          <t>Noncurrent asset retirement obligations</t>
        </is>
      </c>
      <c r="D19" s="5" t="n">
        <v>10349000</v>
      </c>
    </row>
    <row r="20">
      <c r="A20" s="4" t="inlineStr">
        <is>
          <t>Total liabilities classified as discontinued operations</t>
        </is>
      </c>
      <c r="D20" s="6" t="n">
        <v>1671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Impairment of Assets (Narrative) (Details) - USD ($)</t>
        </is>
      </c>
      <c r="B1" s="2" t="inlineStr">
        <is>
          <t>3 Months Ended</t>
        </is>
      </c>
      <c r="C1" s="2" t="inlineStr">
        <is>
          <t>6 Months Ended</t>
        </is>
      </c>
      <c r="D1" s="2" t="inlineStr">
        <is>
          <t>12 Months Ended</t>
        </is>
      </c>
    </row>
    <row r="2">
      <c r="B2" s="2" t="inlineStr">
        <is>
          <t>Dec. 31, 2020</t>
        </is>
      </c>
      <c r="C2" s="2" t="inlineStr">
        <is>
          <t>Dec. 31, 2020</t>
        </is>
      </c>
      <c r="D2" s="2" t="inlineStr">
        <is>
          <t>Dec. 31, 2020</t>
        </is>
      </c>
      <c r="E2" s="2" t="inlineStr">
        <is>
          <t>Dec. 31, 2019</t>
        </is>
      </c>
      <c r="F2" s="2" t="inlineStr">
        <is>
          <t>Dec. 31, 2018</t>
        </is>
      </c>
      <c r="G2" s="2" t="inlineStr">
        <is>
          <t>Jun. 30, 2020</t>
        </is>
      </c>
    </row>
    <row r="3">
      <c r="A3" s="3" t="inlineStr">
        <is>
          <t>Segment Reporting Information [Line Items]</t>
        </is>
      </c>
    </row>
    <row r="4">
      <c r="A4" s="4" t="inlineStr">
        <is>
          <t>Impairment losses recognized for property, plant and equipment</t>
        </is>
      </c>
      <c r="E4" s="6" t="n">
        <v>0</v>
      </c>
      <c r="F4" s="6" t="n">
        <v>0</v>
      </c>
    </row>
    <row r="5">
      <c r="A5" s="4" t="inlineStr">
        <is>
          <t>Impairment of Assets</t>
        </is>
      </c>
      <c r="D5" s="6" t="n">
        <v>78111000</v>
      </c>
      <c r="E5" s="6" t="n">
        <v>0</v>
      </c>
      <c r="F5" s="6" t="n">
        <v>0</v>
      </c>
    </row>
    <row r="6">
      <c r="A6" s="4" t="inlineStr">
        <is>
          <t>Greenbrier Segment [Member]</t>
        </is>
      </c>
    </row>
    <row r="7">
      <c r="A7" s="3" t="inlineStr">
        <is>
          <t>Segment Reporting Information [Line Items]</t>
        </is>
      </c>
    </row>
    <row r="8">
      <c r="A8" s="4" t="inlineStr">
        <is>
          <t>Impairment of Assets</t>
        </is>
      </c>
      <c r="B8" s="6" t="n">
        <v>15000000</v>
      </c>
      <c r="C8" s="6" t="n">
        <v>63100000</v>
      </c>
    </row>
    <row r="9">
      <c r="A9" s="4" t="inlineStr">
        <is>
          <t>Decreased carrying value of asset</t>
        </is>
      </c>
      <c r="B9" s="6" t="n">
        <v>30000000</v>
      </c>
      <c r="C9" s="6" t="n">
        <v>30000000</v>
      </c>
      <c r="D9" s="6" t="n">
        <v>30000000</v>
      </c>
      <c r="G9" s="6" t="n">
        <v>50000000</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Assets (Schedule of Impairment of Assets) (Details) - USD ($) $ in Thousands</t>
        </is>
      </c>
      <c r="B1" s="2" t="inlineStr">
        <is>
          <t>12 Months Ended</t>
        </is>
      </c>
    </row>
    <row r="2">
      <c r="B2" s="2" t="inlineStr">
        <is>
          <t>Dec. 31, 2020</t>
        </is>
      </c>
      <c r="C2" s="2" t="inlineStr">
        <is>
          <t>Dec. 31, 2019</t>
        </is>
      </c>
      <c r="D2" s="2" t="inlineStr">
        <is>
          <t>Dec. 31, 2018</t>
        </is>
      </c>
    </row>
    <row r="3">
      <c r="A3" s="3" t="inlineStr">
        <is>
          <t>Impairment of Assets [Abstract]</t>
        </is>
      </c>
    </row>
    <row r="4">
      <c r="A4" s="4" t="inlineStr">
        <is>
          <t>Property, plant and equipment, net</t>
        </is>
      </c>
      <c r="B4" s="6" t="n">
        <v>77481</v>
      </c>
    </row>
    <row r="5">
      <c r="A5" s="4" t="inlineStr">
        <is>
          <t>Right of use - operating leases, net</t>
        </is>
      </c>
      <c r="B5" s="5" t="n">
        <v>10</v>
      </c>
    </row>
    <row r="6">
      <c r="A6" s="4" t="inlineStr">
        <is>
          <t>Intangible assets, net</t>
        </is>
      </c>
      <c r="B6" s="5" t="n">
        <v>620</v>
      </c>
    </row>
    <row r="7">
      <c r="A7" s="4" t="inlineStr">
        <is>
          <t>Total</t>
        </is>
      </c>
      <c r="B7" s="6" t="n">
        <v>78111</v>
      </c>
      <c r="C7" s="6" t="n">
        <v>0</v>
      </c>
      <c r="D7"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Net (Schedule of Other, Net) (Details) - USD ($) $ in Thousands</t>
        </is>
      </c>
      <c r="B1" s="2" t="inlineStr">
        <is>
          <t>12 Months Ended</t>
        </is>
      </c>
    </row>
    <row r="2">
      <c r="B2" s="2" t="inlineStr">
        <is>
          <t>Dec. 31, 2020</t>
        </is>
      </c>
      <c r="C2" s="2" t="inlineStr">
        <is>
          <t>Dec. 31, 2019</t>
        </is>
      </c>
      <c r="D2" s="2" t="inlineStr">
        <is>
          <t>Dec. 31, 2018</t>
        </is>
      </c>
    </row>
    <row r="3">
      <c r="A3" s="3" t="inlineStr">
        <is>
          <t>Other, Net [Abstract]</t>
        </is>
      </c>
    </row>
    <row r="4">
      <c r="A4" s="4" t="inlineStr">
        <is>
          <t>Loss on foreign exchange swap</t>
        </is>
      </c>
      <c r="B4" s="6" t="n">
        <v>0</v>
      </c>
      <c r="C4" s="6" t="n">
        <v>0</v>
      </c>
      <c r="D4" s="6" t="n">
        <v>-15695</v>
      </c>
    </row>
    <row r="5">
      <c r="A5" s="4" t="inlineStr">
        <is>
          <t>Other foreign exchange gains (losses)</t>
        </is>
      </c>
      <c r="B5" s="5" t="n">
        <v>-1175</v>
      </c>
      <c r="C5" s="5" t="n">
        <v>1745</v>
      </c>
      <c r="D5" s="5" t="n">
        <v>-9004</v>
      </c>
    </row>
    <row r="6">
      <c r="A6" s="4" t="inlineStr">
        <is>
          <t>Other income (expenses)</t>
        </is>
      </c>
      <c r="B6" s="5" t="n">
        <v>567</v>
      </c>
      <c r="C6" s="5" t="n">
        <v>904</v>
      </c>
      <c r="D6" s="5" t="n">
        <v>-2517</v>
      </c>
    </row>
    <row r="7">
      <c r="A7" s="4" t="inlineStr">
        <is>
          <t>Total Other, net</t>
        </is>
      </c>
      <c r="B7" s="6" t="n">
        <v>-608</v>
      </c>
      <c r="C7" s="6" t="n">
        <v>2649</v>
      </c>
      <c r="D7" s="6" t="n">
        <v>-272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1" customWidth="1" min="6" max="6"/>
    <col width="31" customWidth="1" min="7" max="7"/>
    <col width="31" customWidth="1" min="8" max="8"/>
    <col width="37" customWidth="1" min="9" max="9"/>
    <col width="37" customWidth="1" min="10" max="10"/>
    <col width="37" customWidth="1" min="11" max="11"/>
    <col width="27" customWidth="1" min="12" max="12"/>
  </cols>
  <sheetData>
    <row r="1">
      <c r="A1" s="1" t="inlineStr">
        <is>
          <t>Capital Structure (Narrative) (Details) $ / shares in Units, $ / shares in Units, $ in Millions</t>
        </is>
      </c>
      <c r="B1" s="2" t="inlineStr">
        <is>
          <t>Sep. 15, 2020AUD ($)$ / sharesshares</t>
        </is>
      </c>
      <c r="C1" s="2" t="inlineStr">
        <is>
          <t>Sep. 15, 2020USD ($)shares</t>
        </is>
      </c>
      <c r="D1" s="2" t="inlineStr">
        <is>
          <t>Aug. 26, 2020AUD ($)shares</t>
        </is>
      </c>
      <c r="E1" s="2" t="inlineStr">
        <is>
          <t>Aug. 26, 2020USD ($)shares</t>
        </is>
      </c>
      <c r="F1" s="2" t="inlineStr">
        <is>
          <t>Mar. 31, 2020USD ($)$ / shares</t>
        </is>
      </c>
      <c r="G1" s="2" t="inlineStr">
        <is>
          <t>Sep. 20, 2019USD ($)$ / shares</t>
        </is>
      </c>
      <c r="H1" s="2" t="inlineStr">
        <is>
          <t>Mar. 29, 2019USD ($)$ / shares</t>
        </is>
      </c>
      <c r="I1" s="2" t="inlineStr">
        <is>
          <t>Oct. 23, 2018USD ($)$ / sharesshares</t>
        </is>
      </c>
      <c r="J1" s="2" t="inlineStr">
        <is>
          <t>Dec. 31, 2020USD ($)$ / sharesshares</t>
        </is>
      </c>
      <c r="K1" s="2" t="inlineStr">
        <is>
          <t>Dec. 31, 2019USD ($)$ / sharesshares</t>
        </is>
      </c>
      <c r="L1" s="2" t="inlineStr">
        <is>
          <t>Dec. 31, 2018USD ($)shares</t>
        </is>
      </c>
    </row>
    <row r="2">
      <c r="A2" s="3" t="inlineStr">
        <is>
          <t>Class of Stock [Line Items]</t>
        </is>
      </c>
    </row>
    <row r="3">
      <c r="A3" s="4" t="inlineStr">
        <is>
          <t>Capital stock, shares authorized (in shares)</t>
        </is>
      </c>
      <c r="J3" s="5" t="n">
        <v>1100000000</v>
      </c>
    </row>
    <row r="4">
      <c r="A4" s="4" t="inlineStr">
        <is>
          <t>Capital stock, par value per share | $ / shares</t>
        </is>
      </c>
      <c r="J4" s="7" t="n">
        <v>0.01</v>
      </c>
    </row>
    <row r="5">
      <c r="A5" s="4" t="inlineStr">
        <is>
          <t>Common stock, shares authorized (in shares)</t>
        </is>
      </c>
      <c r="J5" s="5" t="n">
        <v>1000000000</v>
      </c>
      <c r="K5" s="5" t="n">
        <v>1000000000</v>
      </c>
    </row>
    <row r="6">
      <c r="A6" s="4" t="inlineStr">
        <is>
          <t>Preferred stock, shares authorized (in shares)</t>
        </is>
      </c>
      <c r="J6" s="5" t="n">
        <v>100000000</v>
      </c>
      <c r="K6" s="5" t="n">
        <v>100000000</v>
      </c>
    </row>
    <row r="7">
      <c r="A7" s="4" t="inlineStr">
        <is>
          <t>Preferred shares, liquidation preference per share | $ / shares</t>
        </is>
      </c>
      <c r="J7" s="6" t="n">
        <v>1</v>
      </c>
    </row>
    <row r="8">
      <c r="A8" s="4" t="inlineStr">
        <is>
          <t>Common stock, shares issued (in shares)</t>
        </is>
      </c>
      <c r="I8" s="5" t="n">
        <v>80000000</v>
      </c>
      <c r="J8" s="5" t="n">
        <v>138387890</v>
      </c>
      <c r="K8" s="5" t="n">
        <v>96651692</v>
      </c>
    </row>
    <row r="9">
      <c r="A9" s="4" t="inlineStr">
        <is>
          <t>Preferred stock, shares issued (in shares)</t>
        </is>
      </c>
      <c r="I9" s="5" t="n">
        <v>1</v>
      </c>
      <c r="J9" s="5" t="n">
        <v>1</v>
      </c>
      <c r="K9" s="5" t="n">
        <v>1</v>
      </c>
    </row>
    <row r="10">
      <c r="A10" s="4" t="inlineStr">
        <is>
          <t>Common stock, par value per share (in dollars per share) | $ / shares</t>
        </is>
      </c>
      <c r="I10" s="7" t="n">
        <v>0.01</v>
      </c>
      <c r="J10" s="7" t="n">
        <v>0.01</v>
      </c>
      <c r="K10" s="7" t="n">
        <v>0.01</v>
      </c>
    </row>
    <row r="11">
      <c r="A11" s="4" t="inlineStr">
        <is>
          <t>Preferred stock, par value per share (in dollars per share) | $ / shares</t>
        </is>
      </c>
      <c r="I11" s="7" t="n">
        <v>0.01</v>
      </c>
      <c r="J11" s="7" t="n">
        <v>0.01</v>
      </c>
      <c r="K11" s="7" t="n">
        <v>0.01</v>
      </c>
    </row>
    <row r="12">
      <c r="A12" s="4" t="inlineStr">
        <is>
          <t>New shares issued</t>
        </is>
      </c>
      <c r="L12" s="5" t="n">
        <v>442314000</v>
      </c>
    </row>
    <row r="13">
      <c r="A13" s="4" t="inlineStr">
        <is>
          <t>Issuance costs amount | $</t>
        </is>
      </c>
      <c r="I13" s="6" t="n">
        <v>30600000</v>
      </c>
    </row>
    <row r="14">
      <c r="A14" s="4" t="inlineStr">
        <is>
          <t>Shares outstanding</t>
        </is>
      </c>
      <c r="L14" s="5" t="n">
        <v>96651692</v>
      </c>
    </row>
    <row r="15">
      <c r="A15" s="4" t="inlineStr">
        <is>
          <t>Dividends | $</t>
        </is>
      </c>
      <c r="G15" s="6" t="n">
        <v>108200000</v>
      </c>
      <c r="J15" s="6" t="n">
        <v>24163000</v>
      </c>
      <c r="K15" s="6" t="n">
        <v>408046000</v>
      </c>
    </row>
    <row r="16">
      <c r="A16" s="4" t="inlineStr">
        <is>
          <t>Return of capital | $</t>
        </is>
      </c>
      <c r="K16" s="5" t="n">
        <v>288020000</v>
      </c>
    </row>
    <row r="17">
      <c r="A17" s="4" t="inlineStr">
        <is>
          <t>Proceeds from issuance of common stocks | $</t>
        </is>
      </c>
      <c r="J17" s="5" t="n">
        <v>171585000</v>
      </c>
      <c r="K17" s="5" t="n">
        <v>0</v>
      </c>
      <c r="L17" s="6" t="n">
        <v>0</v>
      </c>
    </row>
    <row r="18">
      <c r="A18" s="4" t="inlineStr">
        <is>
          <t>Proceeds from initial public offering, net | $</t>
        </is>
      </c>
      <c r="I18" s="6" t="n">
        <v>473400000</v>
      </c>
      <c r="J18" s="6" t="n">
        <v>0</v>
      </c>
      <c r="K18" s="6" t="n">
        <v>0</v>
      </c>
      <c r="L18" s="6" t="n">
        <v>442314000</v>
      </c>
    </row>
    <row r="19">
      <c r="A19" s="4" t="inlineStr">
        <is>
          <t>Placement [Member]</t>
        </is>
      </c>
    </row>
    <row r="20">
      <c r="A20" s="3" t="inlineStr">
        <is>
          <t>Class of Stock [Line Items]</t>
        </is>
      </c>
    </row>
    <row r="21">
      <c r="A21" s="4" t="inlineStr">
        <is>
          <t>Common stock, shares issued (in shares)</t>
        </is>
      </c>
      <c r="D21" s="5" t="n">
        <v>39891149</v>
      </c>
      <c r="E21" s="5" t="n">
        <v>39891149</v>
      </c>
    </row>
    <row r="22">
      <c r="A22" s="4" t="inlineStr">
        <is>
          <t>Proceeds from issuance of common stocks</t>
        </is>
      </c>
      <c r="D22" s="9" t="n">
        <v>239.4</v>
      </c>
      <c r="E22" s="6" t="n">
        <v>171700000</v>
      </c>
    </row>
    <row r="23">
      <c r="A23" s="4" t="inlineStr">
        <is>
          <t>Retail Entitlement Offer [Member]</t>
        </is>
      </c>
    </row>
    <row r="24">
      <c r="A24" s="3" t="inlineStr">
        <is>
          <t>Class of Stock [Line Items]</t>
        </is>
      </c>
    </row>
    <row r="25">
      <c r="A25" s="4" t="inlineStr">
        <is>
          <t>Common stock, shares issued (in shares)</t>
        </is>
      </c>
      <c r="B25" s="5" t="n">
        <v>1845049</v>
      </c>
    </row>
    <row r="26">
      <c r="A26" s="4" t="inlineStr">
        <is>
          <t>Proceeds from issuance of common stocks</t>
        </is>
      </c>
      <c r="B26" s="9" t="n">
        <v>11.1</v>
      </c>
      <c r="C26" s="6" t="n">
        <v>8100000</v>
      </c>
    </row>
    <row r="27">
      <c r="A27" s="4" t="inlineStr">
        <is>
          <t>Placement And Retailment Entitlement Offer [Member]</t>
        </is>
      </c>
    </row>
    <row r="28">
      <c r="A28" s="3" t="inlineStr">
        <is>
          <t>Class of Stock [Line Items]</t>
        </is>
      </c>
    </row>
    <row r="29">
      <c r="A29" s="4" t="inlineStr">
        <is>
          <t>Common stock, shares issued (in shares)</t>
        </is>
      </c>
      <c r="J29" s="5" t="n">
        <v>41736198</v>
      </c>
    </row>
    <row r="30">
      <c r="A30" s="4" t="inlineStr">
        <is>
          <t>Common stock, par value per share (in dollars per share) | $ / shares</t>
        </is>
      </c>
      <c r="J30" s="7" t="n">
        <v>0.01</v>
      </c>
    </row>
    <row r="31">
      <c r="A31" s="4" t="inlineStr">
        <is>
          <t>Proceeds from issuance of common stocks | $</t>
        </is>
      </c>
      <c r="J31" s="6" t="n">
        <v>171600000</v>
      </c>
    </row>
    <row r="32">
      <c r="A32" s="4" t="inlineStr">
        <is>
          <t>Common Stock [Member]</t>
        </is>
      </c>
    </row>
    <row r="33">
      <c r="A33" s="3" t="inlineStr">
        <is>
          <t>Class of Stock [Line Items]</t>
        </is>
      </c>
    </row>
    <row r="34">
      <c r="A34" s="4" t="inlineStr">
        <is>
          <t>Share equivalent ratio</t>
        </is>
      </c>
      <c r="J34" s="10" t="n">
        <v>0.1</v>
      </c>
    </row>
    <row r="35">
      <c r="A35" s="4" t="inlineStr">
        <is>
          <t>New shares issued</t>
        </is>
      </c>
      <c r="I35" s="5" t="n">
        <v>16651692</v>
      </c>
      <c r="J35" s="5" t="n">
        <v>41736198</v>
      </c>
      <c r="L35" s="5" t="n">
        <v>16651692</v>
      </c>
    </row>
    <row r="36">
      <c r="A36" s="4" t="inlineStr">
        <is>
          <t>Shares outstanding</t>
        </is>
      </c>
      <c r="J36" s="5" t="n">
        <v>138387890</v>
      </c>
      <c r="K36" s="5" t="n">
        <v>96651692</v>
      </c>
    </row>
    <row r="37">
      <c r="A37" s="4" t="inlineStr">
        <is>
          <t>Return of capital | $</t>
        </is>
      </c>
      <c r="G37" s="6" t="n">
        <v>288000000</v>
      </c>
    </row>
    <row r="38">
      <c r="A38" s="4" t="inlineStr">
        <is>
          <t>Dividends Payable Amount Per Share | $ / shares</t>
        </is>
      </c>
      <c r="F38" s="7" t="n">
        <v>0.25</v>
      </c>
      <c r="G38" s="7" t="n">
        <v>1.12</v>
      </c>
      <c r="H38" s="9" t="n">
        <v>3.1</v>
      </c>
    </row>
    <row r="39">
      <c r="A39" s="4" t="inlineStr">
        <is>
          <t>Return of capital, Amount per share | $ / shares</t>
        </is>
      </c>
      <c r="G39" s="8" t="n">
        <v>2.98</v>
      </c>
    </row>
    <row r="40">
      <c r="A40" s="4" t="inlineStr">
        <is>
          <t>Coronado Group LLC [Member]</t>
        </is>
      </c>
    </row>
    <row r="41">
      <c r="A41" s="3" t="inlineStr">
        <is>
          <t>Class of Stock [Line Items]</t>
        </is>
      </c>
    </row>
    <row r="42">
      <c r="A42" s="4" t="inlineStr">
        <is>
          <t>Proceeds from shares sold | $</t>
        </is>
      </c>
      <c r="I42" s="6" t="n">
        <v>0</v>
      </c>
    </row>
    <row r="43">
      <c r="A43" s="4" t="inlineStr">
        <is>
          <t>Coronado Group LLC [Member] | Common Stock [Member]</t>
        </is>
      </c>
    </row>
    <row r="44">
      <c r="A44" s="3" t="inlineStr">
        <is>
          <t>Class of Stock [Line Items]</t>
        </is>
      </c>
    </row>
    <row r="45">
      <c r="A45" s="4" t="inlineStr">
        <is>
          <t>Number of shares sold</t>
        </is>
      </c>
      <c r="I45" s="10" t="n">
        <v>2691896.4</v>
      </c>
    </row>
    <row r="46">
      <c r="A46" s="4" t="inlineStr">
        <is>
          <t>Coronado Group LLC [Member] | Common Stock [Member] | New Investors [Member]</t>
        </is>
      </c>
    </row>
    <row r="47">
      <c r="A47" s="3" t="inlineStr">
        <is>
          <t>Class of Stock [Line Items]</t>
        </is>
      </c>
    </row>
    <row r="48">
      <c r="A48" s="4" t="inlineStr">
        <is>
          <t>Shares outstanding</t>
        </is>
      </c>
      <c r="J48" s="5" t="n">
        <v>61079786</v>
      </c>
    </row>
    <row r="49">
      <c r="A49" s="4" t="inlineStr">
        <is>
          <t>CDI [Member]</t>
        </is>
      </c>
    </row>
    <row r="50">
      <c r="A50" s="3" t="inlineStr">
        <is>
          <t>Class of Stock [Line Items]</t>
        </is>
      </c>
    </row>
    <row r="51">
      <c r="A51" s="4" t="inlineStr">
        <is>
          <t>Share equivalent ratio</t>
        </is>
      </c>
      <c r="I51" s="5" t="n">
        <v>10</v>
      </c>
    </row>
    <row r="52">
      <c r="A52" s="4" t="inlineStr">
        <is>
          <t>Number of votes for every 10 CDI they hold</t>
        </is>
      </c>
      <c r="J52" s="5" t="n">
        <v>1</v>
      </c>
    </row>
    <row r="53">
      <c r="A53" s="4" t="inlineStr">
        <is>
          <t>Number of CDI shares held for every vote</t>
        </is>
      </c>
      <c r="J53" s="5" t="n">
        <v>10</v>
      </c>
    </row>
    <row r="54">
      <c r="A54" s="4" t="inlineStr">
        <is>
          <t>New shares issued</t>
        </is>
      </c>
      <c r="I54" s="5" t="n">
        <v>166516920</v>
      </c>
    </row>
    <row r="55">
      <c r="A55" s="4" t="inlineStr">
        <is>
          <t>Shares outstanding</t>
        </is>
      </c>
      <c r="J55" s="5" t="n">
        <v>1383878900</v>
      </c>
      <c r="K55" s="5" t="n">
        <v>966516920</v>
      </c>
    </row>
    <row r="56">
      <c r="A56" s="4" t="inlineStr">
        <is>
          <t>Dividends | $</t>
        </is>
      </c>
      <c r="F56" s="6" t="n">
        <v>24200000</v>
      </c>
      <c r="H56" s="6" t="n">
        <v>299700000</v>
      </c>
    </row>
    <row r="57">
      <c r="A57" s="4" t="inlineStr">
        <is>
          <t>Dividends Payable Amount Per Share | $ / shares</t>
        </is>
      </c>
      <c r="F57" s="11" t="n">
        <v>0.025</v>
      </c>
      <c r="G57" s="12" t="n">
        <v>0.112</v>
      </c>
      <c r="H57" s="7" t="n">
        <v>0.31</v>
      </c>
    </row>
    <row r="58">
      <c r="A58" s="4" t="inlineStr">
        <is>
          <t>Return of capital, Amount per share | $ / shares</t>
        </is>
      </c>
      <c r="G58" s="11" t="n">
        <v>0.298</v>
      </c>
    </row>
    <row r="59">
      <c r="A59" s="4" t="inlineStr">
        <is>
          <t>CDI [Member] | Placement [Member]</t>
        </is>
      </c>
    </row>
    <row r="60">
      <c r="A60" s="3" t="inlineStr">
        <is>
          <t>Class of Stock [Line Items]</t>
        </is>
      </c>
    </row>
    <row r="61">
      <c r="A61" s="4" t="inlineStr">
        <is>
          <t>Common stock, shares issued (in shares)</t>
        </is>
      </c>
      <c r="D61" s="8" t="n">
        <v>0.6</v>
      </c>
      <c r="E61" s="8" t="n">
        <v>0.6</v>
      </c>
    </row>
    <row r="62">
      <c r="A62" s="4" t="inlineStr">
        <is>
          <t>New shares issued</t>
        </is>
      </c>
      <c r="D62" s="5" t="n">
        <v>398911490</v>
      </c>
      <c r="E62" s="5" t="n">
        <v>398911490</v>
      </c>
    </row>
    <row r="63">
      <c r="A63" s="4" t="inlineStr">
        <is>
          <t>CDI [Member] | Retail Entitlement Offer [Member]</t>
        </is>
      </c>
    </row>
    <row r="64">
      <c r="A64" s="3" t="inlineStr">
        <is>
          <t>Class of Stock [Line Items]</t>
        </is>
      </c>
    </row>
    <row r="65">
      <c r="A65" s="4" t="inlineStr">
        <is>
          <t>New shares issued</t>
        </is>
      </c>
      <c r="B65" s="5" t="n">
        <v>18450490</v>
      </c>
      <c r="C65" s="5" t="n">
        <v>18450490</v>
      </c>
    </row>
    <row r="66">
      <c r="A66" s="4" t="inlineStr">
        <is>
          <t>Price per share | $ / shares</t>
        </is>
      </c>
      <c r="B66" s="7" t="n">
        <v>0.6</v>
      </c>
    </row>
    <row r="67">
      <c r="A67" s="4" t="inlineStr">
        <is>
          <t>CDI [Member] | Placement And Retailment Entitlement Offer [Member]</t>
        </is>
      </c>
    </row>
    <row r="68">
      <c r="A68" s="3" t="inlineStr">
        <is>
          <t>Class of Stock [Line Items]</t>
        </is>
      </c>
    </row>
    <row r="69">
      <c r="A69" s="4" t="inlineStr">
        <is>
          <t>Pro-Rata accelerated non-renounceable entitlement conversion ratio</t>
        </is>
      </c>
      <c r="D69" s="8" t="n">
        <v>0.18</v>
      </c>
      <c r="E69" s="8" t="n">
        <v>0.18</v>
      </c>
    </row>
    <row r="70">
      <c r="A70" s="4" t="inlineStr">
        <is>
          <t>CDI [Member] | Coronado Group LLC [Member]</t>
        </is>
      </c>
    </row>
    <row r="71">
      <c r="A71" s="3" t="inlineStr">
        <is>
          <t>Class of Stock [Line Items]</t>
        </is>
      </c>
    </row>
    <row r="72">
      <c r="A72" s="4" t="inlineStr">
        <is>
          <t>Number of shares sold</t>
        </is>
      </c>
      <c r="I72" s="5" t="n">
        <v>26918964</v>
      </c>
    </row>
    <row r="73">
      <c r="A73" s="4" t="inlineStr">
        <is>
          <t>Shares outstanding</t>
        </is>
      </c>
      <c r="J73" s="5" t="n">
        <v>773081036</v>
      </c>
    </row>
    <row r="74">
      <c r="A74" s="4" t="inlineStr">
        <is>
          <t>Percentage of ownership after transaction</t>
        </is>
      </c>
      <c r="J74" s="4" t="inlineStr">
        <is>
          <t>55.90%</t>
        </is>
      </c>
    </row>
    <row r="75">
      <c r="A75" s="4" t="inlineStr">
        <is>
          <t>CDI [Member] | Coronado Group LLC [Member] | New Investors [Member]</t>
        </is>
      </c>
    </row>
    <row r="76">
      <c r="A76" s="3" t="inlineStr">
        <is>
          <t>Class of Stock [Line Items]</t>
        </is>
      </c>
    </row>
    <row r="77">
      <c r="A77" s="4" t="inlineStr">
        <is>
          <t>Shares outstanding</t>
        </is>
      </c>
      <c r="J77" s="5" t="n">
        <v>610797864</v>
      </c>
    </row>
    <row r="78">
      <c r="A78" s="4" t="inlineStr">
        <is>
          <t>CDI [Member] | Coronado Group LLC [Member] | Common Stock [Member]</t>
        </is>
      </c>
    </row>
    <row r="79">
      <c r="A79" s="3" t="inlineStr">
        <is>
          <t>Class of Stock [Line Items]</t>
        </is>
      </c>
    </row>
    <row r="80">
      <c r="A80" s="4" t="inlineStr">
        <is>
          <t>Shares outstanding</t>
        </is>
      </c>
      <c r="J80" s="5" t="n">
        <v>773081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Capital Structure (Schedule of Earnings per Share) (Details) - USD ($) $ / shares in Units, shares in Thousands, $ in Thousands</t>
        </is>
      </c>
      <c r="C1" s="2" t="inlineStr">
        <is>
          <t>2 Months Ended</t>
        </is>
      </c>
      <c r="D1" s="2" t="inlineStr">
        <is>
          <t>3 Months Ended</t>
        </is>
      </c>
      <c r="M1" s="2" t="inlineStr">
        <is>
          <t>12 Months Ended</t>
        </is>
      </c>
    </row>
    <row r="2">
      <c r="C2" s="2" t="inlineStr">
        <is>
          <t>Dec. 31, 2019</t>
        </is>
      </c>
      <c r="D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20</t>
        </is>
      </c>
      <c r="O2" s="2" t="inlineStr">
        <is>
          <t>Dec. 31, 2019</t>
        </is>
      </c>
      <c r="Q2" s="2" t="inlineStr">
        <is>
          <t>Dec. 31, 2018</t>
        </is>
      </c>
    </row>
    <row r="3">
      <c r="A3" s="3" t="inlineStr">
        <is>
          <t>Numerator:</t>
        </is>
      </c>
    </row>
    <row r="4">
      <c r="A4" s="4" t="inlineStr">
        <is>
          <t>Net income</t>
        </is>
      </c>
      <c r="C4" s="6" t="n">
        <v>20746</v>
      </c>
      <c r="D4" s="6" t="n">
        <v>-61550</v>
      </c>
      <c r="F4" s="6" t="n">
        <v>-41794</v>
      </c>
      <c r="G4" s="6" t="n">
        <v>-114330</v>
      </c>
      <c r="H4" s="6" t="n">
        <v>-8863</v>
      </c>
      <c r="I4" s="6" t="n">
        <v>22052</v>
      </c>
      <c r="J4" s="6" t="n">
        <v>69099</v>
      </c>
      <c r="K4" s="6" t="n">
        <v>117506</v>
      </c>
      <c r="L4" s="6" t="n">
        <v>96820</v>
      </c>
      <c r="M4" s="6" t="n">
        <v>-226537</v>
      </c>
      <c r="O4" s="6" t="n">
        <v>305477</v>
      </c>
      <c r="Q4" s="6" t="n">
        <v>114589</v>
      </c>
    </row>
    <row r="5">
      <c r="A5" s="4" t="inlineStr">
        <is>
          <t>Less: Net income attributable to Non-controlling interests</t>
        </is>
      </c>
      <c r="C5" s="5" t="n">
        <v>-17</v>
      </c>
      <c r="M5" s="5" t="n">
        <v>-69</v>
      </c>
      <c r="O5" s="5" t="n">
        <v>-61</v>
      </c>
      <c r="Q5" s="5" t="n">
        <v>-92</v>
      </c>
    </row>
    <row r="6">
      <c r="A6" s="4" t="inlineStr">
        <is>
          <t>Net income attributable to common stockholders, after allocation of earnings to participating securities (1)</t>
        </is>
      </c>
      <c r="C6" s="6" t="n">
        <v>20763</v>
      </c>
      <c r="M6" s="5" t="n">
        <v>-226468</v>
      </c>
      <c r="O6" s="5" t="n">
        <v>305538</v>
      </c>
    </row>
    <row r="7">
      <c r="A7" s="4" t="inlineStr">
        <is>
          <t>Net Income</t>
        </is>
      </c>
      <c r="M7" s="6" t="n">
        <v>-226468</v>
      </c>
      <c r="O7" s="6" t="n">
        <v>305538</v>
      </c>
      <c r="Q7" s="5" t="n">
        <v>114681</v>
      </c>
    </row>
    <row r="8">
      <c r="A8" s="4" t="inlineStr">
        <is>
          <t>Pro forma income tax expense</t>
        </is>
      </c>
      <c r="Q8" s="5" t="n">
        <v>-21190</v>
      </c>
    </row>
    <row r="9">
      <c r="A9" s="4" t="inlineStr">
        <is>
          <t>Pro Forma net income attributable to Company stockholders</t>
        </is>
      </c>
      <c r="Q9" s="6" t="n">
        <v>93491</v>
      </c>
    </row>
    <row r="10">
      <c r="A10" s="3" t="inlineStr">
        <is>
          <t>Denominator:</t>
        </is>
      </c>
    </row>
    <row r="11">
      <c r="A11" s="4" t="inlineStr">
        <is>
          <t>Weighted-average shares of common stock outstanding</t>
        </is>
      </c>
      <c r="M11" s="5" t="n">
        <v>111073</v>
      </c>
      <c r="O11" s="5" t="n">
        <v>96652</v>
      </c>
      <c r="Q11" s="5" t="n">
        <v>96652</v>
      </c>
    </row>
    <row r="12">
      <c r="A12" s="4" t="inlineStr">
        <is>
          <t>Effects of dilutive shares</t>
        </is>
      </c>
      <c r="M12" s="5" t="n">
        <v>0</v>
      </c>
      <c r="O12" s="5" t="n">
        <v>3</v>
      </c>
      <c r="Q12" s="5" t="n">
        <v>4</v>
      </c>
    </row>
    <row r="13">
      <c r="A13" s="4" t="inlineStr">
        <is>
          <t>Weighted average diluted shares of common stock outstanding</t>
        </is>
      </c>
      <c r="M13" s="5" t="n">
        <v>111073</v>
      </c>
      <c r="O13" s="5" t="n">
        <v>96655</v>
      </c>
      <c r="Q13" s="5" t="n">
        <v>96656</v>
      </c>
    </row>
    <row r="14">
      <c r="A14" s="3" t="inlineStr">
        <is>
          <t>Earnings Per Share (US$):</t>
        </is>
      </c>
    </row>
    <row r="15">
      <c r="A15" s="4" t="inlineStr">
        <is>
          <t>Basic</t>
        </is>
      </c>
      <c r="D15" s="7" t="n">
        <v>-0.44</v>
      </c>
      <c r="E15" s="4" t="inlineStr">
        <is>
          <t>[1]</t>
        </is>
      </c>
      <c r="F15" s="7" t="n">
        <v>-0.37</v>
      </c>
      <c r="G15" s="7" t="n">
        <v>-1.18</v>
      </c>
      <c r="H15" s="7" t="n">
        <v>-0.09</v>
      </c>
      <c r="I15" s="7" t="n">
        <v>0.23</v>
      </c>
      <c r="J15" s="7" t="n">
        <v>0.71</v>
      </c>
      <c r="K15" s="7" t="n">
        <v>1.22</v>
      </c>
      <c r="L15" s="6" t="n">
        <v>1</v>
      </c>
      <c r="M15" s="7" t="n">
        <v>-2.04</v>
      </c>
      <c r="N15" s="4" t="inlineStr">
        <is>
          <t>[1]</t>
        </is>
      </c>
      <c r="O15" s="7" t="n">
        <v>3.16</v>
      </c>
      <c r="P15" s="4" t="inlineStr">
        <is>
          <t>[1]</t>
        </is>
      </c>
      <c r="Q15" s="7" t="n">
        <v>0.21</v>
      </c>
      <c r="R15" s="4" t="inlineStr">
        <is>
          <t>[1]</t>
        </is>
      </c>
    </row>
    <row r="16">
      <c r="A16" s="4" t="inlineStr">
        <is>
          <t>Diluted</t>
        </is>
      </c>
      <c r="B16" s="4" t="inlineStr">
        <is>
          <t>[1]</t>
        </is>
      </c>
      <c r="M16" s="7" t="n">
        <v>-2.04</v>
      </c>
      <c r="O16" s="7" t="n">
        <v>3.16</v>
      </c>
      <c r="Q16" s="8" t="n">
        <v>0.21</v>
      </c>
    </row>
    <row r="17">
      <c r="A17" s="3" t="inlineStr">
        <is>
          <t>Pro forma Earnings Per Share (US$):</t>
        </is>
      </c>
    </row>
    <row r="18">
      <c r="A18" s="4" t="inlineStr">
        <is>
          <t>Basic</t>
        </is>
      </c>
      <c r="B18" s="4" t="inlineStr">
        <is>
          <t>[2]</t>
        </is>
      </c>
      <c r="Q18" s="8" t="n">
        <v>0.97</v>
      </c>
    </row>
    <row r="19">
      <c r="A19" s="4" t="inlineStr">
        <is>
          <t>Diluted</t>
        </is>
      </c>
      <c r="B19" s="4" t="inlineStr">
        <is>
          <t>[2]</t>
        </is>
      </c>
      <c r="Q19" s="7" t="n">
        <v>0.97</v>
      </c>
    </row>
    <row r="20"/>
    <row r="21">
      <c r="A21" s="4" t="inlineStr">
        <is>
          <t>[1]</t>
        </is>
      </c>
      <c r="B21" s="4" t="inlineStr">
        <is>
          <t>(1) The 2018 earnings per share of common stock and weighted average shares of common stock outstanding is for the period following the initial public offering, on October 24, 2018. See Note 8(c).</t>
        </is>
      </c>
    </row>
    <row r="22">
      <c r="A22" s="4" t="inlineStr">
        <is>
          <t>[2]</t>
        </is>
      </c>
      <c r="B22" s="4" t="inlineStr">
        <is>
          <t>(2) The 2018 pro forma financial information presented has been computed to reflect income tax expense assuming our initial public offering occurred on January 1, 2018. See Note 8(c).</t>
        </is>
      </c>
    </row>
  </sheetData>
  <mergeCells count="10">
    <mergeCell ref="A1:B2"/>
    <mergeCell ref="D1:L1"/>
    <mergeCell ref="M1:R1"/>
    <mergeCell ref="D2:E2"/>
    <mergeCell ref="M2:N2"/>
    <mergeCell ref="O2:P2"/>
    <mergeCell ref="Q2:R2"/>
    <mergeCell ref="A20:Q20"/>
    <mergeCell ref="B21:Q21"/>
    <mergeCell ref="B22:Q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12 Months Ended</t>
        </is>
      </c>
    </row>
    <row r="2">
      <c r="B2" s="2" t="inlineStr">
        <is>
          <t>Dec. 31, 2020</t>
        </is>
      </c>
    </row>
    <row r="3">
      <c r="A3" s="3" t="inlineStr">
        <is>
          <t>Description of Business, Basis of Presentation [Abstract]</t>
        </is>
      </c>
    </row>
    <row r="4">
      <c r="A4" s="4" t="inlineStr">
        <is>
          <t>Description of Business, Basis of Presentation</t>
        </is>
      </c>
      <c r="B4" s="4" t="inlineStr">
        <is>
          <t>1. Description of Business, Basis of Presentation (a) Nature of operation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Refer to Note 8 “Capital Structure” for further information . (b) Basis of Presentation The consolidated financial statements have been prepared in accordance with requirements of the U.S. Generally Accepted Accounting Principles (“U.S. GAAP”) and are presented in US dollars, unless otherwise stated. The consolidated financial statements include the accounts of the Company and its affiliates. The Company, or Coronado, are used interchangeably to refer to Coronado Global Resources Inc.,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COVID-19 The COVID-19 global pandemic has continued to result in a challenging working environment which has significantly impacted the demand and price for Met coal. Authorities in many countries around the world have implemented numerous and varying measures to reduce the spread and limit the impact of COVID-19, including travel bans and restrictions, quarantines, curfews, stay-at-home orders, business shutdowns and closures. Many countries have implemented multi-stage policies with the goal of re-opening markets and boosting economic activity. More recently, various vaccines have been developed around the world with varying degrees of efficaciousness. Health authorities in numerous countries have commenced their vaccination programs however these are in their infant stages with the success of any such program yet to be quantified. There is uncertainty regarding how the COVID-19 pandemic will continue to impact our business including whether it will result in further changes in demand for Met coal, increases in operating costs or impacts to our supply chain, and whether measures will result in port closures or border restrictions, each or all of which can impact our ability to produce and sell our coal. The safety and wellbeing of our workforce remains our highest priority and we continue to manage the potential threat of COVID-19 at our mines and offices. The U.S. operates in areas where COVID-19 rates have spiked due to high levels of community spread in the surrounding communities. The Company formed a COVID-19 Steering Team spanning its Australian and U.S. operations and proactively enacted stringent preventative measures to ensure the safety and well-being of employees and contractors during the pandemic. These procedures include increased screenings of employees as they arrive at the workplace, strict adherence to hygiene and social distancing guidelines while at work and also a cleaning and sanitization program for equipment and facilities. The COVID-19 Steering Team has now begun to focus on vaccine implementation processes. Our coal mining workers in West Virginia and Virginia have been deemed critical infrastructure workers by the U.S. health authorities and will be given priority status for vaccination. Coronado is working with the appropriate state and local agencies to provide the required employee data to aid in the distribution process once miners are able to obtain the vaccine. Some mine rescue and Emergency Medical Technician, or EMT, employees have already received their first dose of the vaccine, and we anticipate all interested employees will have an opportunity to obtain the vaccine in the first quarter of 2021. Limited supplies of the vaccine may delay implementation, and plans will be adjusted as necessary based on supply. Our U.S. Operations were idled in April and May 2020 due to the COVID-19 induced economic downturn and decline in demand from customers in Europe, South America and North America. While the mines were idled, the Company continued to make shipments to its customers from existing inventories which allowed the Company to meet all customer commitments. On June 1, 2020, the Company resumed operations at the Buchanan and Logan mines. Production at these mines has progressively increased in line with demand, with the Buchanan mine returned to full operating capacity. The Greenbrier mine remains idle. The global economic slowdown resulting from the effects of COVID-19 reduced the demand for steel in all markets except for China, where steel production remained elevated during the majority of 2020. Steel demand in China has been supported by large infrastructure investment, with signs of improvement in discretionary steel demand (e.g. automotive) and property. Globally, steel producers continue to ramp up steel production underpinned by automotive and construction sectors. Blast furnace restarts accelerated in September with numerous steel mills returning to operation in Japan, South Korea, Europe and Brazil. Demand for steel in India has risen to near pre-lockdown levels. In the fourth quarter of 2020, Chinese steel mills were directed to suspend imports of Australian coal. Although our Australian operations do not regularly supply coal to China, it nevertheless has been impacted by a fall in the Australian benchmark index pricing due to the short-term oversupply of coal in the Australian seaborne export market. To supplement Australian imports, Chinese steel mills continues to source metallurgical coal in alternative markets, such as North America and Russia, at prices significantly above the Australian benchmark index pricing. Our U.S. Operations have been the main beneficiary of the recent increase in pricing from Chinese steel mills. The nature and duration of import restrictions are unclear at this point. Although this decision has had a negative effect on global pricing, over the longer term the impact may be offset by the positive effect of global steel producers restarting. Our Australian Operations continue to experience strong volume demand from the customer base as industrial production in Japan, South Korea, and India continues to recover post the COVID-19 pandemic. In response to the global impacts of COVID-19 on the demand for steel and the resulting impact on the price and demand for Met coal, the Company has taken steps to safeguard its operations, strengthen its balance sheet and increase liquidity by completing a capital raising by issuing additional equity on the Australian Securities Exchange, or ASX, reducing capital expenditures and managing operating costs in a disciplined manner. During the year ended December 31, 2020, the Company reduced its net debt by $ 21.6 million to $ 281.9 million and had $ 222.4 million undrawn and available under the Syndicated Facility Agreement, or SFA, subject to a modified liquidity buffer of $ 50.0 million, and cash balances (excluding restricted cash) of $ 45.5 million . Refer to Note 8 “Capital Structure” and Note 16 “Interest Bearing Liabilities”. The Company is continuing to pursue a number of strategic initiatives to strengthen its liquidity and ensure compliance with its financial covenants when the waiver period expires on September 30, 2021. These initiatives include, among other things, further operating and capital cost control measures, potential for non-core asset sales or other funding measures and, if required, engagement on further extensions to the waiver. These steps are expected to ensure the continuing availability of the SFA beyond September 30, 2021. Due to uncertainties surrounding the impact of the COVID-19 pandemic on global markets into the future, the Company cannot currently predict the extent of any potential material adverse impact to its business, results of operations, financial condition and ability to comply with financial covenants under the SFA . (c) Certain Significant Risks and Uncertainties External factors, including general economic conditions, international events and circumstances, competitor actions, governmental actions and regulations are beyond the Company’s control and can cause fluctuations in demand for coal and volatility in the price of commodities. This in turn may adversely impact on the Company’s future operating results, purchase or investment opportunities in the coal mining industry. Concentration of customers For the year ended December 31, 2020 $ 671.9 million, or 47.1% of total revenues, were attributable to five customers. In comparison, for the year ended December 31, 2019, $ 1,198.2 million, or 55% of total revenues were attributable to five customers and for the year ended December 31, 2018, $ 980.8 million, or 51% of total revenues were attributable to five customers. As of December 31, 2020, the Company had four customers that accounted for $ 157.6 million, or 61.5%, of accounts receivable. As of December 31, 2019, the Company had four customers that accounted for $ 171.5 million, or 78%, of accounts receivable. One of the Company’s major customers is a related party. Refer to Note 28 “Related‑Party Transactions”. Concentration of labor Out of the Company’s total employees, 14% are subject to the Curragh Mine Operations Enterprise Bargaining Agreement 2019. This agreement covers work carried out by permanent, full-time, temporary, and casual coal mining employees engaged by Curragh to fulfil production, maintenance and processing activities. Other than the Curragh Mine Operations Enterprise Bargaining Agreement 2019, there are no other collective bargaining agreements or union contracts covering employees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ies [Abstract]</t>
        </is>
      </c>
    </row>
    <row r="3">
      <c r="A3" s="4" t="inlineStr">
        <is>
          <t>Raw coal</t>
        </is>
      </c>
      <c r="B3" s="6" t="n">
        <v>19557</v>
      </c>
      <c r="C3" s="6" t="n">
        <v>41127</v>
      </c>
    </row>
    <row r="4">
      <c r="A4" s="4" t="inlineStr">
        <is>
          <t>Saleable coal</t>
        </is>
      </c>
      <c r="B4" s="5" t="n">
        <v>26581</v>
      </c>
      <c r="C4" s="5" t="n">
        <v>63006</v>
      </c>
    </row>
    <row r="5">
      <c r="A5" s="4" t="inlineStr">
        <is>
          <t>Total coal inventories</t>
        </is>
      </c>
      <c r="B5" s="5" t="n">
        <v>46138</v>
      </c>
      <c r="C5" s="5" t="n">
        <v>104133</v>
      </c>
    </row>
    <row r="6">
      <c r="A6" s="4" t="inlineStr">
        <is>
          <t>Supplies inventories</t>
        </is>
      </c>
      <c r="B6" s="5" t="n">
        <v>63997</v>
      </c>
      <c r="C6" s="5" t="n">
        <v>58037</v>
      </c>
    </row>
    <row r="7">
      <c r="A7" s="4" t="inlineStr">
        <is>
          <t>Total inventories</t>
        </is>
      </c>
      <c r="B7" s="6" t="n">
        <v>110135</v>
      </c>
      <c r="C7" s="6" t="n">
        <v>1621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depletion</t>
        </is>
      </c>
      <c r="B4" s="9" t="n">
        <v>187.7</v>
      </c>
      <c r="C4" s="9" t="n">
        <v>167.2</v>
      </c>
      <c r="D4" s="9" t="n">
        <v>15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equipment and equipment, gross</t>
        </is>
      </c>
      <c r="B3" s="6" t="n">
        <v>2133443</v>
      </c>
      <c r="C3" s="6" t="n">
        <v>2132379</v>
      </c>
    </row>
    <row r="4">
      <c r="A4" s="4" t="inlineStr">
        <is>
          <t>Less accumulated depreciation, depletion and amortization</t>
        </is>
      </c>
      <c r="B4" s="5" t="n">
        <v>611935</v>
      </c>
      <c r="C4" s="5" t="n">
        <v>499591</v>
      </c>
    </row>
    <row r="5">
      <c r="A5" s="4" t="inlineStr">
        <is>
          <t>Net property, plant and equipment</t>
        </is>
      </c>
      <c r="B5" s="5" t="n">
        <v>1521508</v>
      </c>
      <c r="C5" s="5" t="n">
        <v>1632788</v>
      </c>
    </row>
    <row r="6">
      <c r="A6" s="4" t="inlineStr">
        <is>
          <t>Land [Member]</t>
        </is>
      </c>
    </row>
    <row r="7">
      <c r="A7" s="3" t="inlineStr">
        <is>
          <t>Property Plant And Equipment [Line Items]</t>
        </is>
      </c>
    </row>
    <row r="8">
      <c r="A8" s="4" t="inlineStr">
        <is>
          <t>Property, plant, equipment and equipment, gross</t>
        </is>
      </c>
      <c r="B8" s="5" t="n">
        <v>27985</v>
      </c>
      <c r="C8" s="5" t="n">
        <v>27037</v>
      </c>
    </row>
    <row r="9">
      <c r="A9" s="4" t="inlineStr">
        <is>
          <t>Buildings And Improvements [Member]</t>
        </is>
      </c>
    </row>
    <row r="10">
      <c r="A10" s="3" t="inlineStr">
        <is>
          <t>Property Plant And Equipment [Line Items]</t>
        </is>
      </c>
    </row>
    <row r="11">
      <c r="A11" s="4" t="inlineStr">
        <is>
          <t>Property, plant, equipment and equipment, gross</t>
        </is>
      </c>
      <c r="B11" s="5" t="n">
        <v>89726</v>
      </c>
      <c r="C11" s="5" t="n">
        <v>80658</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39521</v>
      </c>
      <c r="C14" s="5" t="n">
        <v>896392</v>
      </c>
    </row>
    <row r="15">
      <c r="A15" s="4" t="inlineStr">
        <is>
          <t>Mineral Rights And Reserves [Member]</t>
        </is>
      </c>
    </row>
    <row r="16">
      <c r="A16" s="3" t="inlineStr">
        <is>
          <t>Property Plant And Equipment [Line Items]</t>
        </is>
      </c>
    </row>
    <row r="17">
      <c r="A17" s="4" t="inlineStr">
        <is>
          <t>Property, plant, equipment and equipment, gross</t>
        </is>
      </c>
      <c r="B17" s="5" t="n">
        <v>374340</v>
      </c>
      <c r="C17" s="5" t="n">
        <v>464710</v>
      </c>
    </row>
    <row r="18">
      <c r="A18" s="4" t="inlineStr">
        <is>
          <t>Office And Computer Equipment [Member]</t>
        </is>
      </c>
    </row>
    <row r="19">
      <c r="A19" s="3" t="inlineStr">
        <is>
          <t>Property Plant And Equipment [Line Items]</t>
        </is>
      </c>
    </row>
    <row r="20">
      <c r="A20" s="4" t="inlineStr">
        <is>
          <t>Property, plant, equipment and equipment, gross</t>
        </is>
      </c>
      <c r="B20" s="5" t="n">
        <v>4316</v>
      </c>
      <c r="C20" s="5" t="n">
        <v>3977</v>
      </c>
    </row>
    <row r="21">
      <c r="A21" s="4" t="inlineStr">
        <is>
          <t>Mine Development [Member]</t>
        </is>
      </c>
    </row>
    <row r="22">
      <c r="A22" s="3" t="inlineStr">
        <is>
          <t>Property Plant And Equipment [Line Items]</t>
        </is>
      </c>
    </row>
    <row r="23">
      <c r="A23" s="4" t="inlineStr">
        <is>
          <t>Property, plant, equipment and equipment, gross</t>
        </is>
      </c>
      <c r="B23" s="5" t="n">
        <v>577631</v>
      </c>
      <c r="C23" s="5" t="n">
        <v>497439</v>
      </c>
    </row>
    <row r="24">
      <c r="A24" s="4" t="inlineStr">
        <is>
          <t>Asset Retirement Obligation Asset [Member]</t>
        </is>
      </c>
    </row>
    <row r="25">
      <c r="A25" s="3" t="inlineStr">
        <is>
          <t>Property Plant And Equipment [Line Items]</t>
        </is>
      </c>
    </row>
    <row r="26">
      <c r="A26" s="4" t="inlineStr">
        <is>
          <t>Property, plant, equipment and equipment, gross</t>
        </is>
      </c>
      <c r="B26" s="5" t="n">
        <v>81603</v>
      </c>
      <c r="C26" s="5" t="n">
        <v>81520</v>
      </c>
    </row>
    <row r="27">
      <c r="A27" s="4" t="inlineStr">
        <is>
          <t>Construction In Process [Member]</t>
        </is>
      </c>
    </row>
    <row r="28">
      <c r="A28" s="3" t="inlineStr">
        <is>
          <t>Property Plant And Equipment [Line Items]</t>
        </is>
      </c>
    </row>
    <row r="29">
      <c r="A29" s="4" t="inlineStr">
        <is>
          <t>Property, plant, equipment and equipment, gross</t>
        </is>
      </c>
      <c r="B29" s="6" t="n">
        <v>38321</v>
      </c>
      <c r="C29" s="6" t="n">
        <v>806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4" customWidth="1" min="5" max="5"/>
    <col width="15" customWidth="1" min="6" max="6"/>
  </cols>
  <sheetData>
    <row r="1">
      <c r="A1" s="1" t="inlineStr">
        <is>
          <t>Goodwill and Other Intangible Assets (Narrative)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Mar. 31, 2016</t>
        </is>
      </c>
    </row>
    <row r="3">
      <c r="A3" s="3" t="inlineStr">
        <is>
          <t>Acquired Finite Lived Intangible Assets [Line Items]</t>
        </is>
      </c>
    </row>
    <row r="4">
      <c r="A4" s="4" t="inlineStr">
        <is>
          <t>Amortization expense</t>
        </is>
      </c>
      <c r="C4" s="6" t="n">
        <v>200000</v>
      </c>
      <c r="D4" s="6" t="n">
        <v>300000</v>
      </c>
      <c r="E4" s="6" t="n">
        <v>300000</v>
      </c>
    </row>
    <row r="5">
      <c r="A5" s="4" t="inlineStr">
        <is>
          <t>2021</t>
        </is>
      </c>
      <c r="C5" s="5" t="n">
        <v>200000</v>
      </c>
    </row>
    <row r="6">
      <c r="A6" s="4" t="inlineStr">
        <is>
          <t>2022</t>
        </is>
      </c>
      <c r="C6" s="5" t="n">
        <v>200000</v>
      </c>
    </row>
    <row r="7">
      <c r="A7" s="4" t="inlineStr">
        <is>
          <t>2023</t>
        </is>
      </c>
      <c r="C7" s="5" t="n">
        <v>200000</v>
      </c>
    </row>
    <row r="8">
      <c r="A8" s="4" t="inlineStr">
        <is>
          <t>2024</t>
        </is>
      </c>
      <c r="C8" s="5" t="n">
        <v>200000</v>
      </c>
    </row>
    <row r="9">
      <c r="A9" s="4" t="inlineStr">
        <is>
          <t>2025</t>
        </is>
      </c>
      <c r="C9" s="5" t="n">
        <v>200000</v>
      </c>
    </row>
    <row r="10">
      <c r="A10" s="4" t="inlineStr">
        <is>
          <t>Goodwill</t>
        </is>
      </c>
      <c r="C10" s="5" t="n">
        <v>28008000</v>
      </c>
      <c r="D10" s="5" t="n">
        <v>28008000</v>
      </c>
    </row>
    <row r="11">
      <c r="A11" s="4" t="inlineStr">
        <is>
          <t>Impairment</t>
        </is>
      </c>
      <c r="C11" s="5" t="n">
        <v>0</v>
      </c>
      <c r="D11" s="5" t="n">
        <v>0</v>
      </c>
    </row>
    <row r="12">
      <c r="A12" s="4" t="inlineStr">
        <is>
          <t>Mining Permits [Member] | Greenbrier Segment [Member]</t>
        </is>
      </c>
    </row>
    <row r="13">
      <c r="A13" s="3" t="inlineStr">
        <is>
          <t>Acquired Finite Lived Intangible Assets [Line Items]</t>
        </is>
      </c>
    </row>
    <row r="14">
      <c r="A14" s="4" t="inlineStr">
        <is>
          <t>Impairment of assets</t>
        </is>
      </c>
      <c r="B14" s="6" t="n">
        <v>600000</v>
      </c>
    </row>
    <row r="15">
      <c r="A15" s="4" t="inlineStr">
        <is>
          <t>Buchanan [Member]</t>
        </is>
      </c>
    </row>
    <row r="16">
      <c r="A16" s="3" t="inlineStr">
        <is>
          <t>Acquired Finite Lived Intangible Assets [Line Items]</t>
        </is>
      </c>
    </row>
    <row r="17">
      <c r="A17" s="4" t="inlineStr">
        <is>
          <t>Goodwill</t>
        </is>
      </c>
      <c r="C17" s="6" t="n">
        <v>28000000</v>
      </c>
      <c r="D17" s="6" t="n">
        <v>28000000</v>
      </c>
      <c r="F17" s="6" t="n">
        <v>28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Acquired Intangible Assets) (Details) - USD ($) $ in Thousands</t>
        </is>
      </c>
      <c r="B1" s="2" t="inlineStr">
        <is>
          <t>12 Months Ended</t>
        </is>
      </c>
    </row>
    <row r="2">
      <c r="B2" s="2" t="inlineStr">
        <is>
          <t>Dec. 31, 2020</t>
        </is>
      </c>
      <c r="C2" s="2" t="inlineStr">
        <is>
          <t>Dec. 31, 2019</t>
        </is>
      </c>
    </row>
    <row r="3">
      <c r="A3" s="3" t="inlineStr">
        <is>
          <t>Acquired Finite Lived Intangible Assets [Line Items]</t>
        </is>
      </c>
    </row>
    <row r="4">
      <c r="A4" s="4" t="inlineStr">
        <is>
          <t>Intangible assets, Gross carrying amount</t>
        </is>
      </c>
      <c r="B4" s="6" t="n">
        <v>5642</v>
      </c>
      <c r="C4" s="6" t="n">
        <v>7142</v>
      </c>
    </row>
    <row r="5">
      <c r="A5" s="4" t="inlineStr">
        <is>
          <t>Intangible assets, Accumulated amortization</t>
        </is>
      </c>
      <c r="B5" s="5" t="n">
        <v>1425</v>
      </c>
      <c r="C5" s="5" t="n">
        <v>2063</v>
      </c>
    </row>
    <row r="6">
      <c r="A6" s="4" t="inlineStr">
        <is>
          <t>Total intangible assets, Net carrying amount</t>
        </is>
      </c>
      <c r="B6" s="6" t="n">
        <v>4217</v>
      </c>
      <c r="C6" s="6" t="n">
        <v>5079</v>
      </c>
    </row>
    <row r="7">
      <c r="A7" s="4" t="inlineStr">
        <is>
          <t>Mining Permits [Member] | Greenbrier [Member]</t>
        </is>
      </c>
    </row>
    <row r="8">
      <c r="A8" s="3" t="inlineStr">
        <is>
          <t>Acquired Finite Lived Intangible Assets [Line Items]</t>
        </is>
      </c>
    </row>
    <row r="9">
      <c r="A9" s="4" t="inlineStr">
        <is>
          <t>Weighted average amortization period (years)</t>
        </is>
      </c>
      <c r="C9" s="4" t="inlineStr">
        <is>
          <t>14 years</t>
        </is>
      </c>
    </row>
    <row r="10">
      <c r="A10" s="4" t="inlineStr">
        <is>
          <t>Intangible assets, Gross carrying amount</t>
        </is>
      </c>
      <c r="C10" s="6" t="n">
        <v>1500</v>
      </c>
    </row>
    <row r="11">
      <c r="A11" s="4" t="inlineStr">
        <is>
          <t>Intangible assets, Accumulated amortization</t>
        </is>
      </c>
      <c r="C11" s="5" t="n">
        <v>840</v>
      </c>
    </row>
    <row r="12">
      <c r="A12" s="4" t="inlineStr">
        <is>
          <t>Total intangible assets, Net carrying amount</t>
        </is>
      </c>
      <c r="C12" s="6" t="n">
        <v>660</v>
      </c>
    </row>
    <row r="13">
      <c r="A13" s="4" t="inlineStr">
        <is>
          <t>Mining Permits [Member] | Logan [Member]</t>
        </is>
      </c>
    </row>
    <row r="14">
      <c r="A14" s="3" t="inlineStr">
        <is>
          <t>Acquired Finite Lived Intangible Assets [Line Items]</t>
        </is>
      </c>
    </row>
    <row r="15">
      <c r="A15" s="4" t="inlineStr">
        <is>
          <t>Weighted average amortization period (years)</t>
        </is>
      </c>
      <c r="B15" s="4" t="inlineStr">
        <is>
          <t>15 years</t>
        </is>
      </c>
      <c r="C15" s="4" t="inlineStr">
        <is>
          <t>15 years</t>
        </is>
      </c>
    </row>
    <row r="16">
      <c r="A16" s="4" t="inlineStr">
        <is>
          <t>Intangible assets, Gross carrying amount</t>
        </is>
      </c>
      <c r="B16" s="6" t="n">
        <v>1642</v>
      </c>
      <c r="C16" s="6" t="n">
        <v>1642</v>
      </c>
    </row>
    <row r="17">
      <c r="A17" s="4" t="inlineStr">
        <is>
          <t>Intangible assets, Accumulated amortization</t>
        </is>
      </c>
      <c r="B17" s="5" t="n">
        <v>834</v>
      </c>
      <c r="C17" s="5" t="n">
        <v>756</v>
      </c>
    </row>
    <row r="18">
      <c r="A18" s="4" t="inlineStr">
        <is>
          <t>Total intangible assets, Net carrying amount</t>
        </is>
      </c>
      <c r="B18" s="6" t="n">
        <v>808</v>
      </c>
      <c r="C18" s="6" t="n">
        <v>886</v>
      </c>
    </row>
    <row r="19">
      <c r="A19" s="4" t="inlineStr">
        <is>
          <t>Mining Permits [Member] | Buchanan [Member]</t>
        </is>
      </c>
    </row>
    <row r="20">
      <c r="A20" s="3" t="inlineStr">
        <is>
          <t>Acquired Finite Lived Intangible Assets [Line Items]</t>
        </is>
      </c>
    </row>
    <row r="21">
      <c r="A21" s="4" t="inlineStr">
        <is>
          <t>Weighted average amortization period (years)</t>
        </is>
      </c>
      <c r="B21" s="4" t="inlineStr">
        <is>
          <t>28 years</t>
        </is>
      </c>
      <c r="C21" s="4" t="inlineStr">
        <is>
          <t>28 years</t>
        </is>
      </c>
    </row>
    <row r="22">
      <c r="A22" s="4" t="inlineStr">
        <is>
          <t>Intangible assets, Gross carrying amount</t>
        </is>
      </c>
      <c r="B22" s="6" t="n">
        <v>4000</v>
      </c>
      <c r="C22" s="6" t="n">
        <v>4000</v>
      </c>
    </row>
    <row r="23">
      <c r="A23" s="4" t="inlineStr">
        <is>
          <t>Intangible assets, Accumulated amortization</t>
        </is>
      </c>
      <c r="B23" s="5" t="n">
        <v>591</v>
      </c>
      <c r="C23" s="5" t="n">
        <v>467</v>
      </c>
    </row>
    <row r="24">
      <c r="A24" s="4" t="inlineStr">
        <is>
          <t>Total intangible assets, Net carrying amount</t>
        </is>
      </c>
      <c r="B24" s="6" t="n">
        <v>3409</v>
      </c>
      <c r="C24" s="6" t="n">
        <v>35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0</t>
        </is>
      </c>
      <c r="C1" s="2" t="inlineStr">
        <is>
          <t>Dec. 31, 2019</t>
        </is>
      </c>
    </row>
    <row r="2">
      <c r="A2" s="3" t="inlineStr">
        <is>
          <t>Other Assets [Abstract]</t>
        </is>
      </c>
    </row>
    <row r="3">
      <c r="A3" s="4" t="inlineStr">
        <is>
          <t>Prepayments</t>
        </is>
      </c>
      <c r="B3" s="6" t="n">
        <v>24112</v>
      </c>
      <c r="C3" s="6" t="n">
        <v>19119</v>
      </c>
    </row>
    <row r="4">
      <c r="A4" s="4" t="inlineStr">
        <is>
          <t>Long service leave receivable</t>
        </is>
      </c>
      <c r="B4" s="5" t="n">
        <v>10990</v>
      </c>
      <c r="C4" s="5" t="n">
        <v>9027</v>
      </c>
    </row>
    <row r="5">
      <c r="A5" s="4" t="inlineStr">
        <is>
          <t>Other</t>
        </is>
      </c>
      <c r="B5" s="5" t="n">
        <v>8904</v>
      </c>
      <c r="C5" s="5" t="n">
        <v>15963</v>
      </c>
    </row>
    <row r="6">
      <c r="A6" s="4" t="inlineStr">
        <is>
          <t>Total other current assets</t>
        </is>
      </c>
      <c r="B6" s="5" t="n">
        <v>44006</v>
      </c>
      <c r="C6" s="5" t="n">
        <v>44109</v>
      </c>
    </row>
    <row r="7">
      <c r="A7" s="4" t="inlineStr">
        <is>
          <t>Favorable mineral leases</t>
        </is>
      </c>
      <c r="B7" s="5" t="n">
        <v>3925</v>
      </c>
      <c r="C7" s="5" t="n">
        <v>3982</v>
      </c>
    </row>
    <row r="8">
      <c r="A8" s="4" t="inlineStr">
        <is>
          <t>Deferred debt issue costs</t>
        </is>
      </c>
      <c r="B8" s="5" t="n">
        <v>7475</v>
      </c>
      <c r="C8" s="5" t="n">
        <v>12796</v>
      </c>
    </row>
    <row r="9">
      <c r="A9" s="4" t="inlineStr">
        <is>
          <t>Long service leave receivable</t>
        </is>
      </c>
      <c r="B9" s="5" t="n">
        <v>864</v>
      </c>
      <c r="C9" s="5" t="n">
        <v>734</v>
      </c>
    </row>
    <row r="10">
      <c r="A10" s="4" t="inlineStr">
        <is>
          <t>Total other non-current assets</t>
        </is>
      </c>
      <c r="B10" s="6" t="n">
        <v>12264</v>
      </c>
      <c r="C10" s="6" t="n">
        <v>175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Schedule of Accrued Expenses and Other Current Liabilities) (Details) $ in Thousands, $ in Millions</t>
        </is>
      </c>
      <c r="B1" s="2" t="inlineStr">
        <is>
          <t>Dec. 31, 2020AUD ($)</t>
        </is>
      </c>
      <c r="C1" s="2" t="inlineStr">
        <is>
          <t>Dec. 31, 2020USD ($)</t>
        </is>
      </c>
      <c r="D1" s="2" t="inlineStr">
        <is>
          <t>Dec. 31, 2019AUD ($)</t>
        </is>
      </c>
      <c r="E1" s="2" t="inlineStr">
        <is>
          <t>Dec. 31, 2019USD ($)</t>
        </is>
      </c>
    </row>
    <row r="2">
      <c r="A2" s="3" t="inlineStr">
        <is>
          <t>Accrued Expenses and Other Current Liabilities [Abstract]</t>
        </is>
      </c>
    </row>
    <row r="3">
      <c r="A3" s="4" t="inlineStr">
        <is>
          <t>Wages and employee benefits</t>
        </is>
      </c>
      <c r="C3" s="6" t="n">
        <v>32386</v>
      </c>
      <c r="E3" s="6" t="n">
        <v>61008</v>
      </c>
    </row>
    <row r="4">
      <c r="A4" s="4" t="inlineStr">
        <is>
          <t>Taxes other than income taxes</t>
        </is>
      </c>
      <c r="C4" s="5" t="n">
        <v>7024</v>
      </c>
      <c r="E4" s="5" t="n">
        <v>3899</v>
      </c>
    </row>
    <row r="5">
      <c r="A5" s="4" t="inlineStr">
        <is>
          <t>Accrued royalties</t>
        </is>
      </c>
      <c r="C5" s="5" t="n">
        <v>36149</v>
      </c>
      <c r="E5" s="5" t="n">
        <v>43468</v>
      </c>
    </row>
    <row r="6">
      <c r="A6" s="4" t="inlineStr">
        <is>
          <t>Accrued freight costs</t>
        </is>
      </c>
      <c r="C6" s="5" t="n">
        <v>29199</v>
      </c>
      <c r="E6" s="5" t="n">
        <v>30416</v>
      </c>
    </row>
    <row r="7">
      <c r="A7" s="4" t="inlineStr">
        <is>
          <t>Accrued mining fees</t>
        </is>
      </c>
      <c r="C7" s="5" t="n">
        <v>76044</v>
      </c>
      <c r="E7" s="5" t="n">
        <v>49027</v>
      </c>
    </row>
    <row r="8">
      <c r="A8" s="4" t="inlineStr">
        <is>
          <t>Acquisition related accruals</t>
        </is>
      </c>
      <c r="C8" s="5" t="n">
        <v>33119</v>
      </c>
      <c r="E8" s="5" t="n">
        <v>30190</v>
      </c>
    </row>
    <row r="9">
      <c r="A9" s="4" t="inlineStr">
        <is>
          <t>Other liabilities</t>
        </is>
      </c>
      <c r="C9" s="5" t="n">
        <v>20605</v>
      </c>
      <c r="E9" s="5" t="n">
        <v>20780</v>
      </c>
    </row>
    <row r="10">
      <c r="A10" s="4" t="inlineStr">
        <is>
          <t>Total accrued expenses and other current liabilities</t>
        </is>
      </c>
      <c r="C10" s="5" t="n">
        <v>234526</v>
      </c>
      <c r="E10" s="5" t="n">
        <v>238788</v>
      </c>
    </row>
    <row r="11">
      <c r="A11" s="4" t="inlineStr">
        <is>
          <t>Stamp duty payable</t>
        </is>
      </c>
      <c r="B11" s="6" t="n">
        <v>43</v>
      </c>
      <c r="C11" s="6" t="n">
        <v>33100</v>
      </c>
      <c r="D11" s="6" t="n">
        <v>43</v>
      </c>
      <c r="E11" s="6" t="n">
        <v>33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Mar. 31, 2020</t>
        </is>
      </c>
    </row>
    <row r="3">
      <c r="A3" s="4" t="inlineStr">
        <is>
          <t>Equipment Embedded Within Mining Service Contracts [Member]</t>
        </is>
      </c>
    </row>
    <row r="4">
      <c r="A4" s="3" t="inlineStr">
        <is>
          <t>Lessee, Lease, Description [Line Items]</t>
        </is>
      </c>
    </row>
    <row r="5">
      <c r="A5" s="4" t="inlineStr">
        <is>
          <t>Right of use assets derecognized</t>
        </is>
      </c>
      <c r="C5" s="9" t="n">
        <v>25.9</v>
      </c>
    </row>
    <row r="6">
      <c r="A6" s="4" t="inlineStr">
        <is>
          <t>Lease liabilities derecognized</t>
        </is>
      </c>
      <c r="C6" s="6" t="n">
        <v>27</v>
      </c>
    </row>
    <row r="7">
      <c r="A7" s="4" t="inlineStr">
        <is>
          <t>Minimum [Member]</t>
        </is>
      </c>
    </row>
    <row r="8">
      <c r="A8" s="3" t="inlineStr">
        <is>
          <t>Lessee, Lease, Description [Line Items]</t>
        </is>
      </c>
    </row>
    <row r="9">
      <c r="A9" s="4" t="inlineStr">
        <is>
          <t>Operating leases have remaining lease terms</t>
        </is>
      </c>
      <c r="B9" s="4" t="inlineStr">
        <is>
          <t>1 year</t>
        </is>
      </c>
    </row>
    <row r="10">
      <c r="A10" s="4" t="inlineStr">
        <is>
          <t>Maximum [Member]</t>
        </is>
      </c>
    </row>
    <row r="11">
      <c r="A11" s="3" t="inlineStr">
        <is>
          <t>Lessee, Lease, Description [Line Items]</t>
        </is>
      </c>
    </row>
    <row r="12">
      <c r="A12" s="4" t="inlineStr">
        <is>
          <t>Operating leases have remaining lease terms</t>
        </is>
      </c>
      <c r="B12" s="4" t="inlineStr">
        <is>
          <t>7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Right-of Use Assets and Related Lease Liabilities) (Details) - USD ($) $ in Thousands</t>
        </is>
      </c>
      <c r="B1" s="2" t="inlineStr">
        <is>
          <t>12 Months Ended</t>
        </is>
      </c>
    </row>
    <row r="2">
      <c r="B2" s="2" t="inlineStr">
        <is>
          <t>Dec. 31, 2020</t>
        </is>
      </c>
      <c r="C2" s="2" t="inlineStr">
        <is>
          <t>Dec. 31, 2019</t>
        </is>
      </c>
    </row>
    <row r="3">
      <c r="A3" s="3" t="inlineStr">
        <is>
          <t>Operating lease costs:</t>
        </is>
      </c>
    </row>
    <row r="4">
      <c r="A4" s="4" t="inlineStr">
        <is>
          <t>Operating lease costs</t>
        </is>
      </c>
      <c r="B4" s="6" t="n">
        <v>17257</v>
      </c>
      <c r="C4" s="6" t="n">
        <v>30236</v>
      </c>
    </row>
    <row r="5">
      <c r="A5" s="4" t="inlineStr">
        <is>
          <t>Cash paid for operating lease liabilities</t>
        </is>
      </c>
      <c r="B5" s="5" t="n">
        <v>15329</v>
      </c>
      <c r="C5" s="5" t="n">
        <v>25877</v>
      </c>
    </row>
    <row r="6">
      <c r="A6" s="3" t="inlineStr">
        <is>
          <t>Finance lease costs:</t>
        </is>
      </c>
    </row>
    <row r="7">
      <c r="A7" s="4" t="inlineStr">
        <is>
          <t>Amortization of right of use assets</t>
        </is>
      </c>
      <c r="B7" s="5" t="n">
        <v>1867</v>
      </c>
      <c r="C7" s="5" t="n">
        <v>2230</v>
      </c>
    </row>
    <row r="8">
      <c r="A8" s="4" t="inlineStr">
        <is>
          <t>Interest on lease liabilities</t>
        </is>
      </c>
      <c r="B8" s="5" t="n">
        <v>88</v>
      </c>
      <c r="C8" s="5" t="n">
        <v>197</v>
      </c>
    </row>
    <row r="9">
      <c r="A9" s="4" t="inlineStr">
        <is>
          <t>Total finance lease costs</t>
        </is>
      </c>
      <c r="B9" s="6" t="n">
        <v>1955</v>
      </c>
      <c r="C9" s="6" t="n">
        <v>242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Schedule of Supplemental Balance Sheet Information Related to Leases, Weighted Average Calculations for Remaining Term and Discount Rate)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right-of-use assets</t>
        </is>
      </c>
      <c r="B4" s="6" t="n">
        <v>19498</v>
      </c>
      <c r="C4" s="6" t="n">
        <v>62566</v>
      </c>
    </row>
    <row r="5">
      <c r="A5" s="3" t="inlineStr">
        <is>
          <t>Finance leases:</t>
        </is>
      </c>
    </row>
    <row r="6">
      <c r="A6" s="4" t="inlineStr">
        <is>
          <t>Property and equipment</t>
        </is>
      </c>
      <c r="B6" s="5" t="n">
        <v>2133443</v>
      </c>
      <c r="C6" s="5" t="n">
        <v>2132379</v>
      </c>
    </row>
    <row r="7">
      <c r="A7" s="4" t="inlineStr">
        <is>
          <t>Accumulated depreciation</t>
        </is>
      </c>
      <c r="B7" s="5" t="n">
        <v>-611935</v>
      </c>
      <c r="C7" s="5" t="n">
        <v>-499591</v>
      </c>
    </row>
    <row r="8">
      <c r="A8" s="4" t="inlineStr">
        <is>
          <t>Net property, plant and equipment</t>
        </is>
      </c>
      <c r="B8" s="5" t="n">
        <v>1521508</v>
      </c>
      <c r="C8" s="5" t="n">
        <v>1632788</v>
      </c>
    </row>
    <row r="9">
      <c r="A9" s="4" t="inlineStr">
        <is>
          <t>Current operating lease obligations</t>
        </is>
      </c>
      <c r="B9" s="5" t="n">
        <v>8414</v>
      </c>
      <c r="C9" s="5" t="n">
        <v>27204</v>
      </c>
    </row>
    <row r="10">
      <c r="A10" s="4" t="inlineStr">
        <is>
          <t>Operating lease liabilities, less current portion</t>
        </is>
      </c>
      <c r="B10" s="5" t="n">
        <v>20582</v>
      </c>
      <c r="C10" s="5" t="n">
        <v>48165</v>
      </c>
    </row>
    <row r="11">
      <c r="A11" s="4" t="inlineStr">
        <is>
          <t>Total Operating lease liabilities</t>
        </is>
      </c>
      <c r="B11" s="6" t="n">
        <v>28996</v>
      </c>
      <c r="C11" s="6" t="n">
        <v>75369</v>
      </c>
    </row>
    <row r="12">
      <c r="A12" s="4" t="inlineStr">
        <is>
          <t>Operating Lease, Liability, Statement of Financial Position [Extensible List]</t>
        </is>
      </c>
      <c r="B12" s="4" t="inlineStr">
        <is>
          <t>Total Operating lease liabilities</t>
        </is>
      </c>
      <c r="C12" s="4" t="inlineStr">
        <is>
          <t>Total Operating lease liabilities</t>
        </is>
      </c>
    </row>
    <row r="13">
      <c r="A13" s="4" t="inlineStr">
        <is>
          <t>Current finance lease obligations</t>
        </is>
      </c>
      <c r="B13" s="6" t="n">
        <v>0</v>
      </c>
      <c r="C13" s="6" t="n">
        <v>2481</v>
      </c>
    </row>
    <row r="14">
      <c r="A14" s="4" t="inlineStr">
        <is>
          <t>Total Finance lease liabilities</t>
        </is>
      </c>
      <c r="B14" s="6" t="n">
        <v>28996</v>
      </c>
      <c r="C14" s="6" t="n">
        <v>77850</v>
      </c>
    </row>
    <row r="15">
      <c r="A15" s="4" t="inlineStr">
        <is>
          <t>Operating Lease Liability Current Statement Of Financial Position Extensible List</t>
        </is>
      </c>
      <c r="B15" s="4" t="inlineStr">
        <is>
          <t>Current operating lease obligations</t>
        </is>
      </c>
      <c r="C15" s="4" t="inlineStr">
        <is>
          <t>Current operating lease obligations</t>
        </is>
      </c>
    </row>
    <row r="16">
      <c r="A16" s="4" t="inlineStr">
        <is>
          <t>Operating Lease Liability Noncurrent Statement Of Financial Position Extensible List</t>
        </is>
      </c>
      <c r="B16" s="4" t="inlineStr">
        <is>
          <t>Operating lease liabilities, less current portion</t>
        </is>
      </c>
      <c r="C16" s="4" t="inlineStr">
        <is>
          <t>Operating lease liabilities, less current portion</t>
        </is>
      </c>
    </row>
    <row r="17">
      <c r="A17" s="3" t="inlineStr">
        <is>
          <t>Weighted Average Remaining Lease Term (Years)</t>
        </is>
      </c>
    </row>
    <row r="18">
      <c r="A18" s="4" t="inlineStr">
        <is>
          <t>Finance leases</t>
        </is>
      </c>
      <c r="C18" s="4" t="inlineStr">
        <is>
          <t>8 months 1 day</t>
        </is>
      </c>
    </row>
    <row r="19">
      <c r="A19" s="4" t="inlineStr">
        <is>
          <t>Operating leases</t>
        </is>
      </c>
      <c r="B19" s="4" t="inlineStr">
        <is>
          <t>3 years 4 months 6 days</t>
        </is>
      </c>
      <c r="C19" s="4" t="inlineStr">
        <is>
          <t>2 years 10 months 20 days</t>
        </is>
      </c>
    </row>
    <row r="20">
      <c r="A20" s="3" t="inlineStr">
        <is>
          <t>Weighted Average Discount Rate</t>
        </is>
      </c>
    </row>
    <row r="21">
      <c r="A21" s="4" t="inlineStr">
        <is>
          <t>Finance leases</t>
        </is>
      </c>
      <c r="B21" s="4" t="inlineStr">
        <is>
          <t>0.00%</t>
        </is>
      </c>
      <c r="C21" s="4" t="inlineStr">
        <is>
          <t>0.0625%</t>
        </is>
      </c>
    </row>
    <row r="22">
      <c r="A22" s="4" t="inlineStr">
        <is>
          <t>Operating leases</t>
        </is>
      </c>
      <c r="B22" s="4" t="inlineStr">
        <is>
          <t>7.94%</t>
        </is>
      </c>
      <c r="C22" s="4" t="inlineStr">
        <is>
          <t>0.08%</t>
        </is>
      </c>
    </row>
    <row r="23">
      <c r="A23" s="4" t="inlineStr">
        <is>
          <t>Finance Leases [Member]</t>
        </is>
      </c>
    </row>
    <row r="24">
      <c r="A24" s="3" t="inlineStr">
        <is>
          <t>Finance leases:</t>
        </is>
      </c>
    </row>
    <row r="25">
      <c r="A25" s="4" t="inlineStr">
        <is>
          <t>Property and equipment</t>
        </is>
      </c>
      <c r="B25" s="6" t="n">
        <v>822</v>
      </c>
      <c r="C25" s="6" t="n">
        <v>7881</v>
      </c>
    </row>
    <row r="26">
      <c r="A26" s="4" t="inlineStr">
        <is>
          <t>Accumulated depreciation</t>
        </is>
      </c>
      <c r="B26" s="5" t="n">
        <v>-641</v>
      </c>
      <c r="C26" s="5" t="n">
        <v>-5144</v>
      </c>
    </row>
    <row r="27">
      <c r="A27" s="4" t="inlineStr">
        <is>
          <t>Net property, plant and equipment</t>
        </is>
      </c>
      <c r="B27" s="6" t="n">
        <v>181</v>
      </c>
      <c r="C27" s="6" t="n">
        <v>27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a) Newly Adopted Accounting Standards Leases. In February 2016, the FASB, established Topic 842, Leases, by issuing Accounting Standards Update, or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19, the Company adopted ASU No. 2016-02 using the modified retrospective transition approach and elected the package of practical expedients that allows it to forgo reassessment of lease classification for leases that had already commenced. The Company also elected the practical expedients to the new standard without restating comparative prior period financial information, to not recognize ROU assets and liabilities for operating leases with shorter than 12-month terms and to include both lease and non-lease components with lease payments for all asset classes. In addition to existing finance leases and other financing obligations, the adoption of the new standard, on January 1, 2019, resulted in the recognition of ROU assets of $ 66.8 million and lease liabilities of $ 81.1 million related to operating leases. On adoption, the lease liability included reclassification of a terminal services contract liability of $ 14.3 million, which is classified as a lease under the newly adopted standard. There was no material impact to the Consolidated Statements of Operations and Comprehensive Income, the Consolidated Statements of Cash Flows, or the Company’s debt covenant calculations as a result of the adoption of ASU 2016-02. ASU No. 2016-02 also requires entities to disclose certain qualitative and quantitative information regarding the amount, timing, and uncertainty of cash flows arising from leases. Such disclosures are included in Note 14 “Lease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in note 2(g).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mining asset level. For purposes of testing goodwill for impairment, goodwill has been allocated to the reporting units to the extent it relates to each reporting unit. (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adoption of ASU 2019-12 will not have material impact on the Company’s consolidated financial statements. (c) Reclassification Certain amounts in the prior period Notes to Consolidated Financial Statements have been reclassified to conform to the presentation of the current period financial statements. These related to the reclassification of four reportable segments into the current two reportable segments discussed in Note 4 “Segment information”. These reclassifications had no effect on the previously reported net income. (d) Use of Estimates The preparation of consolidated financial statements in conformity with US GAAP requires management to make certain judgements,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materially from those estimates. Significant items subject to such estimates and assumptions include asset retirement obligations; useful lives for depreciation, depletion and amortization; deferred income tax assets and liabilities; purchase price allocation associated with business combinations; values of coal properties; and other contingencies. (e) Foreign Currency Financial statements of foreign operations The reporting currency of the Company is the US Dollar (“US$”). Functional currency is determined by the primary economic environment in which an entity operates. The functional currency of the Company and its subsidiaries is the US$, with the exception of two foreign operating subsidiaries, Curragh and its immediate parent CAH, whose functional currency is the Australian dollar (“A$”) since Curragh’s predominant sources of operating expenses are denominated in that currency. Assets and liabilities are translated at the year-end exchange rate and items in the statement of operations are translated at average rates with gains and losses from translation recorded in other comprehensive losses. Foreign Currency Transactions Monetary assets and liabilities are remeasured at year-end exchange rates while non-monetary items are remeasured at historical rates. Gains and losses from foreign currency remeasurement related to Curragh’s US dollar receivables are included in coal revenues. All other gains and losses from foreign currency remeasurement and realized gains and losses on settlement of foreign currency swaps are included in Other, net, with exception of foreign currency gains or losses on long-term intercompany loan balances which are classified within accumulated other comprehensive losses. The total aggregate impact of foreign currency transaction gains or losses on the consolidated statements of operations was a net loss of $ 3.2 million, $ 1.9 million and $ 17.8 million for the years ended December 31, 2020, 2019 and 2018, respectively. The total impact of foreign currency transactions related to US dollar coal sales in Australia (included in the total above) was a net loss of $ 4.0 million, a net loss of $ 2.9 million and a net gain $ 6.9 million for the years ended December 31, 2020, 2019 and 2018, respectively. (f) Cash and Cash Equivalents and Restricted Cash Cash and cash equivalents include cash at bank and short-term highly liquid investments with an original maturity date of three months or less. At December 31, 2020 and 2019, the Company had no cash equivalents. “Cash and Restricted Cash”, as disclosed in the accompanying consolidated balance sheet includes $ 0.3 million of restricted cash at December 31, 2020 and $ 0.3 million at 2019. (g) Trade and Related Party Accounts Receivables The Company extends trade credit to its customers in the ordinary course of business. Trade receivables and related party receivables are recorded initially at fair value and subsequently at amortized cost, less any ECL. Trade receivables from provisionally priced sales are carried at fair value to profit or loss. For trade and related party receivables carried at amortized cost, the Company determines ECL on a forward-looking basis. The amount of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including expected timing of collection, at the reporting date, modified for credit enhancements such as letters of credit obtained. To measure ECL, trade receivables have been grouped based on shared credit risk characteristics and the days past due. Related party trade receivables have been assessed separately due to different credit risk characteristics and the days past due. The amount of credit loss is recognized in the consolidated statement of operations and other comprehensive income within “provision for discounting and credit losses”. The Company writes off a financial asset when there is information indicating there is no realistic prospect of recovery of the asset from the counterparty. Subsequent recoveries of amounts previously written off are credit against “provision for discounting and credit losses” in the consolidated statement of operations and other comprehensive income. Based on the Company’s assessment of ECL, a credit loss allowance of $ 0.3 for non-related party trade accounts receivable was recognized at December 31, 2020. The Company recognized a discounting and credit losses allowance on related party accounts receivable of $ 9.0 million at December 31, 2020. Refer to Note 28 “Related-Party Transactions”. No discounting and credit losses allowance was recognized on trade and related party accounts receivables at December 31, 2019. (h) Inventories Coal is record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ies are stated at the lower of average cost and net realizable value. The cost of coal inventories is determined based on an average cost of production, which includes all costs incurred to extract, transport and process the coal. Net realizable value considers the estimated sales price of the particular coal product, less applicable selling costs, and, in the case of raw coal, estimated remaining processing costs. Supplies inventory is comprised of replacement parts for operational equipment and other miscellaneous materials and supplies required for mining which are stated at cost on the date of purchase. Supplies inventory is valued at the lower of average cost or net realizable value, less a reserve for obsolete or surplus items. This reserve incorporates several factors, such as anticipated usage, inventory turnover and inventory levels. It is not customary to sell these inventories; the Company plans to use them in mining operations as needed. (i) Property, Plant and Equipment, Impairment of Long-Lived Assets and Goodwill Property, Plant, and Equipment Costs for mine development incurred to expand capacity of operating mines or to develop new mines are capitalized and charged to operations on the units of production method over the estimated proven and probable reserve tons directly benefiting from the capital expenditures. Mine development costs include costs incurred for site preparation and development of the mines during the development stage. Property, plant, and equipment are recorded at cost and include expenditures for improvements when they substantially increase the productive lives of existing assets. Depreciation is calculated using the straight-line method over the estimated useful lives of the depreciable assets of 3 to 10 years for machinery, mining equipment and transportation vehicles, 5 to 10 years for office equipment, and 10 to 20 years for plant, buildings and improvements. Maintenance and repair costs are expensed to operations as incurred. When equipment is retired or disposed, the related cost and accumulated depreciation are removed from the respective accounts and any gain or loss on disposal is recognized in operations. Impairment of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Refer to Note 6 “Impairment of assets” for further disclosure. Goodwill Goodwill is an asset representing the future economic benefits arising from other assets acquired in a business combination that are not individually identified and separately recognized. In connection with the Buchanan acquisition on March 31, 2016, the Company recorded goodwill in the amount of $ 28.0 million. Goodwill is not amortized but is reviewed for impairment annually or when circumstances or other events indicate that impairment may have occurred. The Company follows the guidance in Accounting Standards Update 2017-04 “ Intangibles – Goodwill and Other: Simplifying the Test for Goodwill Impairment ” (ASU 2017-04).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s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mining asset level. For purposes of testing goodwill for impairment, goodwill has been allocated to the reporting units to the extent it relates to each reporting unit. (j) Asset Retirement Obligations The Company’s asset retirement obligation, or ARO, liabilities primarily consist of estimates of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of the related asset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 To settle the liability, the obligation is paid, and to the extent there is a difference between the liability and the amount of cash paid, a gain or loss upon settlement is recorded. The Company annually reviews its estimated future cash flows for its asset retirement obligations. (k) Borrowing costs Borrowing costs are recognized as an expense when they are incurred, except for interest charges attributable to major projects with substantial development and construction phases which are capitalized as part of the cost of the asset. There was no interest capitalized during the year ended December 31, 2020 and 2019. (l) Leases On January 1, 2019, the Company adopted ASC 842, Leases. Changes to the Company’s accounting policy as a result of adoption are discussed below.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Finance leases ROU assets related to finance leases are presented in Property, plant and equipment, net on the Consolidated Balance Sheet. Lease liabilities related to finance leases are presented in “Lease Liabilities” (current) and “Lease Liabilities” (non-current) on the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s ROU assets related to operating leases are presented as Right of Use assets – operating leases , net on the Consolidated Balance Sheet. Lease liabilities related to operating leases that are subject to the ASC 842 measurement requirements such as operating leases with lease terms greater than twelve months are presented in “Lease Liabilities” (current) and “Lease Liabilities” (non-current) on the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m) Royalties Lease rights to coal lands are often acquired in exchange for royalty payments. Advance mining royalties are advance payments made to lessors under terms of mineral lease agreements that are recoupable against future production. The Company had advance mining royalties of $ 4.4 million and $ 4.9 million respectively, included in prepaid expenses and other current assets as of December 31, 2020 and 2019. (n) Stanwell Rebate The Stanwell rebate relates to a contractual arrangement entered into by Curragh with Stanwell Corporation Limited, a State of Queensland owned electricity generator, which requires payment of a rebate for export coal sold from some of Curragh’s mining tenements. The rebate obligation is accounted for as an executory contract and the expense is recognized as incurred. (o) Revenue Recognition The Company accounts for revenue in accordance with ASC 606. ASC 606 was issued by the Financial Accounting Standards Board (FASB) in May 2014 in order to replace the existing requirements under US GAAP and provide the Company with a single revenue recognition model for recognizing revenue from contracts with customers. The Company adopted ASC 606 on January 1, 2018, using the modified retrospective method.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The Company recognizes revenue when control is transferred to the customer. For the Company’s contracts, in order to determine the point in time when control transfers to customers, the Company uses standard shipping terms to determine the timing of transfer of legal title and the significant risks and rewards of ownership. The Company also considers other indicators including timing of when the Company has a present right to payment and when physical possession of products is transferred to customers. The amount of revenue recognized includes any adjustments for variable consideration, which is included in the transaction price and allocated to each performance obligation based on the relative standalone selling price. The variable consideration is estimated through the course of the contract using management’s best estimates. The majority of the Company’s revenue is derived from short term contracts where the time between confirmation of sales orders and collection of cash is not more than a few months. Taxes assessed by a governmental authority that are both imposed on and concurrent with a specific revenue-producing transaction that are collected by the Company from a customer are excluded from revenu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contracts have multiple performance obligations as the promise to transfer the individual unit of coal is separately identifiable from other units of coal promised in the contracts and, therefore, distinct. Performance obligations, as described above, primarily relate to the Company’s promise to deliver a designated quantity and type of coal within the quality specifications stated in the contract. For contracts with multiple performance obligations, we allocate the contract’s transaction price to each performance obligation on a relative standalone selling price basis. The standalone selling price is determined at each contract inception using an adjusted market assessment approach. This approach focuses on the amount that the Company believes the market is willing to pay for a good or service, considering market conditions, such as benchmark pricing competitor pricing, market awareness of the product and current market trends that affect the pricing. Warranties provided to customers are assurance-type of warranties on the fitness of purpose and merchantability of the Company’s goods and services. The Company does not provide service-type of warranties to customers. Revenue is recognized at a point in time and therefore there are no unsatisfied and/or partially satisfied performance obligations at December 31, 2020 and 2019. Shipping and Handling The Company applies the practical expedient in ASC 606-10-25-18B and accounts for shipping and handling activities after the customer obtains control of the good as an activity to fulfil the promise to transfer the good. Therefore, the Company does not evaluate whether the shipping and handling services are promised services to its customers. Shipping and handling costs paid to third party carriers and invoiced to coal customers are recorded as freight expense and other revenues, respectively. (p) Commodity Price Risk The Company has commodity price risk arising from fluctuations in domestic and global coal prices. The Company’s principal philosophy is not to hedge against movements in coal prices unless there are exceptional circumstances. Any potential hedging of coal prices would be through fixed price contracts. The Company is also exposed to commodity price risk related to diesel fuel purchases. The Company may periodically enter into arrangements that protect against the volatility in fuel prices as follows:  enter into fixed price contracts to purchase fuel for the U.S. Operations.  enter into derivative financial instruments to hedge exposures to fuel price fluctuations. Refer to Note 24 “Derivatives and Fair Value Measurement. ” (q) Income Taxes The Company uses the asset and liability approach to account for income taxes as required by ASC 740, Income Taxes, which requires the recognition of deferred income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income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Prior to its conversion to a Delaware corporation in August 2018, the Company was a Delaware limited liability company, or LLC, that passed through income and losses to its members for U.S. federal and state income tax purposes. As a result of its conversion to a Delaware corporation and to reflect the fact that as a corporation the Company became subject to entity level taxation, deferred income tax liabilities of approximately $ 0.1 million were recognized through income tax expense in the Statement of Operations and Comprehensive income related to temporary differences that existed as of the date of its tax status change. On September 19, 2018 the legacy U.S. businesses were contributed to the Company. The Company recognized approximately $ 40.5 million of net deferred income tax liabilities through income tax expense in the Statement of Operations and Comprehensive income which consisted principally of excess book-over-tax basis in mineral reserves and property, plant and equipment and certain accruals that were transferred from the limited liability company to the corporation. Coronado Group LLC, the Company’s accounting predecessor, is a limited liability company that is not subject to US federal income tax. The Curragh entities are treated as a branch for U.S. tax purposes and all income flows through to the ultimate parent (the Company). The Company’s foreign structure consists of Australian entities which are treated as corporations subject to tax under Australian taxing authorities. (r)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relevant market. When considering market participant assumptions in fair value measurements, the Company distinguishes between observable and unobservable inputs, which are categorized in one of 3 levels of inputs. See Note 24(b), “Derivatives and Fair Value Measurement” for detailed information related to the Company’s fair value policies and disclosures. (s) Derivative accounting The Company recognizes at fair value all contracts meeting the definition of a derivative as assets or liabilities in the consolidated balance sheet. With respect to derivatives used in hedging activities, the Company assesses, both at inception and at least quarterly thereafter, whether such derivatives are highly effective at offsetting the changes in the anticipated exposure of the hedged item. The change in the fair value of derivatives designated as a cash flow 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Details) - USD ($) $ in Thousands</t>
        </is>
      </c>
      <c r="B1" s="2" t="inlineStr">
        <is>
          <t>Dec. 31, 2020</t>
        </is>
      </c>
      <c r="C1" s="2" t="inlineStr">
        <is>
          <t>Dec. 31, 2019</t>
        </is>
      </c>
    </row>
    <row r="2">
      <c r="A2" s="3" t="inlineStr">
        <is>
          <t>Operating Leases</t>
        </is>
      </c>
    </row>
    <row r="3">
      <c r="A3" s="4" t="inlineStr">
        <is>
          <t>2021</t>
        </is>
      </c>
      <c r="B3" s="6" t="n">
        <v>10063</v>
      </c>
    </row>
    <row r="4">
      <c r="A4" s="4" t="inlineStr">
        <is>
          <t>2022</t>
        </is>
      </c>
      <c r="B4" s="5" t="n">
        <v>8965</v>
      </c>
    </row>
    <row r="5">
      <c r="A5" s="4" t="inlineStr">
        <is>
          <t>2023</t>
        </is>
      </c>
      <c r="B5" s="5" t="n">
        <v>9290</v>
      </c>
    </row>
    <row r="6">
      <c r="A6" s="4" t="inlineStr">
        <is>
          <t>2024</t>
        </is>
      </c>
      <c r="B6" s="5" t="n">
        <v>2970</v>
      </c>
    </row>
    <row r="7">
      <c r="A7" s="4" t="inlineStr">
        <is>
          <t>2025</t>
        </is>
      </c>
      <c r="B7" s="5" t="n">
        <v>920</v>
      </c>
    </row>
    <row r="8">
      <c r="A8" s="4" t="inlineStr">
        <is>
          <t>Thereafter</t>
        </is>
      </c>
      <c r="B8" s="5" t="n">
        <v>868</v>
      </c>
    </row>
    <row r="9">
      <c r="A9" s="4" t="inlineStr">
        <is>
          <t>Total lease liability</t>
        </is>
      </c>
      <c r="B9" s="5" t="n">
        <v>33076</v>
      </c>
    </row>
    <row r="10">
      <c r="A10" s="4" t="inlineStr">
        <is>
          <t>Less imputed interest</t>
        </is>
      </c>
      <c r="B10" s="5" t="n">
        <v>-4080</v>
      </c>
    </row>
    <row r="11">
      <c r="A11" s="4" t="inlineStr">
        <is>
          <t>Total lease liability</t>
        </is>
      </c>
      <c r="B11" s="6" t="n">
        <v>28996</v>
      </c>
      <c r="C11" s="6" t="n">
        <v>753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e Lease Liabilities II) (Details) - USD ($) $ in Thousands</t>
        </is>
      </c>
      <c r="B1" s="2" t="inlineStr">
        <is>
          <t>Dec. 31, 2020</t>
        </is>
      </c>
      <c r="C1" s="2" t="inlineStr">
        <is>
          <t>Dec. 31, 2019</t>
        </is>
      </c>
    </row>
    <row r="2">
      <c r="A2" s="3" t="inlineStr">
        <is>
          <t>Operating Leases</t>
        </is>
      </c>
    </row>
    <row r="3">
      <c r="A3" s="4" t="inlineStr">
        <is>
          <t>Total lease liability</t>
        </is>
      </c>
      <c r="B3" s="6" t="n">
        <v>28996</v>
      </c>
      <c r="C3" s="6" t="n">
        <v>75369</v>
      </c>
    </row>
    <row r="4">
      <c r="A4" s="4" t="inlineStr">
        <is>
          <t>Less imputed interest</t>
        </is>
      </c>
      <c r="B4" s="5" t="n">
        <v>4080</v>
      </c>
    </row>
    <row r="5">
      <c r="A5" s="4" t="inlineStr">
        <is>
          <t>Total lease liability</t>
        </is>
      </c>
      <c r="B5" s="6" t="n">
        <v>330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sset Retirement Obligations (Narrative) (Details) - USD ($)</t>
        </is>
      </c>
      <c r="B1" s="2" t="inlineStr">
        <is>
          <t>Dec. 31, 2020</t>
        </is>
      </c>
      <c r="C1" s="2" t="inlineStr">
        <is>
          <t>Dec. 31, 2019</t>
        </is>
      </c>
    </row>
    <row r="2">
      <c r="A2" s="3" t="inlineStr">
        <is>
          <t>Asset Retirement Obligations [Abstract]</t>
        </is>
      </c>
    </row>
    <row r="3">
      <c r="A3" s="4" t="inlineStr">
        <is>
          <t>Asset retirement obligation, legally restricted assets</t>
        </is>
      </c>
      <c r="B3" s="6" t="n">
        <v>0</v>
      </c>
      <c r="C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Changes in Asset Retirement Obligations) (Details) - USD ($) $ in Thousands</t>
        </is>
      </c>
      <c r="B1" s="2" t="inlineStr">
        <is>
          <t>12 Months Ended</t>
        </is>
      </c>
    </row>
    <row r="2">
      <c r="B2" s="2" t="inlineStr">
        <is>
          <t>Dec. 31, 2020</t>
        </is>
      </c>
      <c r="C2" s="2" t="inlineStr">
        <is>
          <t>Dec. 31, 2019</t>
        </is>
      </c>
    </row>
    <row r="3">
      <c r="A3" s="3" t="inlineStr">
        <is>
          <t>Asset Retirement Obligations [Abstract]</t>
        </is>
      </c>
    </row>
    <row r="4">
      <c r="A4" s="4" t="inlineStr">
        <is>
          <t>Total asset retirement obligations, beginning balance</t>
        </is>
      </c>
      <c r="B4" s="6" t="n">
        <v>131774</v>
      </c>
      <c r="C4" s="6" t="n">
        <v>125791</v>
      </c>
    </row>
    <row r="5">
      <c r="A5" s="4" t="inlineStr">
        <is>
          <t>ARO liability additions</t>
        </is>
      </c>
      <c r="B5" s="5" t="n">
        <v>7044</v>
      </c>
      <c r="C5" s="5" t="n">
        <v>3989</v>
      </c>
    </row>
    <row r="6">
      <c r="A6" s="4" t="inlineStr">
        <is>
          <t>Accretion</t>
        </is>
      </c>
      <c r="B6" s="5" t="n">
        <v>9418</v>
      </c>
      <c r="C6" s="5" t="n">
        <v>9367</v>
      </c>
    </row>
    <row r="7">
      <c r="A7" s="4" t="inlineStr">
        <is>
          <t>Reclamation performed in the year</t>
        </is>
      </c>
      <c r="B7" s="5" t="n">
        <v>-2859</v>
      </c>
      <c r="C7" s="5" t="n">
        <v>-3456</v>
      </c>
    </row>
    <row r="8">
      <c r="A8" s="4" t="inlineStr">
        <is>
          <t>Gain on settlement of ARO</t>
        </is>
      </c>
      <c r="C8" s="5" t="n">
        <v>-462</v>
      </c>
    </row>
    <row r="9">
      <c r="A9" s="4" t="inlineStr">
        <is>
          <t>Change in estimate recorded to operations</t>
        </is>
      </c>
      <c r="B9" s="5" t="n">
        <v>-5973</v>
      </c>
    </row>
    <row r="10">
      <c r="A10" s="4" t="inlineStr">
        <is>
          <t>Change in estimate recorded to assets</t>
        </is>
      </c>
      <c r="B10" s="5" t="n">
        <v>-11139</v>
      </c>
      <c r="C10" s="5" t="n">
        <v>-3172</v>
      </c>
    </row>
    <row r="11">
      <c r="A11" s="4" t="inlineStr">
        <is>
          <t>Foreign currency translation adjustment</t>
        </is>
      </c>
      <c r="B11" s="5" t="n">
        <v>7427</v>
      </c>
      <c r="C11" s="5" t="n">
        <v>-283</v>
      </c>
    </row>
    <row r="12">
      <c r="A12" s="4" t="inlineStr">
        <is>
          <t>ARO liability reclassified to liabilities held for sale</t>
        </is>
      </c>
      <c r="B12" s="5" t="n">
        <v>-13548</v>
      </c>
    </row>
    <row r="13">
      <c r="A13" s="4" t="inlineStr">
        <is>
          <t>Total asset retirement obligations, ending balance</t>
        </is>
      </c>
      <c r="B13" s="5" t="n">
        <v>122144</v>
      </c>
      <c r="C13" s="5" t="n">
        <v>131774</v>
      </c>
    </row>
    <row r="14">
      <c r="A14" s="4" t="inlineStr">
        <is>
          <t>Less current portion</t>
        </is>
      </c>
      <c r="B14" s="5" t="n">
        <v>-6012</v>
      </c>
      <c r="C14" s="5" t="n">
        <v>-10064</v>
      </c>
    </row>
    <row r="15">
      <c r="A15" s="4" t="inlineStr">
        <is>
          <t>Asset retirement obligation, excluding current portion</t>
        </is>
      </c>
      <c r="B15" s="6" t="n">
        <v>116132</v>
      </c>
      <c r="C15" s="6" t="n">
        <v>1217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est Bearing Liabilities (Narrative) (Details) $ in Thousands, $ in Millions</t>
        </is>
      </c>
      <c r="B1" s="2" t="inlineStr">
        <is>
          <t>12 Months Ended</t>
        </is>
      </c>
    </row>
    <row r="2">
      <c r="B2" s="2" t="inlineStr">
        <is>
          <t>Dec. 31, 2020USD ($)</t>
        </is>
      </c>
      <c r="C2" s="2" t="inlineStr">
        <is>
          <t>Dec. 31, 2019USD ($)</t>
        </is>
      </c>
      <c r="D2" s="2" t="inlineStr">
        <is>
          <t>Dec. 31, 2018USD ($)</t>
        </is>
      </c>
      <c r="E2" s="2" t="inlineStr">
        <is>
          <t>Dec. 31, 2020AUD ($)</t>
        </is>
      </c>
      <c r="F2" s="2" t="inlineStr">
        <is>
          <t>Dec. 31, 2020USD ($)</t>
        </is>
      </c>
    </row>
    <row r="3">
      <c r="A3" s="3" t="inlineStr">
        <is>
          <t>Debt Instrument [Line Items]</t>
        </is>
      </c>
    </row>
    <row r="4">
      <c r="A4" s="4" t="inlineStr">
        <is>
          <t>Long-term debt</t>
        </is>
      </c>
      <c r="C4" s="6" t="n">
        <v>330000</v>
      </c>
      <c r="F4" s="6" t="n">
        <v>327600</v>
      </c>
    </row>
    <row r="5">
      <c r="A5" s="4" t="inlineStr">
        <is>
          <t>Line of credit</t>
        </is>
      </c>
      <c r="F5" s="5" t="n">
        <v>50000</v>
      </c>
    </row>
    <row r="6">
      <c r="A6" s="4" t="inlineStr">
        <is>
          <t>Repayments of long term debt</t>
        </is>
      </c>
      <c r="B6" s="6" t="n">
        <v>207400</v>
      </c>
    </row>
    <row r="7">
      <c r="A7" s="4" t="inlineStr">
        <is>
          <t>Proceeds from issuance of common stocks</t>
        </is>
      </c>
      <c r="B7" s="5" t="n">
        <v>171585</v>
      </c>
      <c r="C7" s="6" t="n">
        <v>0</v>
      </c>
      <c r="D7" s="6" t="n">
        <v>0</v>
      </c>
    </row>
    <row r="8">
      <c r="A8" s="4" t="inlineStr">
        <is>
          <t>Placement And Retailment Entitlement Offer [Member]</t>
        </is>
      </c>
    </row>
    <row r="9">
      <c r="A9" s="3" t="inlineStr">
        <is>
          <t>Debt Instrument [Line Items]</t>
        </is>
      </c>
    </row>
    <row r="10">
      <c r="A10" s="4" t="inlineStr">
        <is>
          <t>Proceeds from issuance of common stocks</t>
        </is>
      </c>
      <c r="B10" s="5" t="n">
        <v>171600</v>
      </c>
    </row>
    <row r="11">
      <c r="A11" s="4" t="inlineStr">
        <is>
          <t>Debt Instrument, Redemption, Period One [Member]</t>
        </is>
      </c>
    </row>
    <row r="12">
      <c r="A12" s="3" t="inlineStr">
        <is>
          <t>Debt Instrument [Line Items]</t>
        </is>
      </c>
    </row>
    <row r="13">
      <c r="A13" s="4" t="inlineStr">
        <is>
          <t>Cost reduction</t>
        </is>
      </c>
      <c r="B13" s="5" t="n">
        <v>25000</v>
      </c>
    </row>
    <row r="14">
      <c r="A14" s="4" t="inlineStr">
        <is>
          <t>Debt Instrument, Redemption, Period Two [Member]</t>
        </is>
      </c>
    </row>
    <row r="15">
      <c r="A15" s="3" t="inlineStr">
        <is>
          <t>Debt Instrument [Line Items]</t>
        </is>
      </c>
    </row>
    <row r="16">
      <c r="A16" s="4" t="inlineStr">
        <is>
          <t>Cost reduction</t>
        </is>
      </c>
      <c r="B16" s="5" t="n">
        <v>25000</v>
      </c>
    </row>
    <row r="17">
      <c r="A17" s="4" t="inlineStr">
        <is>
          <t>Debt Instrument, Redemption, Period Three [Member]</t>
        </is>
      </c>
    </row>
    <row r="18">
      <c r="A18" s="3" t="inlineStr">
        <is>
          <t>Debt Instrument [Line Items]</t>
        </is>
      </c>
    </row>
    <row r="19">
      <c r="A19" s="4" t="inlineStr">
        <is>
          <t>Cost reduction</t>
        </is>
      </c>
      <c r="B19" s="5" t="n">
        <v>25000</v>
      </c>
    </row>
    <row r="20">
      <c r="A20" s="4" t="inlineStr">
        <is>
          <t>Revolving Credit Facility [Member]</t>
        </is>
      </c>
    </row>
    <row r="21">
      <c r="A21" s="3" t="inlineStr">
        <is>
          <t>Debt Instrument [Line Items]</t>
        </is>
      </c>
    </row>
    <row r="22">
      <c r="A22" s="4" t="inlineStr">
        <is>
          <t>Draw from revolving facility</t>
        </is>
      </c>
      <c r="B22" s="6" t="n">
        <v>205000</v>
      </c>
    </row>
    <row r="23">
      <c r="A23" s="4" t="inlineStr">
        <is>
          <t>Revolving Credit Facility [Member] | Debt Instrument, Redemption, Period One [Member]</t>
        </is>
      </c>
    </row>
    <row r="24">
      <c r="A24" s="3" t="inlineStr">
        <is>
          <t>Debt Instrument [Line Items]</t>
        </is>
      </c>
    </row>
    <row r="25">
      <c r="A25" s="4" t="inlineStr">
        <is>
          <t>Debt instrument term, extension period</t>
        </is>
      </c>
      <c r="B25" s="4" t="inlineStr">
        <is>
          <t>1 month</t>
        </is>
      </c>
    </row>
    <row r="26">
      <c r="A26" s="4" t="inlineStr">
        <is>
          <t>Revolving Credit Facility [Member] | Debt Instrument, Redemption, Period Two [Member]</t>
        </is>
      </c>
    </row>
    <row r="27">
      <c r="A27" s="3" t="inlineStr">
        <is>
          <t>Debt Instrument [Line Items]</t>
        </is>
      </c>
    </row>
    <row r="28">
      <c r="A28" s="4" t="inlineStr">
        <is>
          <t>Debt instrument term, extension period</t>
        </is>
      </c>
      <c r="B28" s="4" t="inlineStr">
        <is>
          <t>2 months</t>
        </is>
      </c>
    </row>
    <row r="29">
      <c r="A29" s="4" t="inlineStr">
        <is>
          <t>Revolving Credit Facility [Member] | Debt Instrument, Redemption, Period Three [Member]</t>
        </is>
      </c>
    </row>
    <row r="30">
      <c r="A30" s="3" t="inlineStr">
        <is>
          <t>Debt Instrument [Line Items]</t>
        </is>
      </c>
    </row>
    <row r="31">
      <c r="A31" s="4" t="inlineStr">
        <is>
          <t>Debt instrument term, extension period</t>
        </is>
      </c>
      <c r="B31" s="4" t="inlineStr">
        <is>
          <t>3 months</t>
        </is>
      </c>
    </row>
    <row r="32">
      <c r="A32" s="4" t="inlineStr">
        <is>
          <t>Revolving Credit Facility [Member] | Debt Instrument, Redemption, Period Four</t>
        </is>
      </c>
    </row>
    <row r="33">
      <c r="A33" s="3" t="inlineStr">
        <is>
          <t>Debt Instrument [Line Items]</t>
        </is>
      </c>
    </row>
    <row r="34">
      <c r="A34" s="4" t="inlineStr">
        <is>
          <t>Debt instrument term, extension period</t>
        </is>
      </c>
      <c r="B34" s="4" t="inlineStr">
        <is>
          <t>6 months</t>
        </is>
      </c>
    </row>
    <row r="35">
      <c r="A35" s="4" t="inlineStr">
        <is>
          <t>Facility A [Member] | Revolving Credit Facility [Member]</t>
        </is>
      </c>
    </row>
    <row r="36">
      <c r="A36" s="3" t="inlineStr">
        <is>
          <t>Debt Instrument [Line Items]</t>
        </is>
      </c>
    </row>
    <row r="37">
      <c r="A37" s="4" t="inlineStr">
        <is>
          <t>Line of Credit Facility, Maximum Borrowing Capacity</t>
        </is>
      </c>
      <c r="F37" s="5" t="n">
        <v>350000</v>
      </c>
    </row>
    <row r="38">
      <c r="A38" s="4" t="inlineStr">
        <is>
          <t>Facility A [Member] | Revolving Credit Facility [Member] | Debt Instrument, Redemption, Period One [Member]</t>
        </is>
      </c>
    </row>
    <row r="39">
      <c r="A39" s="3" t="inlineStr">
        <is>
          <t>Debt Instrument [Line Items]</t>
        </is>
      </c>
    </row>
    <row r="40">
      <c r="A40" s="4" t="inlineStr">
        <is>
          <t>Debt term</t>
        </is>
      </c>
      <c r="B40" s="4" t="inlineStr">
        <is>
          <t>1 month</t>
        </is>
      </c>
    </row>
    <row r="41">
      <c r="A41" s="4" t="inlineStr">
        <is>
          <t>Facility A [Member] | Revolving Credit Facility [Member] | Debt Instrument, Redemption, Period Two [Member]</t>
        </is>
      </c>
    </row>
    <row r="42">
      <c r="A42" s="3" t="inlineStr">
        <is>
          <t>Debt Instrument [Line Items]</t>
        </is>
      </c>
    </row>
    <row r="43">
      <c r="A43" s="4" t="inlineStr">
        <is>
          <t>Debt term</t>
        </is>
      </c>
      <c r="B43" s="4" t="inlineStr">
        <is>
          <t>2 months</t>
        </is>
      </c>
    </row>
    <row r="44">
      <c r="A44" s="4" t="inlineStr">
        <is>
          <t>Facility A [Member] | Revolving Credit Facility [Member] | Debt Instrument, Redemption, Period Three [Member]</t>
        </is>
      </c>
    </row>
    <row r="45">
      <c r="A45" s="3" t="inlineStr">
        <is>
          <t>Debt Instrument [Line Items]</t>
        </is>
      </c>
    </row>
    <row r="46">
      <c r="A46" s="4" t="inlineStr">
        <is>
          <t>Debt term</t>
        </is>
      </c>
      <c r="B46" s="4" t="inlineStr">
        <is>
          <t>3 months</t>
        </is>
      </c>
    </row>
    <row r="47">
      <c r="A47" s="4" t="inlineStr">
        <is>
          <t>Facility A [Member] | Revolving Credit Facility [Member] | Debt Instrument, Redemption, Period Four</t>
        </is>
      </c>
    </row>
    <row r="48">
      <c r="A48" s="3" t="inlineStr">
        <is>
          <t>Debt Instrument [Line Items]</t>
        </is>
      </c>
    </row>
    <row r="49">
      <c r="A49" s="4" t="inlineStr">
        <is>
          <t>Debt term</t>
        </is>
      </c>
      <c r="B49" s="4" t="inlineStr">
        <is>
          <t>6 months</t>
        </is>
      </c>
    </row>
    <row r="50">
      <c r="A50" s="4" t="inlineStr">
        <is>
          <t>Facility B [Member] | Revolving Credit Facility [Member]</t>
        </is>
      </c>
    </row>
    <row r="51">
      <c r="A51" s="3" t="inlineStr">
        <is>
          <t>Debt Instrument [Line Items]</t>
        </is>
      </c>
    </row>
    <row r="52">
      <c r="A52" s="4" t="inlineStr">
        <is>
          <t>Line of Credit Facility, Maximum Borrowing Capacity</t>
        </is>
      </c>
      <c r="E52" s="6" t="n">
        <v>130</v>
      </c>
    </row>
    <row r="53">
      <c r="A53" s="4" t="inlineStr">
        <is>
          <t>Facility C [Member] | Revolving Credit Facility [Member]</t>
        </is>
      </c>
    </row>
    <row r="54">
      <c r="A54" s="3" t="inlineStr">
        <is>
          <t>Debt Instrument [Line Items]</t>
        </is>
      </c>
    </row>
    <row r="55">
      <c r="A55" s="4" t="inlineStr">
        <is>
          <t>Line of Credit Facility, Maximum Borrowing Capacity</t>
        </is>
      </c>
      <c r="F55" s="6" t="n">
        <v>200000</v>
      </c>
    </row>
    <row r="56">
      <c r="A56" s="4" t="inlineStr">
        <is>
          <t>Facility C [Member] | Revolving Credit Facility [Member] | Debt Instrument, Redemption, Period One [Member]</t>
        </is>
      </c>
    </row>
    <row r="57">
      <c r="A57" s="3" t="inlineStr">
        <is>
          <t>Debt Instrument [Line Items]</t>
        </is>
      </c>
    </row>
    <row r="58">
      <c r="A58" s="4" t="inlineStr">
        <is>
          <t>Debt term</t>
        </is>
      </c>
      <c r="B58" s="4" t="inlineStr">
        <is>
          <t>1 month</t>
        </is>
      </c>
    </row>
    <row r="59">
      <c r="A59" s="4" t="inlineStr">
        <is>
          <t>Facility C [Member] | Revolving Credit Facility [Member] | Debt Instrument, Redemption, Period Two [Member]</t>
        </is>
      </c>
    </row>
    <row r="60">
      <c r="A60" s="3" t="inlineStr">
        <is>
          <t>Debt Instrument [Line Items]</t>
        </is>
      </c>
    </row>
    <row r="61">
      <c r="A61" s="4" t="inlineStr">
        <is>
          <t>Debt term</t>
        </is>
      </c>
      <c r="B61" s="4" t="inlineStr">
        <is>
          <t>2 months</t>
        </is>
      </c>
    </row>
    <row r="62">
      <c r="A62" s="4" t="inlineStr">
        <is>
          <t>Facility C [Member] | Revolving Credit Facility [Member] | Debt Instrument, Redemption, Period Three [Member]</t>
        </is>
      </c>
    </row>
    <row r="63">
      <c r="A63" s="3" t="inlineStr">
        <is>
          <t>Debt Instrument [Line Items]</t>
        </is>
      </c>
    </row>
    <row r="64">
      <c r="A64" s="4" t="inlineStr">
        <is>
          <t>Debt term</t>
        </is>
      </c>
      <c r="B64" s="4" t="inlineStr">
        <is>
          <t>3 months</t>
        </is>
      </c>
    </row>
    <row r="65">
      <c r="A65" s="4" t="inlineStr">
        <is>
          <t>Facility C [Member] | Revolving Credit Facility [Member] | Debt Instrument, Redemption, Period Four</t>
        </is>
      </c>
    </row>
    <row r="66">
      <c r="A66" s="3" t="inlineStr">
        <is>
          <t>Debt Instrument [Line Items]</t>
        </is>
      </c>
    </row>
    <row r="67">
      <c r="A67" s="4" t="inlineStr">
        <is>
          <t>Debt term</t>
        </is>
      </c>
      <c r="B67" s="4" t="inlineStr">
        <is>
          <t>6 months</t>
        </is>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Financial Liabilities (Summary of Other Financial Liabiliti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Other Long Term Debt Current</t>
        </is>
      </c>
      <c r="B4" s="6" t="n">
        <v>4231</v>
      </c>
    </row>
    <row r="5">
      <c r="A5" s="4" t="inlineStr">
        <is>
          <t>Derivatives liability</t>
        </is>
      </c>
      <c r="B5" s="5" t="n">
        <v>2898</v>
      </c>
    </row>
    <row r="6">
      <c r="A6" s="4" t="inlineStr">
        <is>
          <t>Total other current financial liabilities</t>
        </is>
      </c>
      <c r="B6" s="5" t="n">
        <v>7129</v>
      </c>
    </row>
    <row r="7">
      <c r="A7" s="4" t="inlineStr">
        <is>
          <t>Total debt</t>
        </is>
      </c>
      <c r="B7" s="5" t="n">
        <v>281900</v>
      </c>
      <c r="C7" s="6" t="n">
        <v>7440</v>
      </c>
    </row>
    <row r="8">
      <c r="A8" s="4" t="inlineStr">
        <is>
          <t>Less current instalments</t>
        </is>
      </c>
      <c r="C8" s="5" t="n">
        <v>5894</v>
      </c>
    </row>
    <row r="9">
      <c r="A9" s="4" t="inlineStr">
        <is>
          <t>Other financial liabilities, excluding current instalments</t>
        </is>
      </c>
      <c r="C9" s="5" t="n">
        <v>1546</v>
      </c>
    </row>
    <row r="10">
      <c r="A10" s="4" t="inlineStr">
        <is>
          <t>Collateralized Notes Payable To Equipment Financing Companies [Member]</t>
        </is>
      </c>
    </row>
    <row r="11">
      <c r="A11" s="3" t="inlineStr">
        <is>
          <t>Debt Instrument [Line Items]</t>
        </is>
      </c>
    </row>
    <row r="12">
      <c r="A12" s="4" t="inlineStr">
        <is>
          <t>Other Long Term Debt Current</t>
        </is>
      </c>
      <c r="B12" s="6" t="n">
        <v>162</v>
      </c>
    </row>
    <row r="13">
      <c r="A13" s="4" t="inlineStr">
        <is>
          <t>Total debt</t>
        </is>
      </c>
      <c r="C13" s="6" t="n">
        <v>4039</v>
      </c>
    </row>
    <row r="14">
      <c r="A14" s="4" t="inlineStr">
        <is>
          <t>Debt Instrument, Maturity Date</t>
        </is>
      </c>
      <c r="B14" s="4" t="inlineStr">
        <is>
          <t>Sep. 19,
		2021</t>
        </is>
      </c>
      <c r="C14" s="4" t="inlineStr">
        <is>
          <t>Sep. 19,
		2021</t>
        </is>
      </c>
    </row>
    <row r="15">
      <c r="A15" s="4" t="inlineStr">
        <is>
          <t>Unsecured Notes Payable To Insurance Premium Finance Company [Member]</t>
        </is>
      </c>
    </row>
    <row r="16">
      <c r="A16" s="3" t="inlineStr">
        <is>
          <t>Debt Instrument [Line Items]</t>
        </is>
      </c>
    </row>
    <row r="17">
      <c r="A17" s="4" t="inlineStr">
        <is>
          <t>Other Long Term Debt Current</t>
        </is>
      </c>
      <c r="B17" s="6" t="n">
        <v>4069</v>
      </c>
    </row>
    <row r="18">
      <c r="A18" s="4" t="inlineStr">
        <is>
          <t>Total debt</t>
        </is>
      </c>
      <c r="C18" s="6" t="n">
        <v>3401</v>
      </c>
    </row>
    <row r="19">
      <c r="A19" s="4" t="inlineStr">
        <is>
          <t>Maximum [Member] | Collateralized Notes Payable To Equipment Financing Companies [Member]</t>
        </is>
      </c>
    </row>
    <row r="20">
      <c r="A20" s="3" t="inlineStr">
        <is>
          <t>Debt Instrument [Line Items]</t>
        </is>
      </c>
    </row>
    <row r="21">
      <c r="A21" s="4" t="inlineStr">
        <is>
          <t>Aggregate monthly instalments</t>
        </is>
      </c>
      <c r="B21" s="6" t="n">
        <v>124</v>
      </c>
      <c r="C21" s="6" t="n">
        <v>124</v>
      </c>
    </row>
    <row r="22">
      <c r="A22" s="4" t="inlineStr">
        <is>
          <t>Debt instrument, interest rate</t>
        </is>
      </c>
      <c r="B22" s="4" t="inlineStr">
        <is>
          <t>5.50%</t>
        </is>
      </c>
      <c r="C22" s="4" t="inlineStr">
        <is>
          <t>5.50%</t>
        </is>
      </c>
    </row>
    <row r="23">
      <c r="A23" s="4" t="inlineStr">
        <is>
          <t>Maximum [Member] | Unsecured Notes Payable To Insurance Premium Finance Company [Member]</t>
        </is>
      </c>
    </row>
    <row r="24">
      <c r="A24" s="3" t="inlineStr">
        <is>
          <t>Debt Instrument [Line Items]</t>
        </is>
      </c>
    </row>
    <row r="25">
      <c r="A25" s="4" t="inlineStr">
        <is>
          <t>Aggregate monthly instalments</t>
        </is>
      </c>
      <c r="B25" s="6" t="n">
        <v>543</v>
      </c>
      <c r="C25" s="6" t="n">
        <v>467</v>
      </c>
    </row>
    <row r="26">
      <c r="A26" s="4" t="inlineStr">
        <is>
          <t>Debt instrument, interest rate</t>
        </is>
      </c>
      <c r="B26" s="4" t="inlineStr">
        <is>
          <t>2.80%</t>
        </is>
      </c>
      <c r="C26" s="4" t="inlineStr">
        <is>
          <t>3.80%</t>
        </is>
      </c>
    </row>
    <row r="27">
      <c r="A27" s="4" t="inlineStr">
        <is>
          <t>Minimum [Member] | Collateralized Notes Payable To Equipment Financing Companies [Member]</t>
        </is>
      </c>
    </row>
    <row r="28">
      <c r="A28" s="3" t="inlineStr">
        <is>
          <t>Debt Instrument [Line Items]</t>
        </is>
      </c>
    </row>
    <row r="29">
      <c r="A29" s="4" t="inlineStr">
        <is>
          <t>Aggregate monthly instalments</t>
        </is>
      </c>
      <c r="B29" s="6" t="n">
        <v>6</v>
      </c>
      <c r="C29" s="6" t="n">
        <v>4</v>
      </c>
    </row>
    <row r="30">
      <c r="A30" s="4" t="inlineStr">
        <is>
          <t>Minimum [Member] | Unsecured Notes Payable To Insurance Premium Finance Company [Member]</t>
        </is>
      </c>
    </row>
    <row r="31">
      <c r="A31" s="3" t="inlineStr">
        <is>
          <t>Debt Instrument [Line Items]</t>
        </is>
      </c>
    </row>
    <row r="32">
      <c r="A32" s="4" t="inlineStr">
        <is>
          <t>Aggregate monthly instalments</t>
        </is>
      </c>
      <c r="B32" s="6" t="n">
        <v>474</v>
      </c>
      <c r="C32" s="6" t="n">
        <v>37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Obligations (Narrative) (Details) - Non-Market Coal Supply Agreement [Member] - USD ($) $ in Millions</t>
        </is>
      </c>
      <c r="B1" s="2" t="inlineStr">
        <is>
          <t>12 Months Ended</t>
        </is>
      </c>
    </row>
    <row r="2">
      <c r="B2" s="2" t="inlineStr">
        <is>
          <t>Dec. 31, 2020</t>
        </is>
      </c>
      <c r="C2" s="2" t="inlineStr">
        <is>
          <t>Dec. 31, 2019</t>
        </is>
      </c>
    </row>
    <row r="3">
      <c r="A3" s="3" t="inlineStr">
        <is>
          <t>Other Commitments [Line Items]</t>
        </is>
      </c>
    </row>
    <row r="4">
      <c r="A4" s="4" t="inlineStr">
        <is>
          <t>Non-market portion of the coal leases</t>
        </is>
      </c>
      <c r="B4" s="9" t="n">
        <v>27.3</v>
      </c>
    </row>
    <row r="5">
      <c r="A5" s="4" t="inlineStr">
        <is>
          <t>Amortization of liability</t>
        </is>
      </c>
      <c r="B5" s="10" t="n">
        <v>32.6</v>
      </c>
      <c r="C5" s="9" t="n">
        <v>33.9</v>
      </c>
    </row>
    <row r="6">
      <c r="A6" s="4" t="inlineStr">
        <is>
          <t>Amortization for the liability</t>
        </is>
      </c>
      <c r="B6" s="6" t="n">
        <v>3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Dec. 31, 2020</t>
        </is>
      </c>
      <c r="C1" s="2" t="inlineStr">
        <is>
          <t>Dec. 31, 2019</t>
        </is>
      </c>
    </row>
    <row r="2">
      <c r="A2" s="3" t="inlineStr">
        <is>
          <t>Debt Instrument [Line Items]</t>
        </is>
      </c>
    </row>
    <row r="3">
      <c r="A3" s="4" t="inlineStr">
        <is>
          <t>Short-term</t>
        </is>
      </c>
      <c r="B3" s="6" t="n">
        <v>40295</v>
      </c>
      <c r="C3" s="6" t="n">
        <v>36935</v>
      </c>
    </row>
    <row r="4">
      <c r="A4" s="4" t="inlineStr">
        <is>
          <t>Long-term</t>
        </is>
      </c>
      <c r="B4" s="5" t="n">
        <v>185823</v>
      </c>
      <c r="C4" s="5" t="n">
        <v>204877</v>
      </c>
    </row>
    <row r="5">
      <c r="A5" s="4" t="inlineStr">
        <is>
          <t>Total</t>
        </is>
      </c>
      <c r="B5" s="5" t="n">
        <v>226118</v>
      </c>
      <c r="C5" s="5" t="n">
        <v>241812</v>
      </c>
    </row>
    <row r="6">
      <c r="A6" s="4" t="inlineStr">
        <is>
          <t>Coal Leases Contract Liability [Member]</t>
        </is>
      </c>
    </row>
    <row r="7">
      <c r="A7" s="3" t="inlineStr">
        <is>
          <t>Debt Instrument [Line Items]</t>
        </is>
      </c>
    </row>
    <row r="8">
      <c r="A8" s="4" t="inlineStr">
        <is>
          <t>Short-term</t>
        </is>
      </c>
      <c r="B8" s="5" t="n">
        <v>843</v>
      </c>
      <c r="C8" s="5" t="n">
        <v>843</v>
      </c>
    </row>
    <row r="9">
      <c r="A9" s="4" t="inlineStr">
        <is>
          <t>Long-term</t>
        </is>
      </c>
      <c r="B9" s="5" t="n">
        <v>20667</v>
      </c>
      <c r="C9" s="5" t="n">
        <v>21312</v>
      </c>
    </row>
    <row r="10">
      <c r="A10" s="4" t="inlineStr">
        <is>
          <t>Total</t>
        </is>
      </c>
      <c r="B10" s="5" t="n">
        <v>21510</v>
      </c>
      <c r="C10" s="5" t="n">
        <v>22155</v>
      </c>
    </row>
    <row r="11">
      <c r="A11" s="4" t="inlineStr">
        <is>
          <t>Stanwell Below Market Coal Supply Agreement [Member]</t>
        </is>
      </c>
    </row>
    <row r="12">
      <c r="A12" s="3" t="inlineStr">
        <is>
          <t>Debt Instrument [Line Items]</t>
        </is>
      </c>
    </row>
    <row r="13">
      <c r="A13" s="4" t="inlineStr">
        <is>
          <t>Short-term</t>
        </is>
      </c>
      <c r="B13" s="5" t="n">
        <v>39452</v>
      </c>
      <c r="C13" s="5" t="n">
        <v>36092</v>
      </c>
    </row>
    <row r="14">
      <c r="A14" s="4" t="inlineStr">
        <is>
          <t>Long-term</t>
        </is>
      </c>
      <c r="B14" s="5" t="n">
        <v>165156</v>
      </c>
      <c r="C14" s="5" t="n">
        <v>183565</v>
      </c>
    </row>
    <row r="15">
      <c r="A15" s="4" t="inlineStr">
        <is>
          <t>Total</t>
        </is>
      </c>
      <c r="B15" s="6" t="n">
        <v>204608</v>
      </c>
      <c r="C15" s="6" t="n">
        <v>2196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Consideration Liability (Narrative) (Details) $ in Thousands, $ in Millions</t>
        </is>
      </c>
      <c r="B1" s="2" t="inlineStr">
        <is>
          <t>Dec. 31, 2020USD ($)</t>
        </is>
      </c>
      <c r="C1" s="2" t="inlineStr">
        <is>
          <t>Dec. 31, 2019USD ($)</t>
        </is>
      </c>
      <c r="D1" s="2" t="inlineStr">
        <is>
          <t>Aug. 14, 2018AUD ($)</t>
        </is>
      </c>
      <c r="E1" s="2" t="inlineStr">
        <is>
          <t>Aug. 14, 2018USD ($)</t>
        </is>
      </c>
    </row>
    <row r="2">
      <c r="A2" s="3" t="inlineStr">
        <is>
          <t>Deferred Consideration Liability [Line Items]</t>
        </is>
      </c>
    </row>
    <row r="3">
      <c r="A3" s="4" t="inlineStr">
        <is>
          <t>Deferred consideration liability</t>
        </is>
      </c>
      <c r="B3" s="6" t="n">
        <v>216513</v>
      </c>
      <c r="C3" s="6" t="n">
        <v>174605</v>
      </c>
    </row>
    <row r="4">
      <c r="A4" s="4" t="inlineStr">
        <is>
          <t>Stanwell Reserved Area Deferred Consideration [Member]</t>
        </is>
      </c>
    </row>
    <row r="5">
      <c r="A5" s="3" t="inlineStr">
        <is>
          <t>Deferred Consideration Liability [Line Items]</t>
        </is>
      </c>
    </row>
    <row r="6">
      <c r="A6" s="4" t="inlineStr">
        <is>
          <t>Deferred consideration liability</t>
        </is>
      </c>
      <c r="B6" s="6" t="n">
        <v>216513</v>
      </c>
      <c r="C6" s="6" t="n">
        <v>174605</v>
      </c>
      <c r="D6" s="6" t="n">
        <v>210</v>
      </c>
      <c r="E6" s="6" t="n">
        <v>155200</v>
      </c>
    </row>
    <row r="7">
      <c r="A7" s="4" t="inlineStr">
        <is>
          <t>Pre-tax discount</t>
        </is>
      </c>
      <c r="D7" s="4" t="inlineStr">
        <is>
          <t>13.00%</t>
        </is>
      </c>
      <c r="E7" s="4" t="inlineStr">
        <is>
          <t>13.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Consideration Liability (Schedule of Deferred Consideration Liability) (Details) $ in Thousands, $ in Millions</t>
        </is>
      </c>
      <c r="B1" s="2" t="inlineStr">
        <is>
          <t>Dec. 31, 2020USD ($)</t>
        </is>
      </c>
      <c r="C1" s="2" t="inlineStr">
        <is>
          <t>Dec. 31, 2019USD ($)</t>
        </is>
      </c>
      <c r="D1" s="2" t="inlineStr">
        <is>
          <t>Aug. 14, 2018AUD ($)</t>
        </is>
      </c>
      <c r="E1" s="2" t="inlineStr">
        <is>
          <t>Aug. 14, 2018USD ($)</t>
        </is>
      </c>
    </row>
    <row r="2">
      <c r="A2" s="3" t="inlineStr">
        <is>
          <t>Deferred Consideration Liability [Line Items]</t>
        </is>
      </c>
    </row>
    <row r="3">
      <c r="A3" s="4" t="inlineStr">
        <is>
          <t>Deferred consideration liability</t>
        </is>
      </c>
      <c r="B3" s="6" t="n">
        <v>216513</v>
      </c>
      <c r="C3" s="6" t="n">
        <v>174605</v>
      </c>
    </row>
    <row r="4">
      <c r="A4" s="4" t="inlineStr">
        <is>
          <t>Stanwell Reserved Area Deferred Consideration [Member]</t>
        </is>
      </c>
    </row>
    <row r="5">
      <c r="A5" s="3" t="inlineStr">
        <is>
          <t>Deferred Consideration Liability [Line Items]</t>
        </is>
      </c>
    </row>
    <row r="6">
      <c r="A6" s="4" t="inlineStr">
        <is>
          <t>Deferred consideration liability</t>
        </is>
      </c>
      <c r="B6" s="6" t="n">
        <v>216513</v>
      </c>
      <c r="C6" s="6" t="n">
        <v>174605</v>
      </c>
      <c r="D6" s="6" t="n">
        <v>210</v>
      </c>
      <c r="E6" s="6" t="n">
        <v>155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14:41Z</dcterms:created>
  <dcterms:modified xmlns:dcterms="http://purl.org/dc/terms/" xmlns:xsi="http://www.w3.org/2001/XMLSchema-instance" xsi:type="dcterms:W3CDTF">2021-02-25T14:14:41Z</dcterms:modified>
</cp:coreProperties>
</file>